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s of Changes in Share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onvertible Notes"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General and Administrative Expe"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Convertible Notes (Tables)" sheetId="17" state="visible" r:id="rId17"/>
    <sheet xmlns:r="http://schemas.openxmlformats.org/officeDocument/2006/relationships" name="Related Party Transactions (Tab" sheetId="18" state="visible" r:id="rId18"/>
    <sheet xmlns:r="http://schemas.openxmlformats.org/officeDocument/2006/relationships" name="Stockholders' Equity (Tables)" sheetId="19" state="visible" r:id="rId19"/>
    <sheet xmlns:r="http://schemas.openxmlformats.org/officeDocument/2006/relationships" name="General and Administrative Ex_2" sheetId="20" state="visible" r:id="rId20"/>
    <sheet xmlns:r="http://schemas.openxmlformats.org/officeDocument/2006/relationships" name="Income Taxes (Tables)" sheetId="21" state="visible" r:id="rId21"/>
    <sheet xmlns:r="http://schemas.openxmlformats.org/officeDocument/2006/relationships" name="General (Details)"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Convertible Notes (Details)" sheetId="25" state="visible" r:id="rId25"/>
    <sheet xmlns:r="http://schemas.openxmlformats.org/officeDocument/2006/relationships" name="Convertible Notes (Details) - S" sheetId="26" state="visible" r:id="rId26"/>
    <sheet xmlns:r="http://schemas.openxmlformats.org/officeDocument/2006/relationships" name="Convertible Notes (Details) -_2" sheetId="27" state="visible" r:id="rId27"/>
    <sheet xmlns:r="http://schemas.openxmlformats.org/officeDocument/2006/relationships" name="Convertible Notes (Details) -_3" sheetId="28" state="visible" r:id="rId28"/>
    <sheet xmlns:r="http://schemas.openxmlformats.org/officeDocument/2006/relationships" name="Convertible Notes (Details) -_4" sheetId="29" state="visible" r:id="rId29"/>
    <sheet xmlns:r="http://schemas.openxmlformats.org/officeDocument/2006/relationships" name="Convertible Notes (Details) -_5" sheetId="30" state="visible" r:id="rId30"/>
    <sheet xmlns:r="http://schemas.openxmlformats.org/officeDocument/2006/relationships" name="Convertible Notes (Details) -_6" sheetId="31" state="visible" r:id="rId31"/>
    <sheet xmlns:r="http://schemas.openxmlformats.org/officeDocument/2006/relationships" name="Related Party Transactions (Det" sheetId="32" state="visible" r:id="rId32"/>
    <sheet xmlns:r="http://schemas.openxmlformats.org/officeDocument/2006/relationships" name="Related Party Transactions (D_2" sheetId="33" state="visible" r:id="rId33"/>
    <sheet xmlns:r="http://schemas.openxmlformats.org/officeDocument/2006/relationships" name="Stockholders' Equity (Details)" sheetId="34" state="visible" r:id="rId34"/>
    <sheet xmlns:r="http://schemas.openxmlformats.org/officeDocument/2006/relationships" name="Stockholders' Equity (Details) " sheetId="35" state="visible" r:id="rId35"/>
    <sheet xmlns:r="http://schemas.openxmlformats.org/officeDocument/2006/relationships" name="Summary of Significant Accoun_5" sheetId="36" state="visible" r:id="rId36"/>
    <sheet xmlns:r="http://schemas.openxmlformats.org/officeDocument/2006/relationships" name="Convertible Notes (Details) -_7" sheetId="37" state="visible" r:id="rId37"/>
    <sheet xmlns:r="http://schemas.openxmlformats.org/officeDocument/2006/relationships" name="Convertible Notes (Details) -_8" sheetId="38" state="visible" r:id="rId38"/>
    <sheet xmlns:r="http://schemas.openxmlformats.org/officeDocument/2006/relationships" name="Convertible Notes (Details) -_9" sheetId="39" state="visible" r:id="rId39"/>
    <sheet xmlns:r="http://schemas.openxmlformats.org/officeDocument/2006/relationships" name="Convertible Notes (Details) _10" sheetId="40" state="visible" r:id="rId40"/>
    <sheet xmlns:r="http://schemas.openxmlformats.org/officeDocument/2006/relationships" name="Convertible Notes (Details) _11" sheetId="41" state="visible" r:id="rId41"/>
    <sheet xmlns:r="http://schemas.openxmlformats.org/officeDocument/2006/relationships" name="Convertible Notes (Details) _12" sheetId="42" state="visible" r:id="rId42"/>
    <sheet xmlns:r="http://schemas.openxmlformats.org/officeDocument/2006/relationships" name="General and Administrative Ex_3" sheetId="43" state="visible" r:id="rId43"/>
    <sheet xmlns:r="http://schemas.openxmlformats.org/officeDocument/2006/relationships" name="Income Taxes (Details)" sheetId="44" state="visible" r:id="rId44"/>
    <sheet xmlns:r="http://schemas.openxmlformats.org/officeDocument/2006/relationships" name="Income Taxes (Details) - Schedu" sheetId="45" state="visible" r:id="rId45"/>
    <sheet xmlns:r="http://schemas.openxmlformats.org/officeDocument/2006/relationships" name="Income Taxes (Details) - Sche_2" sheetId="46" state="visible" r:id="rId46"/>
    <sheet xmlns:r="http://schemas.openxmlformats.org/officeDocument/2006/relationships" name="Related Party Transactions (D_3" sheetId="47" state="visible" r:id="rId47"/>
    <sheet xmlns:r="http://schemas.openxmlformats.org/officeDocument/2006/relationships" name="Related Party Transactions (D_4" sheetId="48" state="visible" r:id="rId48"/>
    <sheet xmlns:r="http://schemas.openxmlformats.org/officeDocument/2006/relationships" name="Subsequent Events (Details)" sheetId="49" state="visible" r:id="rId49"/>
    <sheet xmlns:r="http://schemas.openxmlformats.org/officeDocument/2006/relationships" name="Summary of Significant Accoun_6" sheetId="50" state="visible" r:id="rId50"/>
    <sheet xmlns:r="http://schemas.openxmlformats.org/officeDocument/2006/relationships" name="Convertible Notes (Details) _13" sheetId="51" state="visible" r:id="rId51"/>
    <sheet xmlns:r="http://schemas.openxmlformats.org/officeDocument/2006/relationships" name="Convertible Notes (Details) _14" sheetId="52" state="visible" r:id="rId52"/>
    <sheet xmlns:r="http://schemas.openxmlformats.org/officeDocument/2006/relationships" name="Convertible Notes (Details) _15" sheetId="53" state="visible" r:id="rId53"/>
    <sheet xmlns:r="http://schemas.openxmlformats.org/officeDocument/2006/relationships" name="Convertible Notes (Details) _16" sheetId="54" state="visible" r:id="rId54"/>
    <sheet xmlns:r="http://schemas.openxmlformats.org/officeDocument/2006/relationships" name="Convertible Notes (Details) _17" sheetId="55" state="visible" r:id="rId55"/>
    <sheet xmlns:r="http://schemas.openxmlformats.org/officeDocument/2006/relationships" name="Related Party Transactions  (De" sheetId="56" state="visible" r:id="rId56"/>
    <sheet xmlns:r="http://schemas.openxmlformats.org/officeDocument/2006/relationships" name="Related Party Transactions  (_2" sheetId="57" state="visible" r:id="rId57"/>
    <sheet xmlns:r="http://schemas.openxmlformats.org/officeDocument/2006/relationships" name="Stockholders_ Equity (Details) "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SAMSARA
LUGGAGE,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53016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Related Party Transaction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Related Party Transactions [Abstract]</t>
        </is>
      </c>
    </row>
    <row r="4">
      <c r="A4" s="4" t="inlineStr">
        <is>
          <t>RELATED PARTY TRANSACTIONS</t>
        </is>
      </c>
      <c r="B4" s="4" t="inlineStr">
        <is>
          <t xml:space="preserve">NOTE
4 – RELATED PARTY TRANSACTIONS Related
party balances at March 31, 2021 and December 31, 2020 consisted of the following: Related
Parties Payable
March 31, December 31,
(U.S.
dollars in thousands)
Related Parties Payable due to management fee 151 126 General
and Administrative Expenses
For the Period Ended
2021 2020
(U.S.
dollars in thousands)
Management Fee 25 25 </t>
        </is>
      </c>
      <c r="C4" s="4" t="inlineStr">
        <is>
          <t xml:space="preserve">NOTE 4 – RELATED PARTY TRANSACTIONS Related party balances as of June
30, 2021 and December 31, 2020 consisted of the following: Related Parties Payable
June 30, December 31,
(U.S.
dollars in thousands)
Related
Parties Payable due to management fee 162 126 General and Administrative Expenses
For
the Period Ended
2021 2020
(U.S.
dollars in thousands)
Management Fee 50 50 </t>
        </is>
      </c>
      <c r="D4" s="4" t="inlineStr">
        <is>
          <t xml:space="preserve">NOTE
7 – RELATED PARTY TRANSACTIONS Related
Parties Payable
December 31, December 31,
(U.S.
dollars in thousands)
Related Parties Payable due to management fee 126 105 General
and Administrative Expenses
For the Year Ended
2020 2019
(U.S.
dollars in thousands)
Management Fee 100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Stockholders' Equity</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Stockholders' Equity Note [Abstract]</t>
        </is>
      </c>
    </row>
    <row r="4">
      <c r="A4" s="4" t="inlineStr">
        <is>
          <t>STOCKHOLDERS' EQUITY</t>
        </is>
      </c>
      <c r="B4" s="4" t="inlineStr">
        <is>
          <t>NOTE
5 – STOCKHOLDERS’ EQUITY Common
Stock The
following summarizes the Common Stock activity for the three months ended March 31, 2021:
Summary of common stock activity for the three months ended March 31, 2021 Outstanding
Balance, December 31, 2020 786,700
Shares issued due to conversion of Notes. 62,464
Shares issued for services 7,383
Roundup shares due to reverse split. 2,849
Balance, March 31, 2021 859,395 On
January 14, 2021 and pursuant to the SPA, YAII exercised its option to convert the second Convertible Promissory Note principal in the
amount of $50,000 and the accrued interest in the amount of $3,625 into 38,303 shares of Common Stock of the Company. The fair market
value of the shares was $64. On
January 21, 2021, the Company issued 7,383 shares of its Common Stock pursuant to a service Agreement between the Company and a service
provider. The fair market value of the shares was $20. On
February 11, 2021 and pursuant to the SPA, YAII exercised its option to convert the second Convertible Promissory Note principal in the
amount of $55,000 and the accrued interest in the amount of $3,496 into 16,713 shares of Common Stock of the Company. The fair market
value of the shares was $216. On
March 22, 2021, the Company completed a reverse stock split of its common stock. As a result of the reverse stock split, the following
changes have occurred (i) every seven thousand shares of common stock have been combined into one share of common stock; (ii) the number
of shares of common stock underlying each common stock option or common stock warrant have been proportionately decreased on a 7,000-for-1
basis, and the exercise price of each such outstanding stock option and common warrant has been proportionately increased on a 7,000-for-1
basis. Accordingly, all option numbers, share numbers, warrant numbers, share prices, warrant prices, exercise prices and losses per
share have been adjusted within these consolidated financial statements, on a retroactive basis, to reflect this 7,000-for-1 reverse
stock split. On
March 23, 2021, the Company issued 2,849 shares of its Common Stock due to a reverse split rounding up differences.</t>
        </is>
      </c>
      <c r="C4" s="4" t="inlineStr">
        <is>
          <t>NOTE 5 – STOCKHOLDERS’ EQUITY Common Stock The following summarizes the Common
Stock activity for the six months ended June 30, 2021:
Summary of common stock activity for the
six months ended June 30, 2021 Outstanding shares
Balance, December 31, 2020 786,700
Shares issued due to conversion of Notes. 549,675
Shares issued for services 21,658
Roundup shares due to reverse split. 2,848
Balance, June 30, 2021 1,360,881 On
January 14, 2021 and pursuant to the SPA, YAII exercised its option to convert the second Convertible Promissory Note principal in the
amount of $50and the accrued interest in the amount of $4 into 38,303 shares of Common Stock of the Company. The fair market value of
the shares was $64. On
January 21, 2021, the Company issued 7,383 shares of its Common Stock pursuant to a service Agreement between the Company and a service
provider. The fair market value of the shares was $20. On
February 11, 2021 and pursuant to the SPA, YAII exercised its option to convert the second Convertible Promissory Note principal in the
amount of $55 and the accrued interest in the amount of $4 into 16,713 shares of Common Stock of the Company. The fair market value of
the shares was $216. On
March 22, 2021, the Company completed a reverse stock split of its common stock. As a result of the reverse stock split, the following
changes have occurred (i) every seven thousand shares of common stock have been combined into one share of common stock; (ii) the number
of shares of common stock underlying each common stock option or common stock warrant have been proportionately decreased on a 7,000-for-1
basis, and the exercise price of each such outstanding stock option and common warrant has been proportionately increased on a 7,000
-for-1 basis. Accordingly, all option numbers, share numbers, warrant numbers, share prices, warrant prices, exercise prices and losses
per share have been adjusted within these consolidated financial statements, on a retroactive basis, to reflect this 7,000 -for-1 reverse
stock split. On
March 23, 2021, the Company issued 2,849 shares of its Common Stock due to a reverse split rounding up differences. On
April 19, 2021 and pursuant to the SPA, YAII exercised its option to convert the Convertible Promissory Note principal in the amount
of $40 and the accrued interest in the amount of $7into 40,861 shares of Common Stock of the Company. The fair market value of the shares
was $62. On May 12, 2021 and pursuant to the SPA, YAII
exercised its option to convert the Convertible Promissory Note principal in the amount of $60 and the accrued interest in the amount
of $2 into 44,202 shares of Common Stock of the Company. The fair market value of the shares was $103. On
May 17, 2021 and pursuant to the SPA, YAII exercised its option to convert the Convertible Promissory Note principal in the amount of
$65 into 48,316 shares of Common Stock of the Company. The fair market value of the shares was $85. On
May 20, 2021 and pursuant to the SPA, YAII exercised its option to convert the Convertible Promissory Note principal in the amount of
$65 into 50,611 shares of Common Stock of the Company. The fair market value of the shares was $171. On
May 21, 2021 and pursuant to the SPA, YAII exercised its option to convert the Convertible Promissory Note principal in the amount of
$70 into 54,386 shares of Common Stock of the Company. The fair market value of the shares was $280. On
May 24, 2021, and pursuant to the SPA, YAII exercised its option to convert the Convertible Promissory Note principal in the amount of
$70 into 54,407 shares of Common Stock of the Company. The fair market value of the shares was $322. On May 24, 2021, and pursuant to the SPA,
YAII exercised its option to convert the remainder of the Convertible Promissory Note principal in the amount of $15 and accrued interest
of $10 into 11,647 shares of Common Stock of the Company. The fair market value of the shares was $68. On
May 24, 2021, and pursuant to the SPA, YAII exercised its option to convert the Convertible Promissory Note principal in the amount of
$50 into 47,247 shares of Common Stock of the Company. The fair market value of the shares was $281. On
May 25, 2021, and pursuant to the SPA, YAII exercised its option to convert the Convertible Promissory Note principal in the amount of
$80 into 62,138 shares of Common Stock of the Company. The fair market value of the shares was $249. On
May 28, 2021, and pursuant to the SPA, YAII exercised its option to convert the Convertible Promissory Note principal in the amount of
$70 into 57,837 shares of Common Stock of the Company. The fair market value of the shares was $164. On
June 1, 2021, and pursuant to the SPA, YAII exercised its option to convert the remainder of the Convertible Promissory Note principal
in the amount of $20 into 15,559 shares of Common Stock of the Company. The fair market value of the shares was $39. On
June 14, 2021, the Company issued 14,275 shares of its Common Stock pursuant to a service Agreement between the Company and a service
provider. The fair market value of the shares was $70.</t>
        </is>
      </c>
      <c r="D4" s="4" t="inlineStr">
        <is>
          <t>NOTE
4 – STOCKHOLDERS’ EQUITY Common
Stock On
November 12, 2019, the Company completed its merger with the Samsara Delaware in accordance with the terms of the Merger Agreement and
Plan of Merger, dated as of May 10, 2019 by and among the Company, Samsara Delaware, and Avraham Bengio, pursuant to which Samsara Delaware
merged with and into the Company, with the Company being the surviving corporation (the “Merger”). Following the completion
of the Merger, the Company filed (1) Articles of Merger with the Secretary of State of the State of Nevada in which the Company amended
its Articles of Incorporation to change the Company’s name to “Samsara Luggage, Inc.” effective as of November 12,
2019; and (2) a Certificate of Amendment with the Secretary of State of the State of Nevada in which the Company increased the number
of authorized shares of common stock of the Company from 2,000,000,000 shares of common stock to 5,000,000,000 shares of common stock
effective as of November 12, 2019. On
October 5, 2020 the Board of Directors of the Company has approved, and the holders of a majority of the outstanding shares of our common
stock, par value $0.0001 per share (the “Common Stock”), have executed a written consent in lieu of a special meeting approving
to amend the Company’s Articles of Incorporation to increase the number of authorized shares of common stock from 5,000,000,000
to 7,500,000,000 (the “Authorized Capital Increase”). Common
Stock Activity During the Years Ended December 31, 2020 At
the effective time of the Merger, each share of common stock of Samsara, $0.0001 par value, was converted into the right to receive 0.065
shares of the Company’s common stock, such that the shareholders of Samsara Delaware were issued new shares of the Company representing
approximately 80% of the issued and outstanding shares of the Company’s common stock following the completion of the Merger. The
exchange rate was determined through arms’-length negotiations between the Company and Samsara Delaware. Immediately after the
Merger, assuming the issuance of all of the merger consideration, there were approximately3,236,851,080 shares of Common Stock outstanding,
of which (i) the former stockholders of Samsara Delaware owned 2,589,506,080 shares, representing approximately 80% of the outstanding
shares of Common Stock; and (ii) the Company’s stockholders immediately prior to the Merger own 92,478 shares, representing approximately
20% of the outstanding shares of Common Stock. On
November 12, 2019, the Company issued 32,738 shares of its Common Stock in gross consideration of $500,000 pursuant to a serios securities
purchase agreements from April 2019. On
December 9, 2019, and pursuant to the YAII Convertible Promissory Note, YAII exercised its option to convert the first Convertible Promissory
Note in the amount of $210,000 into 9,988 shares of Common Stock of the Company. On
July 23, 2020 and pursuant to the SPA, YAII exercised its option to convert the second Convertible Promissory Note principal amount and
unpaid interest of $72,000 and the accrued interest into 12,979 shares of Common Stock of the Company. On
August 5, 2020 and pursuant to the SPA, YAII exercised its option to convert the second Convertible Promissory Note principal amount
of $75,000 into 21,644 shares of Common Stock of the Company. On
August 13, 2020 and pursuant to the SPA, YAII exercised its option to convert the second Convertible Promissory Note principal amount
of $75,000 into 21,552 shares of Common Stock of the Company. On
October 12, 2020 and pursuant to the SPA, YAII exercised its option to convert the second Convertible Promissory Note principal in the
amount of $50,000 and the accrued interest in the amount of $1,671 into 18,454 shares of Common Stock of the Company. On
November 2, 2020 and pursuant to the SPA, YAII exercised its option to convert the second Convertible Promissory Note principal in the
amount of $50,000 and the accrued interest in the amount of $288 into 23,947 shares of Common Stock of the Company. On
November 13, 2020 and pursuant to the SPA, YAII exercised its option to convert the second Convertible Promissory Note principal in the
amount of $200,000 and the accrued interest in the amount of $23,000 into 28,572 shares of Common Stock of the Company. On
November 16, 2020 and pursuant to the SPA, YAII exercised its option to convert the second Convertible Promissory Note principal in the
amount of $10,000 and the accrued interest in the amount of $30,323 into 28,802 shares of Common Stock of the Company. On
November 19, 2020 and pursuant to the SPA, YAII exercised its option to convert the second Convertible Promissory Note principal in the
amount of $45,000 and the accrued interest in the amount of $159 into 32,256 shares of Common Stock of the Company. On
December 17, 2020 and pursuant to the SPA, YAII exercised its option to convert the second Convertible Promissory Note principal in the
amount of $45,000 and the accrued interest in the amount of $4,104 into 35,074 shares of Common Stock of the Company On
December 28, 2020 and pursuant to the SPA, Power- Up exercised its option to convert the second Convertible Promissory Note principal
in the amount of $38,100 into 36,286 shares of Common Stock of the Company. On
December 31, 2020 and pursuant to the SPA, Power- Up exercised its option to convert the second Convertible Promissory Note principal
in the amount of $23,100 into 22,000 shares of Common Stock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s [Abstract]</t>
        </is>
      </c>
    </row>
    <row r="4">
      <c r="A4" s="4" t="inlineStr">
        <is>
          <t>GENERAL AND ADMINISTRATIVE EXPENSES</t>
        </is>
      </c>
      <c r="B4" s="4" t="inlineStr">
        <is>
          <t xml:space="preserve">NOTE
5 – GENERAL AND ADMINISTRATIVE EXPENSES
Year ended Year ended
2020 2019
(U.S.
dollars in thousands)
Professional fees 193 359
Share based compensation 687 883
Management fees 100 100
Other expenses 106 83
1,086 1,4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6 – INCOME TAXES On
December 22, 2017, the U.S. enacted new tax reform legislation which reduced the corporate tax rate to 21% effective for tax year beginning
January 1, 2018. Under ASC 740, the effects of new tax legislation are recognized in the period which includes the enactment date. As
a result, the deferred tax assets and liabilities existing on the enactment date must be revalued to reflect the rate at which these
deferred balances will reverse. The corresponding adjustment would generally affect the Income Tax Expense (Benefit) shown on the financial
statements. However, since the company has a full valuation allowance applied against all of its deferred tax asset, there is no impact
to the Income Tax Expense for the year ending December 31, 2020. IRC
Section 382 potentially limits the utilization of NOLs and tax credits when there is a greater than 50% change of ownership. The Company
has not performed an analysis under IRC 382 related to changes in ownership, which could place certain limits on the company’s
ability to fully utilize its NOLs and tax credits. The Company’s has added a note to its financial statements to disclose that
there may be some limitations and that an analysis has not been performed. In the interim, the Company has placed a full valuation allowance
on its NOLs and other deferred tax items. We
recognized income tax benefits of $0 during the years ended December 31, 2020 and 2019. When it is more likely than not that a tax asset
will 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Effective December
22, 2017 a new tax bill was signed into law that reduced the federal income tax rate for corporations from 35% to 21%. The
Company has not taken a tax position that, if challenged, would have a material effect on the financial statements for the years ended
December 2020 or 2019 applicable under FASB ASC 740. We did not recognize any adjustment to the liability for uncertain tax position
and therefore did not record any adjustment to the beginning balance of accumulated deficit on the balance sheet. All tax returns for
the Company remain open. Reconciliation
between the theoretical tax expense, assuming all income is taxed at the statutory tax rate applicable to income of the Company and the
actual tax expense as reported in the Statement of Operations, is as follows:
Year ended
2020 2019
(U.S.
dollars in thousands)
Loss before taxes, as reported in the statements of operations $ 1,140 $ 3,142
Federal and State statutory rate 21 % 21 %
Theoretical tax benefit on the above amount at federal statutory tax rate 239 660
Share-based compensation (144 ) (247 )
Losses and other items for which a valuation allowance Was provided or benefit from loss carry forward (95 ) (413 )
Actual tax income (expense) - -
2020 2019
U.S.
dollars in thousands
Deferred tax assets:
Net operating loss carry-forward $ 651 $ 499
Valuation allowance (651 ) (499 )
$ $ - A
valuation allowance is provided when it is more likely than not that some portion of the deferred tax asset will not be realized. Management
has determined, based on its recurring net losses, lack of a commercially viable product and limitations under current tax rules, that
a full valuation allowance is appropriate.
U.S.
Valuation allowance, December 31, 2019 $ 499
Increase 152
Valuation allowance, December 31, 2020 $ 651 The
net federal operating loss carry forward will begin expire in 2039. This carry forward may be limited upon the consummation of a business
combination under IRC Section 3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NOTE
6 – SUBSEQUENT EVENTS On
April 6, 2021, the Company entered into a Securities Purchase Agreement (“SPA”) with YAII PN, Ltd. (the “Investor”),
pursuant to which the Investor agreed to provide the Company with a convertible loan in the aggregate amount of $150, and the Company
agreed to issue convertible debentures and a warrant to the Investor. The loan will bear interest at an annual rate of ten percent (10%)
and will be repayable after two years. The investment will be convertible at any time into shares of the Company’s Common Stock
at a conversion price equal to the lower of (a) $3.46, or (b) 80% of the lowest the daily dollar volume-weighted average price for the
Company’s Common Stock during the 10 trading days immediately preceding the conversion date. As part of the transaction, the Company
issued to the Investor warrants to purchase an aggregate of 10,838 shares of Common Stock, at an exercise price equal to $3.46. The term
of each warrant is five years from the issue date. Each warrant may be exercised by cash payment or through cashless exercise by the
surrender of warrant shares having a value equal to the exercise price of the portion of the warrant being exercised.</t>
        </is>
      </c>
      <c r="C4" s="4" t="inlineStr">
        <is>
          <t xml:space="preserve">NOTE
8 – SUBSEQUENT EVENTS On
January 11, 2021 and pursuant to the SPA, Power-up exercised its option to convert the Convertible Promissory Note principal in the amount
of $6 and the accrued interest in the amount of $2 into 7,448 shares of Common Stock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s>
  <sheetData>
    <row r="1">
      <c r="A1" s="1" t="inlineStr">
        <is>
          <t>Accounting Policies, by Policy (Policie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Accounting Policies [Abstract]</t>
        </is>
      </c>
    </row>
    <row r="4">
      <c r="A4" s="4" t="inlineStr">
        <is>
          <t>Unaudited Interim Financial Statements</t>
        </is>
      </c>
      <c r="B4" s="4" t="inlineStr">
        <is>
          <t xml:space="preserve">Unaudited
Interim Financial Statements The
accompanying unaudited financial statements include the accounts of the Company,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months ended March 31, 2021. However, these results are not necessarily indicative of results for any
other interim period or for the year ended December 31, 2021.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densed financial statements should be read in conjunction with the financial statements and notes thereto included in our Annual Report
on Form 10-K for the fiscal year ended December 31, 2020, filed with the SEC on March 30, 2021 (the “Annual Report”). For
further information, reference is made to the financial statements and footnotes thereto included in the Company’s Annual Report
on Form 10-K for the year ended December 31, 2020. </t>
        </is>
      </c>
      <c r="C4" s="4" t="inlineStr">
        <is>
          <t>Unaudited
Interim Financial Statements The
accompanying unaudited financial statements include the accounts of the Company,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six-months ended June 30, 2021. However, these results are not necessarily indicative of results for any other
interim period or for the year ended December 31, 2021.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densed financial statements should be read in conjunction with the financial statements and notes thereto included in our Annual Report
on Form 10-K for the fiscal year ended December 31, 2020, filed with the SEC on March 30, 2021 (the “Annual Report”). For
further information, reference is made to the financial statements and footnotes thereto included in the Company’s Annual Report
on Form 10-K for the year ended December 31, 2020.</t>
        </is>
      </c>
    </row>
    <row r="5">
      <c r="A5" s="4" t="inlineStr">
        <is>
          <t>Use of Estimates</t>
        </is>
      </c>
      <c r="B5" s="4" t="inlineStr">
        <is>
          <t xml:space="preserve">Use
of Estimates The
preparation of unaudited condens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Warrants and Convertible Note and Going Concern. </t>
        </is>
      </c>
      <c r="C5" s="4" t="inlineStr">
        <is>
          <t xml:space="preserve">Use of Estimates The preparation of unaudited condens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Warrants and Convertible Note and Going Concern. </t>
        </is>
      </c>
      <c r="D5" s="4" t="inlineStr">
        <is>
          <t xml:space="preserve">Use
of Estimates The
preparation of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financial statements and the reported amounts of revenues and expenses during
the reporting periods. Actual results could differ from those estimates. As applicable to the financial statements, the most significant
estimates and assumptions relate to the measurement of Convertible Note and Going Concern. </t>
        </is>
      </c>
    </row>
    <row r="6">
      <c r="A6" s="4" t="inlineStr">
        <is>
          <t>Derivative and Fair Value of Financial Instruments</t>
        </is>
      </c>
      <c r="B6" s="4" t="inlineStr">
        <is>
          <t xml:space="preserve">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March 31, 2021
Level 1 Level 2 Level 3 Total
(U.S. dollars in thousands)
Liabilities:
Fair Value of convertible component in convertible loan, net of discounts and debt issue costs - - 484 484
Fair value of warrants issued in convertible loan - - 32 32
Total liabilities - - 516 516
Balance as of December 31, 2020
Level 1 Level 2 Level 3 Total
(U.S. dollars in thousands)
Liabilities:
Fair Value of convertible component in convertible loan, net of discounts and debt issue costs - - 493 493
Fair value of warrants issued in convertible loan - - 20 20
Total liabilities - - 513 513 </t>
        </is>
      </c>
      <c r="C6" s="4" t="inlineStr">
        <is>
          <t xml:space="preserve">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June 30, 2021
Level 1 Level 2 Level 3 Total
(U.S. dollars in thousands)
Liabilities:
Fair Value of convertible component in convertible
loan, net of discounts and debt issue costs - - 641 641
Fair value of warrants issued in convertible loan - - 104 104
Total liabilities - - 745 745
Balance as of December 31, 2020
Level 1 Level 2 Level 3 Total
(U.S. dollars in thousands)
Liabilities:
Fair Value of convertible component in convertible
loan, net of discounts and debt issue costs - - 493 493
Fair value of warrants issued in convertible loan - - 20 20
Total liabilities - - 513 513 </t>
        </is>
      </c>
      <c r="D6" s="4" t="inlineStr">
        <is>
          <t xml:space="preserve">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December 31, 2020
Level 1 Level 2 Level 3 Total
(U.S.
dollars in thousands)
Liabilities:
Fair Value of convertible component in convertible loan, net of discounts and debt issue costs - - 493 493
Fair value of warrants issued in convertible loan - - 20 20
Total liabilities - -- 513 513
Balance as of December 31, 2019
Level 1 Level 2 Level 3 Total
(U.S.
dollars in thousands)
Liabilities:
Fair Value of convertible component in convertible loan, net of discounts and debt issue costs - - 1,053 1,053
Fair value of warrants issued in convertible loan - - 319 319
Total liabilities - -- 1,372 1,372 </t>
        </is>
      </c>
    </row>
    <row r="7">
      <c r="A7" s="4" t="inlineStr">
        <is>
          <t>Recently Issued Accounting Standards</t>
        </is>
      </c>
      <c r="B7" s="4" t="inlineStr">
        <is>
          <t>Recently
Issued Accounting Standards In
June 2016, the FASB issued an ASU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Company adopted this guidance effective January 1, 2020, with no material impact
on its consolidated financial statements In
June 2016, the Financial Accounting Standards Board (“FASB”) issued ASU 2016-13, Financial Instruments-Credit Losses (Topic
326) - 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guidance became effective on January 1, 2020,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The Company has performed its analysis of the impact
on its financial instruments that are within the scope of this guidance and has concluded that there was no material impact to its consolidated
financial statements. In
August 2018, the FASB issued ASU No. 2018-13, “Fair Value Measurement (Topic 820): Disclosure Framework
— Changes to the Disclosure Requirements for Fair Value Measurement” (“ASU No. 2018-13”)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adoption of ASU No. 2018-13 as of January 1, 2020 did not have a material impact on the Company’s consolidated financial statements. Recently
Issued Accounting Pronouncements Not Yet Adopted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March 31, 2021 are not expected to have a material impact on the Company’s consolidated
financial statements.</t>
        </is>
      </c>
      <c r="C7" s="4" t="inlineStr">
        <is>
          <t>Recently Issued Accounting Standards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June 30, 2021 are not expected to have a material impact on the Company’s financial statements.</t>
        </is>
      </c>
      <c r="D7" s="4" t="inlineStr">
        <is>
          <t>Recently
Issued Accounting Standards In
June 2016, the FASB issued an ASU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Company adopted this guidance effective January 1, 2020, with no material impact
on its consolidated financial statements In
June 2016, the Financial Accounting Standards Board (“FASB”) issued ASU 2016-13, Financial Instruments-Credit Losses (Topic
326) - 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guidance became effective on January 1, 2020,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The Company has performed its analysis of the impact
on its financial instruments that are within the scope of this guidance and has concluded that there was no material impact to its consolidated
financial statements. In
August 2018, the FASB issued ASU No. 2018-13, “Fair Value Measurement (Topic 820): Disclosure Framework — Changes to the
Disclosure Requirements for Fair Value Measurement” (“ASU No. 2018-13”)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adoption
of ASU No. 2018-13 as of January 1, 2020 did not have a material impact on the Company’s consolidated financial statements. Recently
Issued Accounting Pronouncements Not Yet Adopted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0 are not expected to have a material impact on the Company’s
consolidated financial statements. In
February 2016, the FASB issued a new lease accounting standard, ASU 2016-02 - “Leases”, requiring the recognition of lease
assets and liabilities on the balance sheet. This standard is effective starting January 1, 2019. The adoption of ASU 2016-02 is not
expected to have a material impact on the Company’s financial statements. In
May 2014, the Financial Accounting Standards Board (“FASB”) issued Accounting Standards Update (“ASU”) No. 2014-09
“Revenue from Contracts with Customers,” and modified the standard thereafter. The objective of the ASU is to establish a
single comprehensive model for entities to use in accounting for revenue arising from contracts with customers that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Company adopted this standard as of January 1, 2018 using the modified retrospective method. See Note
2.H. to the consolidated financial statements for additional details. On
January 5, 2016, the FASB issued ASU 2016-01, “Recognition and Measurement of Financial Assets and Financial Liabilities. The standard
requiring changes to recognition and measurement of certain financial assets and liabilities. The standard primarily affects equity investments,
financial liabilities under the fair value option, and the presentation and disclosure requirements for financial instruments. The Company
adopted ASU 2016-01 in the first quarter of 2018 and the impact on its consolidated financial statements was not material. In
November 2016, the FASB issued ASU 2016-18 “Restricted Cash” to provide guidance on the presentation of restricted cash in
the statement of cash flows. Currently, the statement of cash flows explained the change in cash and cash equivalents for the period.
The ASU requires that the statement of cash flows explain the change in cash, cash equivalents and restricted cash for the period. The
ASU is effective for the Company in the first quarter of 2018, with early adoption permitted. The Company did not have a material effect
on the statements of cash flows as the Company’s restricted cash is not material.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Company plans to adopt this standard in the first quarter of 2019. ASU 2018-07
is not expected to have an impact on Company’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Company does not expect that
this standard will have a material effect on the Company’s consolidated financial statements.</t>
        </is>
      </c>
    </row>
    <row r="8">
      <c r="A8" s="4" t="inlineStr">
        <is>
          <t>Functional currency</t>
        </is>
      </c>
      <c r="D8" s="4" t="inlineStr">
        <is>
          <t xml:space="preserve">Functional
currency The
functional currency of the Company is the US dollar (“US$”), which is the currency of the primary economic environment in
which the operations of the Company are conducted. </t>
        </is>
      </c>
    </row>
    <row r="9">
      <c r="A9" s="4" t="inlineStr">
        <is>
          <t>Cash and cash equivalents</t>
        </is>
      </c>
      <c r="D9" s="4" t="inlineStr">
        <is>
          <t xml:space="preserve">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t>
        </is>
      </c>
    </row>
    <row r="10">
      <c r="A10" s="4" t="inlineStr">
        <is>
          <t>Inventory</t>
        </is>
      </c>
      <c r="D10" s="4" t="inlineStr">
        <is>
          <t xml:space="preserve">Inventory Inventories
are valued at the lower of cost or net realizable value. Cost of raw and packaging materials, purchased products, manufactured finished
products and products in process are determined on the average cost basis. The Company regularly reviews its inventories for impairment
and reserves are established when necessary. </t>
        </is>
      </c>
    </row>
    <row r="11">
      <c r="A11" s="4" t="inlineStr">
        <is>
          <t>Property and Equipment</t>
        </is>
      </c>
      <c r="D11" s="4" t="inlineStr">
        <is>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is>
      </c>
    </row>
    <row r="12">
      <c r="A12" s="4" t="inlineStr">
        <is>
          <t>Revenue recognition</t>
        </is>
      </c>
      <c r="D12" s="4" t="inlineStr">
        <is>
          <t xml:space="preserve">Revenue
recognition Revenues
are recognized when delivery has occurred and there is persuasive evidence of an agreement, the fee is fixed or determinable and collection
of the related receivables is reasonably assured, and no further obligations exist. Revenues from sales of products are recognized when
title and risk and rewards for the products are transferred to the customer. </t>
        </is>
      </c>
    </row>
    <row r="13">
      <c r="A13" s="4" t="inlineStr">
        <is>
          <t>Research and development expenses</t>
        </is>
      </c>
      <c r="D13" s="4" t="inlineStr">
        <is>
          <t xml:space="preserve">Research
and development expenses Research
and development expenses are charged to operations as incurred. </t>
        </is>
      </c>
    </row>
    <row r="14">
      <c r="A14" s="4" t="inlineStr">
        <is>
          <t>Income Taxes</t>
        </is>
      </c>
      <c r="D14" s="4" t="inlineStr">
        <is>
          <t xml:space="preserve">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t>
        </is>
      </c>
    </row>
    <row r="15">
      <c r="A15" s="4" t="inlineStr">
        <is>
          <t>Net Loss Per Basic and Diluted Common Share</t>
        </is>
      </c>
      <c r="D15" s="4" t="inlineStr">
        <is>
          <t xml:space="preserve">Net
Loss Per Basic and Diluted Common Share Basic
loss per ordinary share is computed by dividing the loss for the period applicable to ordinary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 </t>
        </is>
      </c>
    </row>
    <row r="16">
      <c r="A16" s="4" t="inlineStr">
        <is>
          <t>Stock-Based Compensation</t>
        </is>
      </c>
      <c r="D16" s="4" t="inlineStr">
        <is>
          <t xml:space="preserve">Stock-Based
Compensation Share-based
payments awarded to consultants (non-employees) are accounted for in accordance with ASC Topic 505-50, “Equity-Based Payments to
Non-Employees”. However, when the Company grants to non-employees a fully vested, nonforfeitable equity instrument, such grants
are measured based on the fair value of the award at the date of grant. When the fully vested, nonforfeitable equity instruments are
granted for services to be received in future periods, the measured cost is recognized as an increase to stockholders’ equity at
the measurement date with an offsetting amount as a deduction from stockholders’ equity within the caption “Services receivable”.
Such amount is subsequently amortized to the statement of operations over the term of the services as an operating expense, as if the
Company has paid periodic payments of cash for the services received from such service provid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and Basis of Presentation (Table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Accounting Policies [Abstract]</t>
        </is>
      </c>
    </row>
    <row r="4">
      <c r="A4" s="4" t="inlineStr">
        <is>
          <t>Schedule of financial assets and liabilities that are measured at fair value on a recurring basis</t>
        </is>
      </c>
      <c r="B4" s="4" t="inlineStr">
        <is>
          <t xml:space="preserve">Balance as of March 31, 2021
Level 1 Level 2 Level 3 Total
(U.S. dollars in thousands)
Liabilities:
Fair Value of convertible component in convertible loan, net of discounts and debt issue costs - - 484 484
Fair value of warrants issued in convertible loan - - 32 32
Total liabilities - - 516 516
Balance as of December 31, 2020
Level 1 Level 2 Level 3 Total
(U.S. dollars in thousands)
Liabilities:
Fair Value of convertible component in convertible loan, net of discounts and debt issue costs - - 493 493
Fair value of warrants issued in convertible loan - - 20 20
Total liabilities - - 513 513 </t>
        </is>
      </c>
      <c r="C4" s="4" t="inlineStr">
        <is>
          <t xml:space="preserve">Balance as of June 30, 2021
Level 1 Level 2 Level 3 Total
(U.S. dollars in thousands)
Liabilities:
Fair Value of convertible component in convertible
loan, net of discounts and debt issue costs - - 641 641
Fair value of warrants issued in convertible loan - - 104 104
Total liabilities - - 745 745
Balance as of December 31, 2020
Level 1 Level 2 Level 3 Total
(U.S. dollars in thousands)
Liabilities:
Fair Value of convertible component in convertible
loan, net of discounts and debt issue costs - - 493 493
Fair value of warrants issued in convertible loan - - 20 20
Total liabilities - - 513 513 </t>
        </is>
      </c>
      <c r="D4" s="4" t="inlineStr">
        <is>
          <t xml:space="preserve">Balance as of December 31, 2020
Level 1 Level 2 Level 3 Total
(U.S.
dollars in thousands)
Liabilities:
Fair Value of convertible component in convertible loan, net of discounts and debt issue costs - - 493 493
Fair value of warrants issued in convertible loan - - 20 20
Total liabilities - -- 513 513
Balance as of December 31, 2019
Level 1 Level 2 Level 3 Total
(U.S.
dollars in thousands)
Liabilities:
Fair Value of convertible component in convertible loan, net of discounts and debt issue costs - - 1,053 1,053
Fair value of warrants issued in convertible loan - - 319 319
Total liabilities - -- 1,372 1,3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s>
  <sheetData>
    <row r="1">
      <c r="A1" s="1" t="inlineStr">
        <is>
          <t>Convertible Notes (Table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Convertible Notes (Tables) [Line Items]</t>
        </is>
      </c>
    </row>
    <row r="4">
      <c r="A4" s="4" t="inlineStr">
        <is>
          <t>Schedule of changes in fair value of the level 3 liabilities</t>
        </is>
      </c>
      <c r="B4" s="4" t="inlineStr">
        <is>
          <t xml:space="preserve">Warrants Convertible
(U.S.
dollars in thousands)
Outstanding at December 31, 2020 20 493
Fair value converted - (149 )
Fair value of issued level 3 liability - -
Changes in fair value 12 140
Outstanding at December 31, 2021 32 484 </t>
        </is>
      </c>
      <c r="C4" s="4" t="inlineStr">
        <is>
          <t xml:space="preserve">Warrants Convertible component
(U.S. dollars in thousands)
Outstanding at December 31, 2020 20 493
Fair value converted - (484 )
Fair value of issued level 3 liability 21 578
Changes in fair value 63 54
Outstanding at June 30, 2021 104 641 </t>
        </is>
      </c>
      <c r="D4" s="4" t="inlineStr">
        <is>
          <t xml:space="preserve">Warrants Convertible
(U.S.
dollars in thousands)
Outstanding at December 31, 2019 319 1,053
Fair value converted (20 ) (151 )
Fair value of issued level 3 liability 8 127
Changes in fair value (287 ) (536 )
Outstanding at December 31, 2020 20 493 </t>
        </is>
      </c>
    </row>
    <row r="5">
      <c r="A5" s="4" t="inlineStr">
        <is>
          <t>Monte Carlo Simulation Model [Member]</t>
        </is>
      </c>
    </row>
    <row r="6">
      <c r="A6" s="3" t="inlineStr">
        <is>
          <t>Convertible Notes (Tables) [Line Items]</t>
        </is>
      </c>
    </row>
    <row r="7">
      <c r="A7" s="4" t="inlineStr">
        <is>
          <t>Schedule of the fair value of the derivative at each balance sheet</t>
        </is>
      </c>
      <c r="B7" s="4" t="inlineStr">
        <is>
          <t xml:space="preserve">March 31,
Common stock price 2.20
Expected volatility 349.98 %
Expected term 0.18
Risk free rate 0.01 %
Forfeiture rate 0 %
Expected dividend yield 0 %
Fair Market Value of Convertible component $ 308
December 31,
Common stock price 1.40
Expected volatility 227.88 %
Expected term 0.43
Risk free rate 0.19 %
Forfeiture rate 0 %
Expected dividend yield 0 %
Fair Market Value of Convertible component $ 330 </t>
        </is>
      </c>
      <c r="C7" s="4" t="inlineStr">
        <is>
          <t xml:space="preserve">December 31,
Common stock price 1.40
Expected volatility 227.88 %
Expected term 0.43
Risk free rate 0.19 %
Forfeiture rate 0 %
Expected dividend yield 0 %
Fair Market Value of Convertible component $ 330
April 6,
Common stock price $ 1.97
Expected volatility 322 %
Expected term 2.00
Risk free rate 0.16 %
Forfeiture rate 0 %
Expected dividend yield 0 %
Fair Market Value of Convertible component $ 156
June 30,
Common stock price $ 3.94
Expected volatility 312 %
Expected term 1.77
Risk free rate 0.21 %
Forfeiture rate 0 %
Expected dividend yield 0 %
Fair Market Value of Convertible component $ 220 </t>
        </is>
      </c>
      <c r="D7" s="4" t="inlineStr">
        <is>
          <t xml:space="preserve">December 31,
Common stock price 0.0002
Expected volatility 227.88 %
Expected term 0.43
Risk free rate 0.19 %
Forfeiture rate 0 %
Expected dividend yield 0 %
December 31,
Common stock price 0.0061
Expected volatility 34.35 %
Expected term 1.43
years
Risk free rate 1.59 %
Forfeiture rate 0 %
Expected dividend yield 0 % </t>
        </is>
      </c>
    </row>
    <row r="8">
      <c r="A8" s="4" t="inlineStr">
        <is>
          <t>Black-Scholes Option-Pricing Model [Member]</t>
        </is>
      </c>
    </row>
    <row r="9">
      <c r="A9" s="3" t="inlineStr">
        <is>
          <t>Convertible Notes (Tables) [Line Items]</t>
        </is>
      </c>
    </row>
    <row r="10">
      <c r="A10" s="4" t="inlineStr">
        <is>
          <t>Schedule of the fair value of the derivative at each balance sheet</t>
        </is>
      </c>
      <c r="D10" s="4" t="inlineStr">
        <is>
          <t xml:space="preserve">December 31,
Common stock price 0.0002
Expected volatility 227.88 %
Expected term 3.43 years
Risk free rate 0.19 %
Expected dividend yield 0 %
December 31,
Common stock price 0.0061
Expected volatility 32.55 %
Expected term 4.43 years
Risk free rate 1.61 %
Expected dividend yield 0 % </t>
        </is>
      </c>
    </row>
    <row r="11">
      <c r="A11" s="4" t="inlineStr">
        <is>
          <t>Schedule of the fair value of warrants of the derivative at each balance sheet</t>
        </is>
      </c>
      <c r="B11" s="4" t="inlineStr">
        <is>
          <t xml:space="preserve">March 31,
Common stock price 2.20
Expected volatility 251.36%
Expected term 3.18 years
Risk free rate 0.4%
Expected dividend yield 0%
Fair Market Value of Warrants $27
December 31,
Common stock price 1.40
Expected volatility 227.88%
Expected term 3.43 years
Risk free rate 0.19%
Expected dividend yield 0%
Fair Market Value of Warrants $16 </t>
        </is>
      </c>
      <c r="C11" s="4" t="inlineStr">
        <is>
          <t xml:space="preserve">June 30,
Common stock price $ 3,94
Expected volatility 312 %
Expected term 2.93 years
Risk free rate 0.45 %
Expected dividend yield 0 %
Fair Market Value of Warrants $ 51
December 31,
Common stock price 1.40
Expected volatility 227.88 %
Expected term 3.43 years
Risk free rate 0.19 %
Expected dividend yield 0 %
Fair Market Value of Warrants $ 16 </t>
        </is>
      </c>
    </row>
    <row r="12">
      <c r="A12" s="4" t="inlineStr">
        <is>
          <t>Monte Carlo Simulation Model One [Member]</t>
        </is>
      </c>
    </row>
    <row r="13">
      <c r="A13" s="3" t="inlineStr">
        <is>
          <t>Convertible Notes (Tables) [Line Items]</t>
        </is>
      </c>
    </row>
    <row r="14">
      <c r="A14" s="4" t="inlineStr">
        <is>
          <t>Schedule of the fair value of the derivative at each balance sheet</t>
        </is>
      </c>
      <c r="C14" s="4" t="inlineStr">
        <is>
          <t xml:space="preserve">December 31,
Common stock price 1.39
Expected volatility 227.38 %
Expected term 1.67
Risk free rate 0.12 %
Forfeiture rate 0 %
Expected dividend yield 0 %
Fair Market Value of Convertible component $ 157
June 7,
Common stock price $ 6.33
Expected volatility 359 %
Expected term 1.00
Risk free rate 0.05 %
Forfeiture rate 0 %
Expected dividend yield 0 %
Fair Market Value of Convertible component $ 423
June 30,
Common stock price $ 3.94
Expected volatility 359 %
Expected term 0.94
Risk free rate 0.07 %
Forfeiture rate 0 %
Expected dividend yield 0 %
Fair Market Value of Convertible component $ 421 </t>
        </is>
      </c>
      <c r="D14" s="4" t="inlineStr">
        <is>
          <t xml:space="preserve">September 3,
Common stock price 0.0011
Expected volatility 177.1 %
Expected term 2.00
Risk free rate 0.12 %
Forfeiture rate 0 %
Expected dividend yield 0 %
December 31,
Common stock price 0.002
Expected volatility 227.38 %
Expected term 1.67
Risk free rate 0.12 %
Forfeiture rate 0 %
Expected dividend yield 0 % </t>
        </is>
      </c>
    </row>
    <row r="15">
      <c r="A15" s="4" t="inlineStr">
        <is>
          <t>Schedule of the fair value of warrants of the derivative at each balance sheet</t>
        </is>
      </c>
      <c r="B15" s="4" t="inlineStr">
        <is>
          <t xml:space="preserve">March 31,
Common stock price 2.20
Expected volatility 251.36 %
Expected term 4.43
Risk free rate 0.19 %
Expected dividend yield 0 %
Fair Market Value of Warrants $ 5
December 31,
Common stock price 1.39
Expected volatility 227.88 %
Expected term 4.68
Risk free rate 0.19 %
Expected dividend yield 0 %
Fair Market Value of Warrants $ 4 </t>
        </is>
      </c>
    </row>
    <row r="16">
      <c r="A16" s="4" t="inlineStr">
        <is>
          <t>Black Scholes Option Pricing Model One [Member]</t>
        </is>
      </c>
    </row>
    <row r="17">
      <c r="A17" s="3" t="inlineStr">
        <is>
          <t>Convertible Notes (Tables) [Line Items]</t>
        </is>
      </c>
    </row>
    <row r="18">
      <c r="A18" s="4" t="inlineStr">
        <is>
          <t>Schedule of the fair value of the derivative at each balance sheet</t>
        </is>
      </c>
      <c r="D18" s="4" t="inlineStr">
        <is>
          <t xml:space="preserve">September,
Common stock price 0.0011
Expected volatility 177.10 %
Expected term 5.00
Risk free rate 0.24 %
Expected dividend yield 0 %
December 31,
Common stock price 0.002
Expected volatility 227.88 %
Expected term 4.68
Risk free rate 0.19 %
Expected dividend yield 0 % </t>
        </is>
      </c>
    </row>
    <row r="19">
      <c r="A19" s="4" t="inlineStr">
        <is>
          <t>Schedule of the fair value of warrants of the derivative at each balance sheet</t>
        </is>
      </c>
      <c r="C19" s="4" t="inlineStr">
        <is>
          <t xml:space="preserve">June 30,
Common stock price $ 3.94
Expected volatility 312 %
Expected term 4.18
Risk free rate 0.70 %
Expected dividend yield 0 %
Fair Market Value of Warrants $ 10
December 31,
Common stock price 1.39
Expected volatility 227.88 %
Expected term 4.68
Risk free rate 0.19 %
Expected dividend yield 0 %
Fair Market Value of Warrants $ 4 </t>
        </is>
      </c>
    </row>
    <row r="20">
      <c r="A20" s="4" t="inlineStr">
        <is>
          <t>Black-Scholes Option-Pricing Model Two [Member]</t>
        </is>
      </c>
    </row>
    <row r="21">
      <c r="A21" s="3" t="inlineStr">
        <is>
          <t>Convertible Notes (Tables) [Line Items]</t>
        </is>
      </c>
    </row>
    <row r="22">
      <c r="A22" s="4" t="inlineStr">
        <is>
          <t>Schedule of the fair value of warrants of the derivative at each balance sheet</t>
        </is>
      </c>
      <c r="C22" s="4" t="inlineStr">
        <is>
          <t xml:space="preserve">April
6
Common stock price $ 1.97
Expected volatility 322 %
Expected term 5.00
Risk free rate 0.88 %
Expected dividend yield 0 %
Fair Market Value of Warrants $ 21
June 30,
Common stock price $3.94
Expected volatility 312.2 %
Expected term 4.77
Risk free rate 0.82 %
Expected dividend yield 0 %
Fair Market Value of Warrants $ 43 </t>
        </is>
      </c>
    </row>
    <row r="23">
      <c r="A23" s="4" t="inlineStr">
        <is>
          <t>Monte Carlo Simulation Model Two [Member]</t>
        </is>
      </c>
    </row>
    <row r="24">
      <c r="A24" s="3" t="inlineStr">
        <is>
          <t>Convertible Notes (Tables) [Line Items]</t>
        </is>
      </c>
    </row>
    <row r="25">
      <c r="A25" s="4" t="inlineStr">
        <is>
          <t>Schedule of the fair value of the derivative at each balance sheet</t>
        </is>
      </c>
      <c r="D25" s="4" t="inlineStr">
        <is>
          <t xml:space="preserve">December 30,
Common stock price 0.002
Expected volatility 274.38 %
Expected term 0.48
Risk free rate 0.09 %
Forfeiture rate 0 %
Expected dividend yield 0 % </t>
        </is>
      </c>
    </row>
    <row r="26">
      <c r="A26" s="4" t="inlineStr">
        <is>
          <t>Black Scholes Option Pricing Model Two [Member]</t>
        </is>
      </c>
    </row>
    <row r="27">
      <c r="A27" s="3" t="inlineStr">
        <is>
          <t>Convertible Notes (Tables) [Line Items]</t>
        </is>
      </c>
    </row>
    <row r="28">
      <c r="A28" s="4" t="inlineStr">
        <is>
          <t>Schedule of the fair value of the derivative at each balance sheet</t>
        </is>
      </c>
      <c r="B28" s="4" t="inlineStr">
        <is>
          <t xml:space="preserve">March 31,
Common stock price 2.20
Expected volatility 251.36 %
Expected term 1.42
Risk free rate 0.12 %
Forfeiture rate 0 %
Expected dividend yield 0 %
Fair Market Value of Convertible component $ 176
December 31,
Common stock price 1.39
Expected volatility 227.38 %
Expected term 1.67
Risk free rate 0.12 %
Forfeiture rate 0 %
Expected dividend yield 0 %
Fair Market Value of Convertible component $ 1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s>
  <sheetData>
    <row r="1">
      <c r="A1" s="1" t="inlineStr">
        <is>
          <t>Related Party Transactions (Table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Related Party Transactions [Abstract]</t>
        </is>
      </c>
    </row>
    <row r="4">
      <c r="A4" s="4" t="inlineStr">
        <is>
          <t>Schedule of related parties payable</t>
        </is>
      </c>
      <c r="B4" s="4" t="inlineStr">
        <is>
          <t xml:space="preserve">March 31, December 31,
(U.S.
dollars in thousands)
Related Parties Payable due to management fee 151 126 </t>
        </is>
      </c>
      <c r="C4" s="4" t="inlineStr">
        <is>
          <t xml:space="preserve">June 30, December 31,
(U.S.
dollars in thousands)
Related
Parties Payable due to management fee 162 126 </t>
        </is>
      </c>
      <c r="D4" s="4" t="inlineStr">
        <is>
          <t xml:space="preserve">December 31, December 31,
(U.S.
dollars in thousands)
Related Parties Payable due to management fee 126 105 </t>
        </is>
      </c>
    </row>
    <row r="5">
      <c r="A5" s="4" t="inlineStr">
        <is>
          <t>Schedule of general and administrative expenses</t>
        </is>
      </c>
      <c r="B5" s="4" t="inlineStr">
        <is>
          <t xml:space="preserve">For the Period Ended
2021 2020
(U.S.
dollars in thousands)
Management Fee 25 25 </t>
        </is>
      </c>
      <c r="C5" s="4" t="inlineStr">
        <is>
          <t xml:space="preserve">For
the Period Ended
2021 2020
(U.S.
dollars in thousands)
Management Fee 50 50 </t>
        </is>
      </c>
      <c r="D5" s="4" t="inlineStr">
        <is>
          <t xml:space="preserve">For the Year Ended
2020 2019
(U.S.
dollars in thousands)
Management Fee 100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 (Tables)</t>
        </is>
      </c>
      <c r="B1" s="2" t="inlineStr">
        <is>
          <t>3 Months Ended</t>
        </is>
      </c>
      <c r="C1" s="2" t="inlineStr">
        <is>
          <t>6 Months Ended</t>
        </is>
      </c>
    </row>
    <row r="2">
      <c r="B2" s="2" t="inlineStr">
        <is>
          <t>Mar. 31, 2021</t>
        </is>
      </c>
      <c r="C2" s="2" t="inlineStr">
        <is>
          <t>Jun. 30, 2021</t>
        </is>
      </c>
    </row>
    <row r="3">
      <c r="A3" s="3" t="inlineStr">
        <is>
          <t>Stockholders' Equity Note [Abstract]</t>
        </is>
      </c>
    </row>
    <row r="4">
      <c r="A4" s="4" t="inlineStr">
        <is>
          <t>Schedule of common stock activity</t>
        </is>
      </c>
      <c r="B4" s="4" t="inlineStr">
        <is>
          <t xml:space="preserve">Summary of common stock activity for the three months ended March 31, 2021 Outstanding
Balance, December 31, 2020 786,700
Shares issued due to conversion of Notes. 62,464
Shares issued for services 7,383
Roundup shares due to reverse split. 2,849
Balance, March 31, 2021 859,395 </t>
        </is>
      </c>
      <c r="C4" s="4" t="inlineStr">
        <is>
          <t xml:space="preserve">Summary of common stock activity for the
six months ended June 30, 2021 Outstanding shares
Balance, December 31, 2020 786,700
Shares issued due to conversion of Notes. 549,675
Shares issued for services 21,658
Roundup shares due to reverse split. 2,848
Balance, June 30, 2021 1,360,8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Balance Sheets - USD ($) $ in Thousands</t>
        </is>
      </c>
      <c r="B1" s="2" t="inlineStr">
        <is>
          <t>Jun. 30, 2021</t>
        </is>
      </c>
      <c r="C1" s="2" t="inlineStr">
        <is>
          <t>Mar. 31, 2021</t>
        </is>
      </c>
      <c r="D1" s="2" t="inlineStr">
        <is>
          <t>Dec. 31, 2020</t>
        </is>
      </c>
      <c r="E1" s="2" t="inlineStr">
        <is>
          <t>Dec. 31, 2019</t>
        </is>
      </c>
    </row>
    <row r="2">
      <c r="A2" s="3" t="inlineStr">
        <is>
          <t>CURRENT ASSETS:</t>
        </is>
      </c>
    </row>
    <row r="3">
      <c r="A3" s="4" t="inlineStr">
        <is>
          <t>Cash and cash equivalents</t>
        </is>
      </c>
      <c r="B3" s="5" t="n">
        <v>197</v>
      </c>
      <c r="C3" s="5" t="n">
        <v>8</v>
      </c>
      <c r="D3" s="5" t="n">
        <v>54</v>
      </c>
      <c r="E3" s="5" t="n">
        <v>477</v>
      </c>
    </row>
    <row r="4">
      <c r="A4" s="4" t="inlineStr">
        <is>
          <t>Accounts Receivables</t>
        </is>
      </c>
      <c r="B4" s="4" t="inlineStr">
        <is>
          <t xml:space="preserve"> </t>
        </is>
      </c>
      <c r="C4" s="6" t="n">
        <v>4</v>
      </c>
      <c r="D4" s="6" t="n">
        <v>4</v>
      </c>
      <c r="E4" s="4" t="inlineStr">
        <is>
          <t xml:space="preserve"> </t>
        </is>
      </c>
    </row>
    <row r="5">
      <c r="A5" s="4" t="inlineStr">
        <is>
          <t>Inventory</t>
        </is>
      </c>
      <c r="B5" s="6" t="n">
        <v>97</v>
      </c>
      <c r="C5" s="6" t="n">
        <v>135</v>
      </c>
      <c r="D5" s="6" t="n">
        <v>153</v>
      </c>
      <c r="E5" s="6" t="n">
        <v>125</v>
      </c>
    </row>
    <row r="6">
      <c r="A6" s="4" t="inlineStr">
        <is>
          <t>Other current assets</t>
        </is>
      </c>
      <c r="B6" s="4" t="inlineStr">
        <is>
          <t xml:space="preserve"> </t>
        </is>
      </c>
      <c r="D6" s="4" t="inlineStr">
        <is>
          <t xml:space="preserve"> </t>
        </is>
      </c>
      <c r="E6" s="6" t="n">
        <v>14</v>
      </c>
    </row>
    <row r="7">
      <c r="A7" s="4" t="inlineStr">
        <is>
          <t>Total current assets</t>
        </is>
      </c>
      <c r="B7" s="6" t="n">
        <v>294</v>
      </c>
      <c r="C7" s="6" t="n">
        <v>147</v>
      </c>
      <c r="D7" s="6" t="n">
        <v>211</v>
      </c>
      <c r="E7" s="6" t="n">
        <v>616</v>
      </c>
    </row>
    <row r="8">
      <c r="A8" s="4" t="inlineStr">
        <is>
          <t>Property and Equipment, net</t>
        </is>
      </c>
      <c r="B8" s="6" t="n">
        <v>4</v>
      </c>
      <c r="C8" s="6" t="n">
        <v>4</v>
      </c>
      <c r="D8" s="6" t="n">
        <v>4</v>
      </c>
      <c r="E8" s="6" t="n">
        <v>5</v>
      </c>
    </row>
    <row r="9">
      <c r="A9" s="4" t="inlineStr">
        <is>
          <t>Total assets</t>
        </is>
      </c>
      <c r="B9" s="6" t="n">
        <v>298</v>
      </c>
      <c r="C9" s="6" t="n">
        <v>151</v>
      </c>
      <c r="D9" s="6" t="n">
        <v>215</v>
      </c>
      <c r="E9" s="6" t="n">
        <v>621</v>
      </c>
    </row>
    <row r="10">
      <c r="A10" s="3" t="inlineStr">
        <is>
          <t>CURRENT LIABILITIES:</t>
        </is>
      </c>
    </row>
    <row r="11">
      <c r="A11" s="4" t="inlineStr">
        <is>
          <t>Trade payable</t>
        </is>
      </c>
      <c r="B11" s="6" t="n">
        <v>100</v>
      </c>
      <c r="C11" s="6" t="n">
        <v>143</v>
      </c>
      <c r="D11" s="6" t="n">
        <v>125</v>
      </c>
    </row>
    <row r="12">
      <c r="A12" s="4" t="inlineStr">
        <is>
          <t>Accrued Expense</t>
        </is>
      </c>
      <c r="B12" s="6" t="n">
        <v>20</v>
      </c>
      <c r="C12" s="6" t="n">
        <v>95</v>
      </c>
      <c r="D12" s="6" t="n">
        <v>74</v>
      </c>
    </row>
    <row r="13">
      <c r="A13" s="4" t="inlineStr">
        <is>
          <t>Accounts payable</t>
        </is>
      </c>
      <c r="D13" s="6" t="n">
        <v>125</v>
      </c>
      <c r="E13" s="6" t="n">
        <v>26</v>
      </c>
    </row>
    <row r="14">
      <c r="A14" s="4" t="inlineStr">
        <is>
          <t>Other current liabilities</t>
        </is>
      </c>
      <c r="D14" s="6" t="n">
        <v>74</v>
      </c>
      <c r="E14" s="6" t="n">
        <v>57</v>
      </c>
    </row>
    <row r="15">
      <c r="A15" s="4" t="inlineStr">
        <is>
          <t>Related party payables</t>
        </is>
      </c>
      <c r="B15" s="6" t="n">
        <v>162</v>
      </c>
      <c r="C15" s="6" t="n">
        <v>151</v>
      </c>
      <c r="D15" s="6" t="n">
        <v>126</v>
      </c>
      <c r="E15" s="6" t="n">
        <v>105</v>
      </c>
    </row>
    <row r="16">
      <c r="A16" s="4" t="inlineStr">
        <is>
          <t>Convertible notes and short-term loans (Note 3)</t>
        </is>
      </c>
      <c r="B16" s="6" t="n">
        <v>139</v>
      </c>
      <c r="C16" s="6" t="n">
        <v>326</v>
      </c>
      <c r="D16" s="6" t="n">
        <v>289</v>
      </c>
      <c r="E16" s="6" t="n">
        <v>250</v>
      </c>
    </row>
    <row r="17">
      <c r="A17" s="4" t="inlineStr">
        <is>
          <t>Fair Value of convertible component in convertible loan, net of discounts and debt issue costs (Note 3)</t>
        </is>
      </c>
      <c r="B17" s="6" t="n">
        <v>641</v>
      </c>
      <c r="C17" s="6" t="n">
        <v>484</v>
      </c>
      <c r="D17" s="6" t="n">
        <v>493</v>
      </c>
      <c r="E17" s="6" t="n">
        <v>1053</v>
      </c>
    </row>
    <row r="18">
      <c r="A18" s="4" t="inlineStr">
        <is>
          <t>Fair value of warrants issued in convertible loan (Note 3)</t>
        </is>
      </c>
      <c r="B18" s="6" t="n">
        <v>104</v>
      </c>
      <c r="C18" s="6" t="n">
        <v>32</v>
      </c>
      <c r="D18" s="6" t="n">
        <v>20</v>
      </c>
      <c r="E18" s="6" t="n">
        <v>319</v>
      </c>
    </row>
    <row r="19">
      <c r="A19" s="4" t="inlineStr">
        <is>
          <t>Total current liabilities</t>
        </is>
      </c>
      <c r="B19" s="6" t="n">
        <v>1166</v>
      </c>
      <c r="C19" s="6" t="n">
        <v>1231</v>
      </c>
      <c r="D19" s="6" t="n">
        <v>1127</v>
      </c>
      <c r="E19" s="6" t="n">
        <v>1810</v>
      </c>
    </row>
    <row r="20">
      <c r="A20" s="4" t="inlineStr">
        <is>
          <t>TOTAL LIABILITIES</t>
        </is>
      </c>
      <c r="B20" s="6" t="n">
        <v>1166</v>
      </c>
      <c r="C20" s="6" t="n">
        <v>1231</v>
      </c>
      <c r="D20" s="6" t="n">
        <v>1127</v>
      </c>
      <c r="E20" s="6" t="n">
        <v>1810</v>
      </c>
    </row>
    <row r="21">
      <c r="A21" s="3" t="inlineStr">
        <is>
          <t>STOCKHOLDERS’ DEFICIT</t>
        </is>
      </c>
    </row>
    <row r="22">
      <c r="A22" s="4" t="inlineStr">
        <is>
          <t>Common stock, authorized 7,500,000,000 shares, $0.0001 par value; 1,360,881 issued and outstanding as of June 30, 2021 and 786,700 issued and outstanding as of December 31, 2020.</t>
        </is>
      </c>
      <c r="B22" s="6" t="n">
        <v>136</v>
      </c>
      <c r="C22" s="6" t="n">
        <v>86</v>
      </c>
      <c r="D22" s="6" t="n">
        <v>78</v>
      </c>
      <c r="E22" s="6" t="n">
        <v>50</v>
      </c>
    </row>
    <row r="23">
      <c r="A23" s="4" t="inlineStr">
        <is>
          <t>Additional paid in capital</t>
        </is>
      </c>
      <c r="B23" s="6" t="n">
        <v>8528</v>
      </c>
      <c r="C23" s="6" t="n">
        <v>6685</v>
      </c>
      <c r="D23" s="6" t="n">
        <v>6385</v>
      </c>
      <c r="E23" s="6" t="n">
        <v>5670</v>
      </c>
    </row>
    <row r="24">
      <c r="A24" s="4" t="inlineStr">
        <is>
          <t>Services receivable</t>
        </is>
      </c>
      <c r="B24" s="6" t="n">
        <v>-679</v>
      </c>
      <c r="C24" s="6" t="n">
        <v>-840</v>
      </c>
      <c r="D24" s="6" t="n">
        <v>-999</v>
      </c>
      <c r="E24" s="6" t="n">
        <v>-1673</v>
      </c>
    </row>
    <row r="25">
      <c r="A25" s="4" t="inlineStr">
        <is>
          <t>Accumulated deficit</t>
        </is>
      </c>
      <c r="B25" s="6" t="n">
        <v>-8853</v>
      </c>
      <c r="C25" s="6" t="n">
        <v>-7011</v>
      </c>
      <c r="D25" s="6" t="n">
        <v>-6376</v>
      </c>
      <c r="E25" s="6" t="n">
        <v>-5236</v>
      </c>
    </row>
    <row r="26">
      <c r="A26" s="4" t="inlineStr">
        <is>
          <t>Total stockholders’ deficit</t>
        </is>
      </c>
      <c r="B26" s="6" t="n">
        <v>-868</v>
      </c>
      <c r="C26" s="6" t="n">
        <v>-1080</v>
      </c>
      <c r="D26" s="6" t="n">
        <v>-912</v>
      </c>
      <c r="E26" s="6" t="n">
        <v>-1189</v>
      </c>
    </row>
    <row r="27">
      <c r="A27" s="4" t="inlineStr">
        <is>
          <t>Total liabilities and stockholders’ deficit</t>
        </is>
      </c>
      <c r="B27" s="5" t="n">
        <v>298</v>
      </c>
      <c r="C27" s="5" t="n">
        <v>151</v>
      </c>
      <c r="D27" s="5" t="n">
        <v>215</v>
      </c>
      <c r="E27" s="5" t="n">
        <v>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s [Abstract]</t>
        </is>
      </c>
    </row>
    <row r="4">
      <c r="A4" s="4" t="inlineStr">
        <is>
          <t>Schedule of general and administrative expenses</t>
        </is>
      </c>
      <c r="B4" s="4" t="inlineStr">
        <is>
          <t xml:space="preserve">Year ended Year ended
2020 2019
(U.S.
dollars in thousands)
Professional fees 193 359
Share based compensation 687 883
Management fees 100 100
Other expenses 106 83
1,086 1,4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statutory tax rate</t>
        </is>
      </c>
      <c r="B4" s="4" t="inlineStr">
        <is>
          <t xml:space="preserve">Year ended
2020 2019
(U.S.
dollars in thousands)
Loss before taxes, as reported in the statements of operations $ 1,140 $ 3,142
Federal and State statutory rate 21 % 21 %
Theoretical tax benefit on the above amount at federal statutory tax rate 239 660
Share-based compensation (144 ) (247 )
Losses and other items for which a valuation allowance Was provided or benefit from loss carry forward (95 ) (413 )
Actual tax income (expense) - -
2020 2019
U.S.
dollars in thousands
Deferred tax assets:
Net operating loss carry-forward $ 651 $ 499
Valuation allowance (651 ) (499 )
$ $ - </t>
        </is>
      </c>
    </row>
    <row r="5">
      <c r="A5" s="4" t="inlineStr">
        <is>
          <t>Schedule of valuation allowance</t>
        </is>
      </c>
      <c r="B5" s="4" t="inlineStr">
        <is>
          <t xml:space="preserve">U.S.
Valuation allowance, December 31, 2019 $ 499
Increase 152
Valuation allowance, December 31, 2020 $ 6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4" customWidth="1" min="1" max="1"/>
    <col width="80" customWidth="1" min="2" max="2"/>
    <col width="13" customWidth="1" min="3" max="3"/>
    <col width="80"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General (Details) - USD ($) $ / shares in Units, $ in Thousands</t>
        </is>
      </c>
      <c r="B1" s="2" t="inlineStr">
        <is>
          <t>Nov. 12, 2019</t>
        </is>
      </c>
      <c r="C1" s="2" t="inlineStr">
        <is>
          <t>May 14, 2015</t>
        </is>
      </c>
      <c r="D1" s="2" t="inlineStr">
        <is>
          <t>Mar. 23, 2021</t>
        </is>
      </c>
      <c r="E1" s="2" t="inlineStr">
        <is>
          <t>Mar. 31, 2021</t>
        </is>
      </c>
      <c r="F1" s="2" t="inlineStr">
        <is>
          <t>Jun. 30, 2021</t>
        </is>
      </c>
      <c r="G1" s="2" t="inlineStr">
        <is>
          <t>Dec. 31, 2020</t>
        </is>
      </c>
      <c r="H1" s="2" t="inlineStr">
        <is>
          <t>Oct. 05, 2020</t>
        </is>
      </c>
      <c r="I1" s="2" t="inlineStr">
        <is>
          <t>Jun. 30, 2020</t>
        </is>
      </c>
      <c r="J1" s="2" t="inlineStr">
        <is>
          <t>Dec. 31, 2019</t>
        </is>
      </c>
    </row>
    <row r="2">
      <c r="A2" s="3" t="inlineStr">
        <is>
          <t>General (Details) [Line Items]</t>
        </is>
      </c>
    </row>
    <row r="3">
      <c r="A3" s="4" t="inlineStr">
        <is>
          <t>Common stock, par value (in Dollars per share)</t>
        </is>
      </c>
      <c r="E3" s="7" t="n">
        <v>0.0001</v>
      </c>
      <c r="F3" s="7" t="n">
        <v>0.0001</v>
      </c>
      <c r="G3" s="7" t="n">
        <v>0.0001</v>
      </c>
      <c r="H3" s="7" t="n">
        <v>0.0001</v>
      </c>
      <c r="J3" s="7" t="n">
        <v>0.0001</v>
      </c>
    </row>
    <row r="4">
      <c r="A4" s="4" t="inlineStr">
        <is>
          <t>Common stock, shares authorized (in Shares)</t>
        </is>
      </c>
      <c r="E4" s="6" t="n">
        <v>7500000000</v>
      </c>
      <c r="F4" s="6" t="n">
        <v>7500000000</v>
      </c>
      <c r="G4" s="6" t="n">
        <v>7500000000</v>
      </c>
      <c r="J4" s="6" t="n">
        <v>5000000000</v>
      </c>
    </row>
    <row r="5">
      <c r="A5" s="4" t="inlineStr">
        <is>
          <t>Cash and cash equivalents</t>
        </is>
      </c>
      <c r="E5" s="5" t="n">
        <v>8</v>
      </c>
      <c r="F5" s="5" t="n">
        <v>197</v>
      </c>
      <c r="G5" s="5" t="n">
        <v>54</v>
      </c>
      <c r="I5" s="5" t="n">
        <v>156</v>
      </c>
      <c r="J5" s="5" t="n">
        <v>477</v>
      </c>
    </row>
    <row r="6">
      <c r="A6" s="4" t="inlineStr">
        <is>
          <t>Deficit of working capital</t>
        </is>
      </c>
      <c r="E6" s="6" t="n">
        <v>1084</v>
      </c>
      <c r="F6" s="6" t="n">
        <v>872</v>
      </c>
      <c r="G6" s="6" t="n">
        <v>916</v>
      </c>
    </row>
    <row r="7">
      <c r="A7" s="4" t="inlineStr">
        <is>
          <t>Accumulated deficit</t>
        </is>
      </c>
      <c r="E7" s="6" t="n">
        <v>-7011</v>
      </c>
      <c r="F7" s="5" t="n">
        <v>-8853</v>
      </c>
      <c r="G7" s="6" t="n">
        <v>-6376</v>
      </c>
      <c r="J7" s="6" t="n">
        <v>-5236</v>
      </c>
    </row>
    <row r="8">
      <c r="A8" s="4" t="inlineStr">
        <is>
          <t>Description of reverse stock split</t>
        </is>
      </c>
      <c r="F8" s="4" t="inlineStr">
        <is>
          <t>the Company completed a reverse stock split of its common stock. As a result of the reverse stock split, the following
changes have occurred (i) every seven thousand shares of common stock have been combined into one share of common stock; (ii) the number
of shares of common stock underlying each common stock option or common stock warrant have been proportionately decreased on a 7,000-for-1
basis, and the exercise price of each such outstanding stock option and common warrant has been proportionately increased on a 7,000
-for-1 basis. Accordingly, all option numbers, share numbers, warrant numbers, share prices, warrant prices, exercise prices and losses
per share have been adjusted within these consolidated financial statements, on a retroactive basis, to reflect this 7,000 -for-1 reverse
stock split.</t>
        </is>
      </c>
    </row>
    <row r="9">
      <c r="A9" s="4" t="inlineStr">
        <is>
          <t>Stockholders’ deficiency</t>
        </is>
      </c>
      <c r="E9" s="6" t="n">
        <v>1080</v>
      </c>
    </row>
    <row r="10">
      <c r="A10" s="4" t="inlineStr">
        <is>
          <t>Percentage of issued and outstanding</t>
        </is>
      </c>
      <c r="B10" s="4" t="inlineStr">
        <is>
          <t>80.00%</t>
        </is>
      </c>
      <c r="C10" s="4" t="inlineStr">
        <is>
          <t>51.00%</t>
        </is>
      </c>
    </row>
    <row r="11">
      <c r="A11" s="4" t="inlineStr">
        <is>
          <t>Merger consideration, description</t>
        </is>
      </c>
      <c r="B11" s="4" t="inlineStr">
        <is>
          <t xml:space="preserve">Immediately
after the Merger, assuming the issuance of all of the merger consideration, there were approximately 462,407 shares of Common Stock outstanding,
of which (i) the former stockholders of Samsara Delaware owned 369,929 shares, representing approximately 80% of the outstanding shares
of Common Stock; and (ii) the Company’s stockholders immediately prior to the Merger owned 92,478 shares, representing approximately
20% of the outstanding shares of Common Stock. </t>
        </is>
      </c>
    </row>
    <row r="12">
      <c r="A12" s="4" t="inlineStr">
        <is>
          <t>Cash and cash equivalents</t>
        </is>
      </c>
      <c r="E12" s="5" t="n">
        <v>8</v>
      </c>
      <c r="F12" s="5" t="n">
        <v>197</v>
      </c>
      <c r="G12" s="6" t="n">
        <v>54</v>
      </c>
      <c r="J12" s="5" t="n">
        <v>477</v>
      </c>
    </row>
    <row r="13">
      <c r="A13" s="4" t="inlineStr">
        <is>
          <t>Stockholders’ deficiency</t>
        </is>
      </c>
      <c r="G13" s="5" t="n">
        <v>912</v>
      </c>
    </row>
    <row r="14">
      <c r="A14" s="4" t="inlineStr">
        <is>
          <t>Subsequent Event [Member]</t>
        </is>
      </c>
    </row>
    <row r="15">
      <c r="A15" s="3" t="inlineStr">
        <is>
          <t>General (Details) [Line Items]</t>
        </is>
      </c>
    </row>
    <row r="16">
      <c r="A16" s="4" t="inlineStr">
        <is>
          <t>Description of reverse stock split</t>
        </is>
      </c>
      <c r="D16" s="4" t="inlineStr">
        <is>
          <t>the Company completed a reverse stock split of its outstanding common stock. As a result of the reverse stock split,
the following changes have occurred (i) every seven thousand shares of common stock have been combined into one share of common stock;
(ii) the number of shares of common stock underlying each common stock option or common stock warrant have been proportionately decreased
on a 7,000-for-1 basis, and the exercise price of each such outstanding stock option and common warrant has been proportionately increased
on a 7,000 -for-1 basis. Accordingly, all option numbers, share numbers, warrant numbers, share prices, warrant prices, exercise prices
and losses per share have been adjusted within these consolidated financial statements, on a retroactive basis, to reflect this 7,000
-for-1 reverse stock split.</t>
        </is>
      </c>
    </row>
    <row r="17">
      <c r="A17" s="4" t="inlineStr">
        <is>
          <t>Common Stock [Member]</t>
        </is>
      </c>
    </row>
    <row r="18">
      <c r="A18" s="3" t="inlineStr">
        <is>
          <t>General (Details) [Line Items]</t>
        </is>
      </c>
    </row>
    <row r="19">
      <c r="A19" s="4" t="inlineStr">
        <is>
          <t>Common stock, par value (in Dollars per share)</t>
        </is>
      </c>
      <c r="B19" s="7" t="n">
        <v>0.0001</v>
      </c>
    </row>
    <row r="20">
      <c r="A20" s="4" t="inlineStr">
        <is>
          <t>Percentage of issued and outstanding</t>
        </is>
      </c>
      <c r="B20" s="4" t="inlineStr">
        <is>
          <t>100.00%</t>
        </is>
      </c>
    </row>
    <row r="21">
      <c r="A21" s="4" t="inlineStr">
        <is>
          <t>Conversion of Stock, Shares Converted (in Shares)</t>
        </is>
      </c>
      <c r="B21" s="9" t="n">
        <v>0.065</v>
      </c>
    </row>
    <row r="22">
      <c r="A22" s="4" t="inlineStr">
        <is>
          <t>Common Stock [Member] | Minimum [Member]</t>
        </is>
      </c>
    </row>
    <row r="23">
      <c r="A23" s="3" t="inlineStr">
        <is>
          <t>General (Details) [Line Items]</t>
        </is>
      </c>
    </row>
    <row r="24">
      <c r="A24" s="4" t="inlineStr">
        <is>
          <t>Common stock, shares authorized (in Shares)</t>
        </is>
      </c>
      <c r="B24" s="6" t="n">
        <v>2000000000</v>
      </c>
      <c r="H24" s="6" t="n">
        <v>5000000000</v>
      </c>
    </row>
    <row r="25">
      <c r="A25" s="4" t="inlineStr">
        <is>
          <t>Common Stock [Member] | Maximum [Member]</t>
        </is>
      </c>
    </row>
    <row r="26">
      <c r="A26" s="3" t="inlineStr">
        <is>
          <t>General (Details) [Line Items]</t>
        </is>
      </c>
    </row>
    <row r="27">
      <c r="A27" s="4" t="inlineStr">
        <is>
          <t>Common stock, shares authorized (in Shares)</t>
        </is>
      </c>
      <c r="B27" s="6" t="n">
        <v>5000000000</v>
      </c>
      <c r="H27" s="6" t="n">
        <v>750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Basis of Presentation (Details)</t>
        </is>
      </c>
      <c r="B1" s="2" t="inlineStr">
        <is>
          <t>12 Months Ended</t>
        </is>
      </c>
    </row>
    <row r="2">
      <c r="B2" s="2" t="inlineStr">
        <is>
          <t>Dec. 31, 2020</t>
        </is>
      </c>
    </row>
    <row r="3">
      <c r="A3" s="4" t="inlineStr">
        <is>
          <t>Minimum [Member]</t>
        </is>
      </c>
    </row>
    <row r="4">
      <c r="A4" s="3" t="inlineStr">
        <is>
          <t>Summary of Significant Accounting Policies and Basis of Presentation (Details) [Line Items]</t>
        </is>
      </c>
    </row>
    <row r="5">
      <c r="A5" s="4" t="inlineStr">
        <is>
          <t>Estimated useful lives</t>
        </is>
      </c>
      <c r="B5" s="4" t="inlineStr">
        <is>
          <t>3 years</t>
        </is>
      </c>
    </row>
    <row r="6">
      <c r="A6" s="4" t="inlineStr">
        <is>
          <t>Maximum [Member]</t>
        </is>
      </c>
    </row>
    <row r="7">
      <c r="A7" s="3" t="inlineStr">
        <is>
          <t>Summary of Significant Accounting Policies and Basis of Presentation (Details) [Line Items]</t>
        </is>
      </c>
    </row>
    <row r="8">
      <c r="A8" s="4" t="inlineStr">
        <is>
          <t>Estimated useful lives</t>
        </is>
      </c>
      <c r="B8" s="4" t="inlineStr">
        <is>
          <t>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Basis of Presentation (Details) - Schedule of financial assets and liabilities that are measured at fair value on a recurring basis - USD ($) $ in Thousands</t>
        </is>
      </c>
      <c r="B1" s="2" t="inlineStr">
        <is>
          <t>Jun. 30, 2021</t>
        </is>
      </c>
      <c r="C1" s="2" t="inlineStr">
        <is>
          <t>Mar. 31, 2021</t>
        </is>
      </c>
      <c r="D1" s="2" t="inlineStr">
        <is>
          <t>Dec. 31, 2020</t>
        </is>
      </c>
      <c r="E1" s="2" t="inlineStr">
        <is>
          <t>Dec. 31, 2019</t>
        </is>
      </c>
    </row>
    <row r="2">
      <c r="A2" s="3" t="inlineStr">
        <is>
          <t>Summary of Significant Accounting Policies and Basis of Presentation (Details) - Schedule of financial assets and liabilities that are measured at fair value on a recurring basis [Line Items]</t>
        </is>
      </c>
    </row>
    <row r="3">
      <c r="A3" s="4" t="inlineStr">
        <is>
          <t>Fair Value of convertible component in convertible loan, net of discounts and debt issue costs</t>
        </is>
      </c>
      <c r="B3" s="5" t="n">
        <v>641</v>
      </c>
      <c r="C3" s="5" t="n">
        <v>484</v>
      </c>
      <c r="D3" s="5" t="n">
        <v>493</v>
      </c>
      <c r="E3" s="5" t="n">
        <v>1053</v>
      </c>
    </row>
    <row r="4">
      <c r="A4" s="4" t="inlineStr">
        <is>
          <t>Fair value of warrants issued in convertible loan</t>
        </is>
      </c>
      <c r="B4" s="6" t="n">
        <v>104</v>
      </c>
      <c r="C4" s="6" t="n">
        <v>32</v>
      </c>
      <c r="D4" s="6" t="n">
        <v>20</v>
      </c>
      <c r="E4" s="6" t="n">
        <v>319</v>
      </c>
    </row>
    <row r="5">
      <c r="A5" s="4" t="inlineStr">
        <is>
          <t>Total liabilities</t>
        </is>
      </c>
      <c r="B5" s="6" t="n">
        <v>745</v>
      </c>
      <c r="C5" s="6" t="n">
        <v>516</v>
      </c>
      <c r="D5" s="6" t="n">
        <v>513</v>
      </c>
      <c r="E5" s="6" t="n">
        <v>1372</v>
      </c>
    </row>
    <row r="6">
      <c r="A6" s="4" t="inlineStr">
        <is>
          <t>Level 1 [Member]</t>
        </is>
      </c>
    </row>
    <row r="7">
      <c r="A7" s="3" t="inlineStr">
        <is>
          <t>Summary of Significant Accounting Policies and Basis of Presentation (Details) - Schedule of financial assets and liabilities that are measured at fair value on a recurring basis [Line Items]</t>
        </is>
      </c>
    </row>
    <row r="8">
      <c r="A8" s="4" t="inlineStr">
        <is>
          <t>Fair Value of convertible component in convertible loan, net of discounts and debt issue costs</t>
        </is>
      </c>
      <c r="B8" s="4" t="inlineStr">
        <is>
          <t xml:space="preserve"> </t>
        </is>
      </c>
      <c r="C8" s="4" t="inlineStr">
        <is>
          <t xml:space="preserve"> </t>
        </is>
      </c>
      <c r="D8" s="4" t="inlineStr">
        <is>
          <t xml:space="preserve"> </t>
        </is>
      </c>
      <c r="E8" s="4" t="inlineStr">
        <is>
          <t xml:space="preserve"> </t>
        </is>
      </c>
    </row>
    <row r="9">
      <c r="A9" s="4" t="inlineStr">
        <is>
          <t>Fair value of warrants issued in convertible loan</t>
        </is>
      </c>
      <c r="B9" s="4" t="inlineStr">
        <is>
          <t xml:space="preserve"> </t>
        </is>
      </c>
      <c r="C9" s="4" t="inlineStr">
        <is>
          <t xml:space="preserve"> </t>
        </is>
      </c>
      <c r="D9" s="4" t="inlineStr">
        <is>
          <t xml:space="preserve"> </t>
        </is>
      </c>
      <c r="E9" s="4" t="inlineStr">
        <is>
          <t xml:space="preserve"> </t>
        </is>
      </c>
    </row>
    <row r="10">
      <c r="A10" s="4" t="inlineStr">
        <is>
          <t>Total liabilities</t>
        </is>
      </c>
      <c r="B10" s="4" t="inlineStr">
        <is>
          <t xml:space="preserve"> </t>
        </is>
      </c>
      <c r="C10" s="4" t="inlineStr">
        <is>
          <t xml:space="preserve"> </t>
        </is>
      </c>
      <c r="D10" s="4" t="inlineStr">
        <is>
          <t xml:space="preserve"> </t>
        </is>
      </c>
      <c r="E10" s="4" t="inlineStr">
        <is>
          <t xml:space="preserve"> </t>
        </is>
      </c>
    </row>
    <row r="11">
      <c r="A11" s="4" t="inlineStr">
        <is>
          <t>Level 2 [Member]</t>
        </is>
      </c>
    </row>
    <row r="12">
      <c r="A12" s="3" t="inlineStr">
        <is>
          <t>Summary of Significant Accounting Policies and Basis of Presentation (Details) - Schedule of financial assets and liabilities that are measured at fair value on a recurring basis [Line Items]</t>
        </is>
      </c>
    </row>
    <row r="13">
      <c r="A13" s="4" t="inlineStr">
        <is>
          <t>Fair Value of convertible component in convertible loan, net of discounts and debt issue costs</t>
        </is>
      </c>
      <c r="B13" s="4" t="inlineStr">
        <is>
          <t xml:space="preserve"> </t>
        </is>
      </c>
      <c r="C13" s="4" t="inlineStr">
        <is>
          <t xml:space="preserve"> </t>
        </is>
      </c>
      <c r="D13" s="4" t="inlineStr">
        <is>
          <t xml:space="preserve"> </t>
        </is>
      </c>
      <c r="E13" s="4" t="inlineStr">
        <is>
          <t xml:space="preserve"> </t>
        </is>
      </c>
    </row>
    <row r="14">
      <c r="A14" s="4" t="inlineStr">
        <is>
          <t>Fair value of warrants issued in convertible loan</t>
        </is>
      </c>
      <c r="B14" s="4" t="inlineStr">
        <is>
          <t xml:space="preserve"> </t>
        </is>
      </c>
      <c r="C14" s="4" t="inlineStr">
        <is>
          <t xml:space="preserve"> </t>
        </is>
      </c>
      <c r="D14" s="4" t="inlineStr">
        <is>
          <t xml:space="preserve"> </t>
        </is>
      </c>
      <c r="E14" s="4" t="inlineStr">
        <is>
          <t xml:space="preserve"> </t>
        </is>
      </c>
    </row>
    <row r="15">
      <c r="A15" s="4" t="inlineStr">
        <is>
          <t>Total liabilities</t>
        </is>
      </c>
      <c r="B15" s="4" t="inlineStr">
        <is>
          <t xml:space="preserve"> </t>
        </is>
      </c>
      <c r="C15" s="4" t="inlineStr">
        <is>
          <t xml:space="preserve"> </t>
        </is>
      </c>
      <c r="D15" s="4" t="inlineStr">
        <is>
          <t xml:space="preserve"> </t>
        </is>
      </c>
      <c r="E15" s="4" t="inlineStr">
        <is>
          <t xml:space="preserve"> </t>
        </is>
      </c>
    </row>
    <row r="16">
      <c r="A16" s="4" t="inlineStr">
        <is>
          <t>Level 3 [Member]</t>
        </is>
      </c>
    </row>
    <row r="17">
      <c r="A17" s="3" t="inlineStr">
        <is>
          <t>Summary of Significant Accounting Policies and Basis of Presentation (Details) - Schedule of financial assets and liabilities that are measured at fair value on a recurring basis [Line Items]</t>
        </is>
      </c>
    </row>
    <row r="18">
      <c r="A18" s="4" t="inlineStr">
        <is>
          <t>Fair Value of convertible component in convertible loan, net of discounts and debt issue costs</t>
        </is>
      </c>
      <c r="B18" s="6" t="n">
        <v>641</v>
      </c>
      <c r="C18" s="6" t="n">
        <v>484</v>
      </c>
      <c r="D18" s="6" t="n">
        <v>493</v>
      </c>
      <c r="E18" s="6" t="n">
        <v>1053</v>
      </c>
    </row>
    <row r="19">
      <c r="A19" s="4" t="inlineStr">
        <is>
          <t>Fair value of warrants issued in convertible loan</t>
        </is>
      </c>
      <c r="B19" s="6" t="n">
        <v>104</v>
      </c>
      <c r="C19" s="6" t="n">
        <v>32</v>
      </c>
      <c r="D19" s="6" t="n">
        <v>20</v>
      </c>
      <c r="E19" s="6" t="n">
        <v>319</v>
      </c>
    </row>
    <row r="20">
      <c r="A20" s="4" t="inlineStr">
        <is>
          <t>Total liabilities</t>
        </is>
      </c>
      <c r="B20" s="5" t="n">
        <v>745</v>
      </c>
      <c r="C20" s="5" t="n">
        <v>516</v>
      </c>
      <c r="D20" s="5" t="n">
        <v>513</v>
      </c>
      <c r="E20" s="5" t="n">
        <v>137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K76"/>
  <sheetViews>
    <sheetView workbookViewId="0">
      <selection activeCell="A1" sqref="A1"/>
    </sheetView>
  </sheetViews>
  <sheetFormatPr baseColWidth="8" defaultRowHeight="15"/>
  <cols>
    <col width="56" customWidth="1" min="1" max="1"/>
    <col width="80" customWidth="1" min="2" max="2"/>
    <col width="13" customWidth="1" min="3" max="3"/>
    <col width="80" customWidth="1" min="4" max="4"/>
    <col width="80" customWidth="1" min="5" max="5"/>
    <col width="80" customWidth="1" min="6" max="6"/>
    <col width="14" customWidth="1" min="7" max="7"/>
    <col width="14" customWidth="1" min="8" max="8"/>
    <col width="80" customWidth="1" min="9" max="9"/>
    <col width="14" customWidth="1" min="10" max="10"/>
    <col width="14" customWidth="1" min="11" max="11"/>
    <col width="80" customWidth="1" min="12" max="12"/>
    <col width="13" customWidth="1" min="13" max="13"/>
    <col width="80" customWidth="1" min="14" max="14"/>
    <col width="14" customWidth="1" min="15" max="15"/>
    <col width="14" customWidth="1" min="16" max="16"/>
    <col width="14" customWidth="1" min="17" max="17"/>
    <col width="14" customWidth="1" min="18" max="18"/>
    <col width="14" customWidth="1" min="19" max="19"/>
    <col width="80" customWidth="1" min="20" max="20"/>
    <col width="80" customWidth="1" min="21" max="21"/>
    <col width="80" customWidth="1" min="22" max="22"/>
    <col width="14" customWidth="1" min="23" max="23"/>
    <col width="14" customWidth="1" min="24" max="24"/>
    <col width="80" customWidth="1" min="25" max="25"/>
    <col width="14" customWidth="1" min="26" max="26"/>
    <col width="14" customWidth="1" min="27" max="27"/>
    <col width="14" customWidth="1" min="28" max="28"/>
    <col width="13" customWidth="1" min="29" max="29"/>
    <col width="13" customWidth="1" min="30" max="30"/>
    <col width="13" customWidth="1" min="31" max="31"/>
    <col width="13" customWidth="1" min="32" max="32"/>
    <col width="13" customWidth="1" min="33" max="33"/>
    <col width="14" customWidth="1" min="34" max="34"/>
    <col width="14" customWidth="1" min="35" max="35"/>
    <col width="14" customWidth="1" min="36" max="36"/>
    <col width="14" customWidth="1" min="37" max="37"/>
  </cols>
  <sheetData>
    <row r="1">
      <c r="A1" s="1" t="inlineStr">
        <is>
          <t>Convertible Notes (Details) - USD ($)</t>
        </is>
      </c>
      <c r="B1" s="2" t="inlineStr">
        <is>
          <t>Jun. 07, 2021</t>
        </is>
      </c>
      <c r="C1" s="2" t="inlineStr">
        <is>
          <t>May 12, 2021</t>
        </is>
      </c>
      <c r="D1" s="2" t="inlineStr">
        <is>
          <t>Apr. 06, 2021</t>
        </is>
      </c>
      <c r="E1" s="2" t="inlineStr">
        <is>
          <t>Feb. 11, 2021</t>
        </is>
      </c>
      <c r="F1" s="2" t="inlineStr">
        <is>
          <t>Jan. 14, 2021</t>
        </is>
      </c>
      <c r="G1" s="2" t="inlineStr">
        <is>
          <t>Jan. 11, 2021</t>
        </is>
      </c>
      <c r="H1" s="2" t="inlineStr">
        <is>
          <t>Oct. 12, 2020</t>
        </is>
      </c>
      <c r="I1" s="2" t="inlineStr">
        <is>
          <t>Sep. 03, 2020</t>
        </is>
      </c>
      <c r="J1" s="2" t="inlineStr">
        <is>
          <t>Aug. 13, 2020</t>
        </is>
      </c>
      <c r="K1" s="2" t="inlineStr">
        <is>
          <t>Aug. 05, 2020</t>
        </is>
      </c>
      <c r="L1" s="2" t="inlineStr">
        <is>
          <t>Jun. 05, 2019</t>
        </is>
      </c>
      <c r="M1" s="2" t="inlineStr">
        <is>
          <t>May 24, 2021</t>
        </is>
      </c>
      <c r="N1" s="2" t="inlineStr">
        <is>
          <t>Apr. 19, 2021</t>
        </is>
      </c>
      <c r="O1" s="2" t="inlineStr">
        <is>
          <t>Dec. 17, 2020</t>
        </is>
      </c>
      <c r="P1" s="2" t="inlineStr">
        <is>
          <t>Nov. 19, 2020</t>
        </is>
      </c>
      <c r="Q1" s="2" t="inlineStr">
        <is>
          <t>Nov. 16, 2020</t>
        </is>
      </c>
      <c r="R1" s="2" t="inlineStr">
        <is>
          <t>Nov. 02, 2020</t>
        </is>
      </c>
      <c r="S1" s="2" t="inlineStr">
        <is>
          <t>Jul. 24, 2020</t>
        </is>
      </c>
      <c r="T1" s="2" t="inlineStr">
        <is>
          <t>Jun. 26, 2020</t>
        </is>
      </c>
      <c r="U1" s="2" t="inlineStr">
        <is>
          <t>Mar. 24, 2019</t>
        </is>
      </c>
      <c r="V1" s="2" t="inlineStr">
        <is>
          <t>Aug. 22, 2018</t>
        </is>
      </c>
      <c r="W1" s="2" t="inlineStr">
        <is>
          <t>Mar. 31, 2021</t>
        </is>
      </c>
      <c r="X1" s="2" t="inlineStr">
        <is>
          <t>Jun. 30, 2021</t>
        </is>
      </c>
      <c r="Y1" s="2" t="inlineStr">
        <is>
          <t>Dec. 31, 2020</t>
        </is>
      </c>
      <c r="Z1" s="2" t="inlineStr">
        <is>
          <t>Dec. 31, 2019</t>
        </is>
      </c>
      <c r="AA1" s="2" t="inlineStr">
        <is>
          <t>Dec. 31, 2018</t>
        </is>
      </c>
      <c r="AB1" s="2" t="inlineStr">
        <is>
          <t>Jun. 01, 2021</t>
        </is>
      </c>
      <c r="AC1" s="2" t="inlineStr">
        <is>
          <t>May 28, 2021</t>
        </is>
      </c>
      <c r="AD1" s="2" t="inlineStr">
        <is>
          <t>May 25, 2021</t>
        </is>
      </c>
      <c r="AE1" s="2" t="inlineStr">
        <is>
          <t>May 21, 2021</t>
        </is>
      </c>
      <c r="AF1" s="2" t="inlineStr">
        <is>
          <t>May 20, 2021</t>
        </is>
      </c>
      <c r="AG1" s="2" t="inlineStr">
        <is>
          <t>May 17, 2021</t>
        </is>
      </c>
      <c r="AH1" s="2" t="inlineStr">
        <is>
          <t>Mar. 23, 2021</t>
        </is>
      </c>
      <c r="AI1" s="2" t="inlineStr">
        <is>
          <t>Jan. 12, 2021</t>
        </is>
      </c>
      <c r="AJ1" s="2" t="inlineStr">
        <is>
          <t>Dec. 28, 2020</t>
        </is>
      </c>
      <c r="AK1" s="2" t="inlineStr">
        <is>
          <t>Dec. 09, 2019</t>
        </is>
      </c>
    </row>
    <row r="2">
      <c r="A2" s="3" t="inlineStr">
        <is>
          <t>Convertible Notes (Details) [Line Items]</t>
        </is>
      </c>
    </row>
    <row r="3">
      <c r="A3" s="4" t="inlineStr">
        <is>
          <t>Convertible terms, description</t>
        </is>
      </c>
      <c r="T3" s="4" t="inlineStr">
        <is>
          <t>The
convertible loan will bear interest at an annual rate of eight percent (8%) with a maturity date of June 25, 2021 (the “Maturity
Date”). The loan will be convertible after six months into shares of the Company’s common stock at a conversion price equal
to seventy-five percent (75%) of the average of the lowest trading price for the Company’s common stock during the twenty (20)
trading day period prior to the conversion date.</t>
        </is>
      </c>
      <c r="Y3" s="4" t="inlineStr">
        <is>
          <t>The
convertible loan will bear interest at an annual rate of eight percent (8%) with a maturity date of June 25, 2021 (the “Maturity
Date”). The loan will be convertible after six months into shares of the Company’s common stock at a conversion price equal
to seventy-five percent (75%) of the average of the lowest trading price for the Company’s common stock during the twenty (20)
trading day period prior to the conversion date.</t>
        </is>
      </c>
    </row>
    <row r="4">
      <c r="A4" s="4" t="inlineStr">
        <is>
          <t>Principal amount</t>
        </is>
      </c>
      <c r="C4" s="5" t="n">
        <v>60000</v>
      </c>
      <c r="E4" s="5" t="n">
        <v>55000</v>
      </c>
      <c r="G4" s="5" t="n">
        <v>7000</v>
      </c>
      <c r="H4" s="5" t="n">
        <v>50000000</v>
      </c>
      <c r="M4" s="5" t="n">
        <v>15000</v>
      </c>
      <c r="O4" s="5" t="n">
        <v>45000000</v>
      </c>
      <c r="P4" s="5" t="n">
        <v>45000000</v>
      </c>
      <c r="Q4" s="5" t="n">
        <v>10000000</v>
      </c>
      <c r="R4" s="5" t="n">
        <v>50000000</v>
      </c>
      <c r="Y4" s="5" t="n">
        <v>23100000</v>
      </c>
      <c r="AB4" s="5" t="n">
        <v>20000</v>
      </c>
      <c r="AC4" s="5" t="n">
        <v>70000</v>
      </c>
      <c r="AD4" s="5" t="n">
        <v>80000</v>
      </c>
      <c r="AE4" s="5" t="n">
        <v>70000</v>
      </c>
      <c r="AF4" s="5" t="n">
        <v>65000</v>
      </c>
      <c r="AG4" s="5" t="n">
        <v>65000</v>
      </c>
      <c r="AI4" s="5" t="n">
        <v>7383000</v>
      </c>
      <c r="AJ4" s="5" t="n">
        <v>38100000</v>
      </c>
    </row>
    <row r="5">
      <c r="A5" s="4" t="inlineStr">
        <is>
          <t>Accrued interest</t>
        </is>
      </c>
      <c r="C5" s="6" t="n">
        <v>2000</v>
      </c>
      <c r="E5" s="5" t="n">
        <v>4000</v>
      </c>
      <c r="F5" s="5" t="n">
        <v>4000</v>
      </c>
      <c r="G5" s="5" t="n">
        <v>1000</v>
      </c>
      <c r="H5" s="5" t="n">
        <v>1671000</v>
      </c>
      <c r="M5" s="5" t="n">
        <v>11000</v>
      </c>
      <c r="O5" s="6" t="n">
        <v>4104000</v>
      </c>
      <c r="P5" s="5" t="n">
        <v>159000</v>
      </c>
      <c r="Q5" s="5" t="n">
        <v>30323000</v>
      </c>
      <c r="R5" s="5" t="n">
        <v>288000</v>
      </c>
    </row>
    <row r="6">
      <c r="A6" s="4" t="inlineStr">
        <is>
          <t>Issuance of common stock (in Shares)</t>
        </is>
      </c>
      <c r="G6" s="6" t="n">
        <v>7448</v>
      </c>
      <c r="H6" s="6" t="n">
        <v>18454</v>
      </c>
      <c r="M6" s="6" t="n">
        <v>11647</v>
      </c>
      <c r="P6" s="6" t="n">
        <v>32256</v>
      </c>
      <c r="Q6" s="6" t="n">
        <v>28802</v>
      </c>
      <c r="R6" s="6" t="n">
        <v>23947</v>
      </c>
      <c r="X6" s="6" t="n">
        <v>10838</v>
      </c>
      <c r="Y6" s="6" t="n">
        <v>22000</v>
      </c>
      <c r="AH6" s="6" t="n">
        <v>2849</v>
      </c>
      <c r="AJ6" s="6" t="n">
        <v>36286</v>
      </c>
    </row>
    <row r="7">
      <c r="A7" s="4" t="inlineStr">
        <is>
          <t>Fair market value</t>
        </is>
      </c>
      <c r="M7" s="5" t="n">
        <v>68000</v>
      </c>
    </row>
    <row r="8">
      <c r="A8" s="4" t="inlineStr">
        <is>
          <t>Warrants to purchase (in Shares)</t>
        </is>
      </c>
      <c r="W8" s="6" t="n">
        <v>2619</v>
      </c>
    </row>
    <row r="9">
      <c r="A9" s="4" t="inlineStr">
        <is>
          <t>Exercise price (in Dollars per share)</t>
        </is>
      </c>
      <c r="W9" s="5" t="n">
        <v>21</v>
      </c>
      <c r="X9" s="8" t="n">
        <v>3.46</v>
      </c>
      <c r="Y9" s="5" t="n">
        <v>2619</v>
      </c>
    </row>
    <row r="10">
      <c r="A10" s="4" t="inlineStr">
        <is>
          <t>Exercisable term</t>
        </is>
      </c>
      <c r="W10" s="4" t="inlineStr">
        <is>
          <t>5 years</t>
        </is>
      </c>
      <c r="X10" s="4" t="inlineStr">
        <is>
          <t>5 years</t>
        </is>
      </c>
      <c r="Y10" s="4" t="inlineStr">
        <is>
          <t>5 years</t>
        </is>
      </c>
    </row>
    <row r="11">
      <c r="A11" s="4" t="inlineStr">
        <is>
          <t>Description of convertible notes</t>
        </is>
      </c>
      <c r="I11" s="4" t="inlineStr">
        <is>
          <t>Investor, pursuant to which the Investor will invest an aggregate amount of $220 in two tranches, and the Company will issue convertible debentures and warrants to the Investor. The first tranche of the convertible debentures in the amount of $150 was provided upon execution of the SPA. The second tranche in the amount of $70 was provided on October 7, 2020. Each tranche of the loan bears interest at an annual rate of ten percent (10%). Each tranche of the investment bears interest at an annual rate of ten percent (10%) and will be repayable after two years. Each tranche of the investment will be convertible at any time into shares of the Company’s Common Stock at a conversion price equal to the lower of (a) $0.003 per share, or (b) 80% of the lowest the daily dollar volume-weighted average price for the Company’s Common Stock during the 10 trading days immediately preceding the conversion date. As part of the transaction, the Company will issue to the Investor warrants to purchase an aggregate of 2,619 shares of Common Stock, at an exercise price equal to $0.003. The term of each warrant is five years from the issue date. Each warrant may be exercised by cash payment or through cashless exercise by the surrender of warrant shares having a value equal to the exercise price of the portion of the warrant being exercised. The Company has undertaken to increase its authorized shares of Common Stock to at least 7,000,000,000 within 90 days of the closing. The SPA and the convertible debentures contain events of default, including, among other things, failure to repay the convertible debentures by the maturity date, and bankruptcy and insolvency events, that could result in the acceleration of the Investor’s right to convert the convertible debentures into shares of common stock.</t>
        </is>
      </c>
    </row>
    <row r="12">
      <c r="A12" s="4" t="inlineStr">
        <is>
          <t>Warrants to purchase shares of common stock (in Shares)</t>
        </is>
      </c>
      <c r="X12" s="6" t="n">
        <v>2619</v>
      </c>
      <c r="Y12" s="6" t="n">
        <v>169500</v>
      </c>
    </row>
    <row r="13">
      <c r="A13" s="4" t="inlineStr">
        <is>
          <t>Conversion price (in Dollars per share)</t>
        </is>
      </c>
      <c r="B13" s="8" t="n">
        <v>0.8</v>
      </c>
      <c r="X13" s="5" t="n">
        <v>21</v>
      </c>
      <c r="Y13" s="10" t="n">
        <v>0.003</v>
      </c>
    </row>
    <row r="14">
      <c r="A14" s="4" t="inlineStr">
        <is>
          <t>Original discount amount</t>
        </is>
      </c>
      <c r="T14" s="5" t="n">
        <v>9000</v>
      </c>
    </row>
    <row r="15">
      <c r="A15" s="4" t="inlineStr">
        <is>
          <t>Reimburse cost</t>
        </is>
      </c>
      <c r="T15" s="6" t="n">
        <v>3000</v>
      </c>
    </row>
    <row r="16">
      <c r="A16" s="4" t="inlineStr">
        <is>
          <t>Initial investment amount</t>
        </is>
      </c>
      <c r="T16" s="6" t="n">
        <v>55000</v>
      </c>
    </row>
    <row r="17">
      <c r="A17" s="4" t="inlineStr">
        <is>
          <t>Interest rate default</t>
        </is>
      </c>
      <c r="B17" s="4" t="inlineStr">
        <is>
          <t>15.00%</t>
        </is>
      </c>
    </row>
    <row r="18">
      <c r="A18" s="4" t="inlineStr">
        <is>
          <t>Outstanding common stock</t>
        </is>
      </c>
      <c r="B18" s="7" t="n">
        <v>0.0999</v>
      </c>
    </row>
    <row r="19">
      <c r="A19" s="4" t="inlineStr">
        <is>
          <t>Outstanding Principal Amount</t>
        </is>
      </c>
      <c r="B19" s="8" t="n">
        <v>0.05</v>
      </c>
    </row>
    <row r="20">
      <c r="A20" s="4" t="inlineStr">
        <is>
          <t>Reimburse cost</t>
        </is>
      </c>
      <c r="T20" s="6" t="n">
        <v>3000</v>
      </c>
    </row>
    <row r="21">
      <c r="A21" s="4" t="inlineStr">
        <is>
          <t>Initial investment amount</t>
        </is>
      </c>
      <c r="T21" s="6" t="n">
        <v>55000</v>
      </c>
    </row>
    <row r="22">
      <c r="A22" s="4" t="inlineStr">
        <is>
          <t>Credit line interest rate</t>
        </is>
      </c>
      <c r="Y22" s="4" t="inlineStr">
        <is>
          <t>1.50%</t>
        </is>
      </c>
    </row>
    <row r="23">
      <c r="A23" s="4" t="inlineStr">
        <is>
          <t>Common stock issued and outstanding percentage</t>
        </is>
      </c>
      <c r="Y23" s="4" t="inlineStr">
        <is>
          <t>3.00%</t>
        </is>
      </c>
    </row>
    <row r="24">
      <c r="A24" s="4" t="inlineStr">
        <is>
          <t>Against payment</t>
        </is>
      </c>
      <c r="Y24" s="5" t="n">
        <v>50000000</v>
      </c>
    </row>
    <row r="25">
      <c r="A25" s="4" t="inlineStr">
        <is>
          <t>Estimated fair value of shares and warrants</t>
        </is>
      </c>
      <c r="Y25" s="6" t="n">
        <v>334000000</v>
      </c>
    </row>
    <row r="26">
      <c r="A26" s="4" t="inlineStr">
        <is>
          <t>Interest expenses</t>
        </is>
      </c>
      <c r="Z26" s="5" t="n">
        <v>215000000</v>
      </c>
      <c r="AA26" s="5" t="n">
        <v>119000000</v>
      </c>
    </row>
    <row r="27">
      <c r="A27" s="4" t="inlineStr">
        <is>
          <t>Convertible loan agreement, description</t>
        </is>
      </c>
      <c r="U27" s="4" t="inlineStr">
        <is>
          <t>Under the agreement, the Lender provided the Company with a loan in the amount of fifty thousand dollars ($50,000). The Company undertook to repay the loan principal, plus annual interest of 12%, within one year. The Lender may convert the loan plus interest into shares of the Company’s common stock at a price per share based on the lower of (a) a discount of twenty percent (20%) to the valuation of the Company at the Company’s first financing round, or (b) a one million-dollar ($1,000,000) valuation.</t>
        </is>
      </c>
    </row>
    <row r="28">
      <c r="A28" s="4" t="inlineStr">
        <is>
          <t>Reimburse cost</t>
        </is>
      </c>
      <c r="T28" s="6" t="n">
        <v>3000</v>
      </c>
    </row>
    <row r="29">
      <c r="A29" s="4" t="inlineStr">
        <is>
          <t>Securities Purchase Agreement [Member]</t>
        </is>
      </c>
    </row>
    <row r="30">
      <c r="A30" s="3" t="inlineStr">
        <is>
          <t>Convertible Notes (Details) [Line Items]</t>
        </is>
      </c>
    </row>
    <row r="31">
      <c r="A31" s="4" t="inlineStr">
        <is>
          <t>Convertible loan</t>
        </is>
      </c>
      <c r="L31" s="5" t="n">
        <v>1100000000</v>
      </c>
    </row>
    <row r="32">
      <c r="A32" s="4" t="inlineStr">
        <is>
          <t>Debt instrument description</t>
        </is>
      </c>
      <c r="L32" s="4" t="inlineStr">
        <is>
          <t xml:space="preserve">The first tranche of the convertible
debentures in the amount of $200,000 was provided upon execution of the SPA. The second tranche in the amount of $300,000 was provided
on October 23, 2019 upon the Company filing of a Registration Statement on Form S-4 in connection with the Merger with Samsara Delaware.
The third tranche in the amount of $600,000 was provided on November 18, 2019 upon consummation of the Merger with Samsara Delaware and
the fulfillment of all conditions required for the Merger. The Company incurred issuance cost of $100,000 with connection to those convertible
debentures. </t>
        </is>
      </c>
    </row>
    <row r="33">
      <c r="A33" s="4" t="inlineStr">
        <is>
          <t>Interest rate</t>
        </is>
      </c>
      <c r="B33" s="4" t="inlineStr">
        <is>
          <t>10.00%</t>
        </is>
      </c>
      <c r="L33" s="4" t="inlineStr">
        <is>
          <t>10.00%</t>
        </is>
      </c>
    </row>
    <row r="34">
      <c r="A34" s="4" t="inlineStr">
        <is>
          <t>Convertible terms, description</t>
        </is>
      </c>
      <c r="L34" s="4" t="inlineStr">
        <is>
          <t>The principal amount together with the accrued and unpaid interest will be repayable
after two years. Each tranche of the loan together with the accrued and unpaid interest (or any portion at the discretion of the Investor)
will be convertible at any time six months following the issuance date, into shares of Company’s common stock at a conversion price
equal to the lower of $0.003 per share or 80% of the lowest volume-weighted average price (VWAP) of Company’s share during the
period of 10 days preceding the conversion date.</t>
        </is>
      </c>
    </row>
    <row r="35">
      <c r="A35" s="4" t="inlineStr">
        <is>
          <t>Convertible promissory note description</t>
        </is>
      </c>
      <c r="E35" s="4" t="inlineStr">
        <is>
          <t>pursuant
to the SPA, YAII exercised its option to convert the Convertible Promissory Note principal in the amount of $55 and the accrued interest
in the amount of $3 into 16,713 shares of Common Stock of the Company. The fair market value of the shares was $216.</t>
        </is>
      </c>
      <c r="F35" s="4" t="inlineStr">
        <is>
          <t>pursuant
to the SPA, YAII exercised its option to convert the Convertible Promissory Note principal in the amount of $50 and the accrued interest
in the amount of $4 into 38,303 shares of Common Stock of the Company. The fair market value of the shares was $64.</t>
        </is>
      </c>
      <c r="N35" s="4" t="inlineStr">
        <is>
          <t>pursuant to
the SPA, YAII exercised its option to convert the Convertible Promissory Note principal in the amount of $40 and the accrued interest
in the amount of $7 into 40,861 shares of Common Stock of the Company. The fair market value of the shares was $62.</t>
        </is>
      </c>
    </row>
    <row r="36">
      <c r="A36" s="4" t="inlineStr">
        <is>
          <t>Principal amount</t>
        </is>
      </c>
      <c r="C36" s="6" t="n">
        <v>60000</v>
      </c>
      <c r="E36" s="5" t="n">
        <v>55000000</v>
      </c>
      <c r="F36" s="5" t="n">
        <v>50000000</v>
      </c>
      <c r="H36" s="5" t="n">
        <v>50000000</v>
      </c>
      <c r="J36" s="5" t="n">
        <v>75000000</v>
      </c>
      <c r="K36" s="5" t="n">
        <v>75000000</v>
      </c>
      <c r="M36" s="5" t="n">
        <v>70000</v>
      </c>
      <c r="O36" s="6" t="n">
        <v>45000000</v>
      </c>
      <c r="P36" s="5" t="n">
        <v>45000000</v>
      </c>
      <c r="Q36" s="5" t="n">
        <v>10000000</v>
      </c>
      <c r="R36" s="5" t="n">
        <v>50000000</v>
      </c>
      <c r="S36" s="5" t="n">
        <v>50000000</v>
      </c>
      <c r="T36" s="6" t="n">
        <v>67000</v>
      </c>
      <c r="AB36" s="5" t="n">
        <v>20000</v>
      </c>
      <c r="AC36" s="5" t="n">
        <v>70000</v>
      </c>
      <c r="AD36" s="5" t="n">
        <v>80000</v>
      </c>
      <c r="AE36" s="5" t="n">
        <v>70000</v>
      </c>
      <c r="AF36" s="5" t="n">
        <v>65000</v>
      </c>
      <c r="AG36" s="5" t="n">
        <v>65000</v>
      </c>
      <c r="AK36" s="5" t="n">
        <v>200000000</v>
      </c>
    </row>
    <row r="37">
      <c r="A37" s="4" t="inlineStr">
        <is>
          <t>Accrued interest</t>
        </is>
      </c>
      <c r="C37" s="5" t="n">
        <v>2000</v>
      </c>
      <c r="E37" s="5" t="n">
        <v>3496000</v>
      </c>
      <c r="F37" s="5" t="n">
        <v>3625000</v>
      </c>
      <c r="H37" s="5" t="n">
        <v>1671000</v>
      </c>
      <c r="J37" s="5" t="n">
        <v>481000</v>
      </c>
      <c r="K37" s="5" t="n">
        <v>753000</v>
      </c>
      <c r="O37" s="5" t="n">
        <v>4104000</v>
      </c>
      <c r="P37" s="5" t="n">
        <v>159000</v>
      </c>
      <c r="S37" s="5" t="n">
        <v>22684000</v>
      </c>
    </row>
    <row r="38">
      <c r="A38" s="4" t="inlineStr">
        <is>
          <t>Issuance of common stock (in Shares)</t>
        </is>
      </c>
      <c r="C38" s="6" t="n">
        <v>44202</v>
      </c>
      <c r="E38" s="6" t="n">
        <v>16713</v>
      </c>
      <c r="F38" s="6" t="n">
        <v>38303</v>
      </c>
      <c r="H38" s="6" t="n">
        <v>18454</v>
      </c>
      <c r="J38" s="6" t="n">
        <v>21522</v>
      </c>
      <c r="K38" s="6" t="n">
        <v>21644</v>
      </c>
      <c r="M38" s="6" t="n">
        <v>54407</v>
      </c>
      <c r="O38" s="6" t="n">
        <v>35074</v>
      </c>
      <c r="P38" s="6" t="n">
        <v>32256</v>
      </c>
      <c r="Q38" s="6" t="n">
        <v>28802</v>
      </c>
      <c r="R38" s="6" t="n">
        <v>23947</v>
      </c>
      <c r="S38" s="6" t="n">
        <v>12979</v>
      </c>
      <c r="AB38" s="6" t="n">
        <v>15559</v>
      </c>
      <c r="AC38" s="6" t="n">
        <v>57837</v>
      </c>
      <c r="AD38" s="6" t="n">
        <v>62138</v>
      </c>
      <c r="AE38" s="6" t="n">
        <v>54386</v>
      </c>
      <c r="AF38" s="6" t="n">
        <v>50611</v>
      </c>
      <c r="AG38" s="6" t="n">
        <v>48316</v>
      </c>
      <c r="AK38" s="6" t="n">
        <v>9988</v>
      </c>
    </row>
    <row r="39">
      <c r="A39" s="4" t="inlineStr">
        <is>
          <t>Fair market value</t>
        </is>
      </c>
      <c r="C39" s="5" t="n">
        <v>103000</v>
      </c>
      <c r="M39" s="5" t="n">
        <v>322000</v>
      </c>
      <c r="AB39" s="5" t="n">
        <v>39000</v>
      </c>
      <c r="AC39" s="5" t="n">
        <v>164000</v>
      </c>
      <c r="AD39" s="5" t="n">
        <v>249000</v>
      </c>
      <c r="AE39" s="5" t="n">
        <v>280000</v>
      </c>
      <c r="AF39" s="5" t="n">
        <v>171000</v>
      </c>
      <c r="AG39" s="5" t="n">
        <v>85000</v>
      </c>
    </row>
    <row r="40">
      <c r="A40" s="4" t="inlineStr">
        <is>
          <t>Description of convertible notes</t>
        </is>
      </c>
      <c r="D40" s="4" t="inlineStr">
        <is>
          <t>The loan will bear interest at an annual rate of ten percent (10%) and will be repayable after two years. The investment will be convertible at any time into shares of the Company’s Common Stock at a conversion price equal to the lower of (a) $3.46, or (b) 80% of the lowest the daily dollar volume-weighted average price for the Company’s Common Stock during the 10 trading days immediately preceding the conversion date.</t>
        </is>
      </c>
      <c r="I40" s="4" t="inlineStr">
        <is>
          <t>Investor, pursuant to which the Investor will invest an aggregate amount of $220 in two tranches, and the Company will issue convertible debentures and warrants to the Investor. The first tranche of the convertible debentures in the amount of $150 was provided upon execution of the SPA. The second tranche in the amount of $70 was provided on October 7,2020. Each tranche of the loan bears interest at an annual rate of ten percent (10%). Each tranche of the investment bears interest at an annual rate of ten percent (10%) and will be repayable after two years. Each tranche of the investment will be convertible at any time into shares of the Company’s Common Stock at a conversion price equal to the lower of (a) $0.003 per share, or (b) 80% of the lowest the daily dollar volume-weighted average price for the Company’s Common Stock during the 10 trading days immediately preceding the conversion date. As part of the transaction, the Company will issue to the Investor warrants to purchase an aggregate of 2,619 shares of Common Stock, at an exercise price equal to $0.003. The term of each warrant is five years from the issue date. Each warrant may be exercised by cash payment or through cashless exercise by the surrender of warrant shares having a value equal to the exercise price of the portion of the warrant being exercised. The Company has undertaken to increase its authorized shares of Common Stock to at least 7,000,000,000 within 90 days of the closing. The SPA and the convertible debentures contain events of default, including, among other things, failure to repay the convertible debentures by the maturity date, and bankruptcy and insolvency events, that could result in the acceleration of the Investor’s right to convert the convertible debentures into shares of common stock.</t>
        </is>
      </c>
    </row>
    <row r="41">
      <c r="A41" s="4" t="inlineStr">
        <is>
          <t>Additional financing amount</t>
        </is>
      </c>
      <c r="T41" s="5" t="n">
        <v>925000</v>
      </c>
    </row>
    <row r="42">
      <c r="A42" s="4" t="inlineStr">
        <is>
          <t>Aggregate loan amount</t>
        </is>
      </c>
      <c r="D42" s="5" t="n">
        <v>150000</v>
      </c>
    </row>
    <row r="43">
      <c r="A43" s="4" t="inlineStr">
        <is>
          <t>Aggregate amount</t>
        </is>
      </c>
      <c r="L43" s="5" t="n">
        <v>1100000000</v>
      </c>
    </row>
    <row r="44">
      <c r="A44" s="4" t="inlineStr">
        <is>
          <t>Convertible debt</t>
        </is>
      </c>
      <c r="L44" s="5" t="n">
        <v>1100000000</v>
      </c>
    </row>
    <row r="45">
      <c r="A45" s="4" t="inlineStr">
        <is>
          <t>Debt Instrument Increase Accrue Interest</t>
        </is>
      </c>
      <c r="Q45" s="5" t="n">
        <v>30323000</v>
      </c>
      <c r="R45" s="5" t="n">
        <v>288000</v>
      </c>
    </row>
    <row r="46">
      <c r="A46" s="4" t="inlineStr">
        <is>
          <t>Secured Loan and Service Agreement [Member]</t>
        </is>
      </c>
    </row>
    <row r="47">
      <c r="A47" s="3" t="inlineStr">
        <is>
          <t>Convertible Notes (Details) [Line Items]</t>
        </is>
      </c>
    </row>
    <row r="48">
      <c r="A48" s="4" t="inlineStr">
        <is>
          <t>Interest rate</t>
        </is>
      </c>
      <c r="V48" s="4" t="inlineStr">
        <is>
          <t>2.00%</t>
        </is>
      </c>
    </row>
    <row r="49">
      <c r="A49" s="4" t="inlineStr">
        <is>
          <t>Loan amount</t>
        </is>
      </c>
      <c r="V49" s="5" t="n">
        <v>200000000</v>
      </c>
    </row>
    <row r="50">
      <c r="A50" s="4" t="inlineStr">
        <is>
          <t>Zuk [Member]</t>
        </is>
      </c>
    </row>
    <row r="51">
      <c r="A51" s="3" t="inlineStr">
        <is>
          <t>Convertible Notes (Details) [Line Items]</t>
        </is>
      </c>
    </row>
    <row r="52">
      <c r="A52" s="4" t="inlineStr">
        <is>
          <t>Convertible loan agreement, descriptions</t>
        </is>
      </c>
      <c r="V52" s="4" t="inlineStr">
        <is>
          <t>the Company (through a related company) entered into a Secured Loan and Service Agreement with an affiliated entity of Moshe Zuk (hereunder “Zuk”) for the finance of the ongoing working capital of the Company, according to which Zuk granted the Company a loan in the amount of $200,000. The loan bears a monthly interest at a rate of 2% paid quarterly and calculated daily. The loan was guaranteed by the Company and by one of its shareholders. In addition, Zuk granted the Company a credit line of up to $300,000 per year. The credit line shall bear a monthly interest of 1.5% of the utilized credit line. As of the date of these financial statements, the Company has not utilized such line of credit.</t>
        </is>
      </c>
    </row>
    <row r="53">
      <c r="A53" s="4" t="inlineStr">
        <is>
          <t>Lender [Member]</t>
        </is>
      </c>
    </row>
    <row r="54">
      <c r="A54" s="3" t="inlineStr">
        <is>
          <t>Convertible Notes (Details) [Line Items]</t>
        </is>
      </c>
    </row>
    <row r="55">
      <c r="A55" s="4" t="inlineStr">
        <is>
          <t>Convertible loan agreement, descriptions</t>
        </is>
      </c>
      <c r="U55" s="4" t="inlineStr">
        <is>
          <t>the Company entered into a Convertible Loan Agreement with Moshe Zuk (the “Lender”). Under the agreement, the Lender provided the Company with a loan in the amount of fifty thousand dollars ($50,000). The Company undertook to repay the loan principal, plus annual interest of 12%, within one year. The Lender may convert the loan plus interest into shares of the Company’s common stock at a price per share based on the lower of (a) a discount of twenty percent (20%) to the valuation of the Company at the Company’s first financing round, or (b) a one million-dollar ($1,000,000) valuation.</t>
        </is>
      </c>
    </row>
    <row r="56">
      <c r="A56" s="4" t="inlineStr">
        <is>
          <t>Convertible Promissory Note [Member]</t>
        </is>
      </c>
    </row>
    <row r="57">
      <c r="A57" s="3" t="inlineStr">
        <is>
          <t>Convertible Notes (Details) [Line Items]</t>
        </is>
      </c>
    </row>
    <row r="58">
      <c r="A58" s="4" t="inlineStr">
        <is>
          <t>Principal amount</t>
        </is>
      </c>
      <c r="M58" s="6" t="n">
        <v>50000</v>
      </c>
      <c r="Y58" s="5" t="n">
        <v>23100000</v>
      </c>
    </row>
    <row r="59">
      <c r="A59" s="4" t="inlineStr">
        <is>
          <t>Accrued interest</t>
        </is>
      </c>
      <c r="M59" s="5" t="n">
        <v>10000</v>
      </c>
    </row>
    <row r="60">
      <c r="A60" s="4" t="inlineStr">
        <is>
          <t>Issuance of common stock (in Shares)</t>
        </is>
      </c>
      <c r="M60" s="6" t="n">
        <v>47247</v>
      </c>
    </row>
    <row r="61">
      <c r="A61" s="4" t="inlineStr">
        <is>
          <t>Fair market value</t>
        </is>
      </c>
      <c r="M61" s="5" t="n">
        <v>281000</v>
      </c>
    </row>
    <row r="62">
      <c r="A62" s="4" t="inlineStr">
        <is>
          <t>Warrants to purchase (in Shares)</t>
        </is>
      </c>
      <c r="W62" s="6" t="n">
        <v>13095</v>
      </c>
      <c r="X62" s="6" t="n">
        <v>13095</v>
      </c>
      <c r="Y62" s="6" t="n">
        <v>13095</v>
      </c>
    </row>
    <row r="63">
      <c r="A63" s="4" t="inlineStr">
        <is>
          <t>Exercise price (in Dollars per share)</t>
        </is>
      </c>
      <c r="W63" s="5" t="n">
        <v>21</v>
      </c>
      <c r="X63" s="5" t="n">
        <v>21</v>
      </c>
      <c r="Y63" s="10" t="n">
        <v>0.003</v>
      </c>
    </row>
    <row r="64">
      <c r="A64" s="4" t="inlineStr">
        <is>
          <t>Exercisable term</t>
        </is>
      </c>
      <c r="W64" s="4" t="inlineStr">
        <is>
          <t>5 years</t>
        </is>
      </c>
      <c r="X64" s="4" t="inlineStr">
        <is>
          <t>5 years</t>
        </is>
      </c>
      <c r="Y64" s="4" t="inlineStr">
        <is>
          <t>5 years</t>
        </is>
      </c>
    </row>
    <row r="65">
      <c r="A65" s="4" t="inlineStr">
        <is>
          <t>Zuk [Member]</t>
        </is>
      </c>
    </row>
    <row r="66">
      <c r="A66" s="3" t="inlineStr">
        <is>
          <t>Convertible Notes (Details) [Line Items]</t>
        </is>
      </c>
    </row>
    <row r="67">
      <c r="A67" s="4" t="inlineStr">
        <is>
          <t>Credit line amount</t>
        </is>
      </c>
      <c r="Y67" s="5" t="n">
        <v>300000000</v>
      </c>
    </row>
    <row r="68">
      <c r="A68" s="4" t="inlineStr">
        <is>
          <t>Common stock, shares issued (in Shares)</t>
        </is>
      </c>
      <c r="Y68" s="6" t="n">
        <v>395500</v>
      </c>
    </row>
    <row r="69">
      <c r="A69" s="4" t="inlineStr">
        <is>
          <t>Common stock issued and outstanding percentage</t>
        </is>
      </c>
      <c r="Y69" s="4" t="inlineStr">
        <is>
          <t>7.00%</t>
        </is>
      </c>
    </row>
    <row r="70">
      <c r="A70" s="4" t="inlineStr">
        <is>
          <t>Unamortized portion, net</t>
        </is>
      </c>
      <c r="AA70" s="5" t="n">
        <v>7000000</v>
      </c>
    </row>
    <row r="71">
      <c r="A71" s="4" t="inlineStr">
        <is>
          <t>Convertible Debt [Member]</t>
        </is>
      </c>
    </row>
    <row r="72">
      <c r="A72" s="3" t="inlineStr">
        <is>
          <t>Convertible Notes (Details) [Line Items]</t>
        </is>
      </c>
    </row>
    <row r="73">
      <c r="A73" s="4" t="inlineStr">
        <is>
          <t>Convertible terms, description</t>
        </is>
      </c>
      <c r="B73" s="4" t="inlineStr">
        <is>
          <t>the Investor, pursuant to which the Investor will invest an aggregate amount of $1,250 in three tranches, and the Company will issue convertible debentures and warrants to the Investor, in which each traunch is convertible into shares of the Company’s common stock, par value $0.0001 (the “Common Stock”). The first traunch in the principal amount of $500 was issued on June 7, 2021. The second traunch in the principal amount of $500 will be issued within one (1) business day following the filing of a registration statement on Form S-1 (the “Registration Statement”) under the Securities Act of 1933, as amended, registering the Conversion Shares issuable upon conversion of the Convertible Debentures with the Securities and Exchange Commission (the “SEC”). The third traunch in the principal amount of $250 will be issued within one (1) business day following the Registration Statement having been declared effective by the SEC.</t>
        </is>
      </c>
      <c r="T73" s="4" t="inlineStr">
        <is>
          <t>The convertible loan will bear interest
at an annual rate of eight percent (8%) with a maturity date of June 25, 2021 (the “Maturity Date”). The loan will be convertible
after six months into shares of the Company’s common stock at a conversion price equal to seventy-five percent (75%) of the average
of the lowest trading price for the Company’s common stock during the twenty (20) trading day period prior to the conversion date.</t>
        </is>
      </c>
    </row>
    <row r="74">
      <c r="A74" s="4" t="inlineStr">
        <is>
          <t>Common Stock [Member]</t>
        </is>
      </c>
    </row>
    <row r="75">
      <c r="A75" s="3" t="inlineStr">
        <is>
          <t>Convertible Notes (Details) [Line Items]</t>
        </is>
      </c>
    </row>
    <row r="76">
      <c r="A76" s="4" t="inlineStr">
        <is>
          <t>Issuance of common stock (in Shares)</t>
        </is>
      </c>
      <c r="Y76" s="6" t="n">
        <v>22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6" customWidth="1" min="3" max="3"/>
    <col width="22" customWidth="1" min="4" max="4"/>
    <col width="14" customWidth="1" min="5" max="5"/>
    <col width="23" customWidth="1" min="6" max="6"/>
    <col width="16" customWidth="1" min="7" max="7"/>
    <col width="23" customWidth="1" min="8" max="8"/>
  </cols>
  <sheetData>
    <row r="1">
      <c r="A1" s="1" t="inlineStr">
        <is>
          <t>Convertible Notes (Details) - Schedule of the fair value of the derivative at each balance sheet - Monte Carlo Simulation Model [Member] - USD ($) $ in Thousands</t>
        </is>
      </c>
      <c r="B1" s="2" t="inlineStr">
        <is>
          <t>2 Months Ended</t>
        </is>
      </c>
      <c r="C1" s="2" t="inlineStr">
        <is>
          <t>3 Months Ended</t>
        </is>
      </c>
      <c r="D1" s="2" t="inlineStr">
        <is>
          <t>4 Months Ended</t>
        </is>
      </c>
      <c r="F1" s="2" t="inlineStr">
        <is>
          <t>6 Months Ended</t>
        </is>
      </c>
      <c r="G1" s="2" t="inlineStr">
        <is>
          <t>12 Months Ended</t>
        </is>
      </c>
    </row>
    <row r="2">
      <c r="B2" s="2" t="inlineStr">
        <is>
          <t>Apr. 06, 2021</t>
        </is>
      </c>
      <c r="C2" s="2" t="inlineStr">
        <is>
          <t>Mar. 31, 2021</t>
        </is>
      </c>
      <c r="D2" s="2" t="inlineStr">
        <is>
          <t>Dec. 31, 2020</t>
        </is>
      </c>
      <c r="E2" s="2" t="inlineStr">
        <is>
          <t>Sep. 03, 2020</t>
        </is>
      </c>
      <c r="F2" s="2" t="inlineStr">
        <is>
          <t>Jun. 30, 2021</t>
        </is>
      </c>
      <c r="G2" s="2" t="inlineStr">
        <is>
          <t>Dec. 31, 2020</t>
        </is>
      </c>
      <c r="H2" s="2" t="inlineStr">
        <is>
          <t>Dec. 31, 2019</t>
        </is>
      </c>
    </row>
    <row r="3">
      <c r="A3" s="3" t="inlineStr">
        <is>
          <t>Convertible Notes (Details) - Schedule of the fair value of the derivative at each balance sheet [Line Items]</t>
        </is>
      </c>
    </row>
    <row r="4">
      <c r="A4" s="4" t="inlineStr">
        <is>
          <t>Common stock price (in Shares)</t>
        </is>
      </c>
      <c r="B4" s="11" t="n">
        <v>1.97</v>
      </c>
      <c r="D4" s="11" t="n">
        <v>1.4</v>
      </c>
      <c r="F4" s="11" t="n">
        <v>3.94</v>
      </c>
      <c r="G4" s="11" t="n">
        <v>1.4</v>
      </c>
    </row>
    <row r="5">
      <c r="A5" s="4" t="inlineStr">
        <is>
          <t>Expected volatility</t>
        </is>
      </c>
      <c r="B5" s="4" t="inlineStr">
        <is>
          <t>322.00%</t>
        </is>
      </c>
      <c r="C5" s="4" t="inlineStr">
        <is>
          <t>349.98%</t>
        </is>
      </c>
      <c r="D5" s="4" t="inlineStr">
        <is>
          <t>227.38%</t>
        </is>
      </c>
      <c r="E5" s="4" t="inlineStr">
        <is>
          <t>177.10%</t>
        </is>
      </c>
      <c r="F5" s="4" t="inlineStr">
        <is>
          <t>312.00%</t>
        </is>
      </c>
      <c r="G5" s="4" t="inlineStr">
        <is>
          <t>227.88%</t>
        </is>
      </c>
      <c r="H5" s="4" t="inlineStr">
        <is>
          <t>34.35%</t>
        </is>
      </c>
    </row>
    <row r="6">
      <c r="A6" s="4" t="inlineStr">
        <is>
          <t>Expected term</t>
        </is>
      </c>
      <c r="B6" s="4" t="inlineStr">
        <is>
          <t>2 years</t>
        </is>
      </c>
      <c r="C6" s="4" t="inlineStr">
        <is>
          <t>2 months 4 days</t>
        </is>
      </c>
      <c r="D6" s="4" t="inlineStr">
        <is>
          <t>1 year 8 months 1 day</t>
        </is>
      </c>
      <c r="E6" s="4" t="inlineStr">
        <is>
          <t>2 years</t>
        </is>
      </c>
      <c r="F6" s="4" t="inlineStr">
        <is>
          <t>1 year 9 months 7 days</t>
        </is>
      </c>
      <c r="G6" s="4" t="inlineStr">
        <is>
          <t>5 months 4 days</t>
        </is>
      </c>
      <c r="H6" s="4" t="inlineStr">
        <is>
          <t>1 year 5 months 4 days</t>
        </is>
      </c>
    </row>
    <row r="7">
      <c r="A7" s="4" t="inlineStr">
        <is>
          <t>Risk free rate</t>
        </is>
      </c>
      <c r="B7" s="4" t="inlineStr">
        <is>
          <t>0.16%</t>
        </is>
      </c>
      <c r="C7" s="4" t="inlineStr">
        <is>
          <t>0.01%</t>
        </is>
      </c>
      <c r="D7" s="4" t="inlineStr">
        <is>
          <t>0.12%</t>
        </is>
      </c>
      <c r="E7" s="4" t="inlineStr">
        <is>
          <t>0.12%</t>
        </is>
      </c>
      <c r="F7" s="4" t="inlineStr">
        <is>
          <t>0.21%</t>
        </is>
      </c>
      <c r="G7" s="4" t="inlineStr">
        <is>
          <t>0.19%</t>
        </is>
      </c>
      <c r="H7" s="4" t="inlineStr">
        <is>
          <t>1.59%</t>
        </is>
      </c>
    </row>
    <row r="8">
      <c r="A8" s="4" t="inlineStr">
        <is>
          <t>Forfeiture rate</t>
        </is>
      </c>
      <c r="B8" s="4" t="inlineStr">
        <is>
          <t>0.00%</t>
        </is>
      </c>
      <c r="F8" s="4" t="inlineStr">
        <is>
          <t>0.00%</t>
        </is>
      </c>
      <c r="G8" s="4" t="inlineStr">
        <is>
          <t>0.00%</t>
        </is>
      </c>
      <c r="H8" s="4" t="inlineStr">
        <is>
          <t>0.00%</t>
        </is>
      </c>
    </row>
    <row r="9">
      <c r="A9" s="4" t="inlineStr">
        <is>
          <t>Expected dividend yield</t>
        </is>
      </c>
      <c r="B9" s="4" t="inlineStr">
        <is>
          <t>0.00%</t>
        </is>
      </c>
      <c r="C9" s="4" t="inlineStr">
        <is>
          <t>0.00%</t>
        </is>
      </c>
      <c r="D9" s="4" t="inlineStr">
        <is>
          <t>0.00%</t>
        </is>
      </c>
      <c r="E9" s="4" t="inlineStr">
        <is>
          <t>0.00%</t>
        </is>
      </c>
      <c r="F9" s="4" t="inlineStr">
        <is>
          <t>0.00%</t>
        </is>
      </c>
      <c r="G9" s="4" t="inlineStr">
        <is>
          <t>0.00%</t>
        </is>
      </c>
      <c r="H9" s="4" t="inlineStr">
        <is>
          <t>0.00%</t>
        </is>
      </c>
    </row>
    <row r="10">
      <c r="A10" s="4" t="inlineStr">
        <is>
          <t>Fair Market Value of Convertible component (in Dollars)</t>
        </is>
      </c>
      <c r="B10" s="5" t="n">
        <v>156</v>
      </c>
      <c r="C10" s="5" t="n">
        <v>308</v>
      </c>
      <c r="F10" s="5" t="n">
        <v>220</v>
      </c>
      <c r="G10" s="5" t="n">
        <v>330</v>
      </c>
    </row>
  </sheetData>
  <mergeCells count="3">
    <mergeCell ref="A1:A2"/>
    <mergeCell ref="D1:E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25" customWidth="1" min="5" max="5"/>
    <col width="24" customWidth="1" min="6" max="6"/>
  </cols>
  <sheetData>
    <row r="1">
      <c r="A1" s="1" t="inlineStr">
        <is>
          <t>Convertible Notes (Details) - Schedule of the fair value of warrants of the derivative at each balance sheet - Black-Scholes Option-Pricing Model [Member] - USD ($) $ in Thousands</t>
        </is>
      </c>
      <c r="B1" s="2" t="inlineStr">
        <is>
          <t>3 Months Ended</t>
        </is>
      </c>
      <c r="E1" s="2" t="inlineStr">
        <is>
          <t>6 Months Ended</t>
        </is>
      </c>
      <c r="F1" s="2" t="inlineStr">
        <is>
          <t>12 Months Ended</t>
        </is>
      </c>
    </row>
    <row r="2">
      <c r="B2" s="2" t="inlineStr">
        <is>
          <t>Mar. 31, 2021</t>
        </is>
      </c>
      <c r="C2" s="2" t="inlineStr">
        <is>
          <t>Dec. 31, 2020</t>
        </is>
      </c>
      <c r="D2" s="2" t="inlineStr">
        <is>
          <t>Sep. 30, 2020</t>
        </is>
      </c>
      <c r="E2" s="2" t="inlineStr">
        <is>
          <t>Jun. 30, 2021</t>
        </is>
      </c>
      <c r="F2" s="2" t="inlineStr">
        <is>
          <t>Dec. 31, 2020</t>
        </is>
      </c>
    </row>
    <row r="3">
      <c r="A3" s="3" t="inlineStr">
        <is>
          <t>Convertible Notes (Details) - Schedule of the fair value of warrants of the derivative at each balance sheet [Line Items]</t>
        </is>
      </c>
    </row>
    <row r="4">
      <c r="A4" s="4" t="inlineStr">
        <is>
          <t>Common stock price (in Shares)</t>
        </is>
      </c>
      <c r="C4" s="11" t="n">
        <v>1.4</v>
      </c>
      <c r="E4" s="6" t="n">
        <v>394</v>
      </c>
      <c r="F4" s="11" t="n">
        <v>1.4</v>
      </c>
    </row>
    <row r="5">
      <c r="A5" s="4" t="inlineStr">
        <is>
          <t>Expected volatility</t>
        </is>
      </c>
      <c r="B5" s="4" t="inlineStr">
        <is>
          <t>251.36%</t>
        </is>
      </c>
      <c r="C5" s="4" t="inlineStr">
        <is>
          <t>227.88%</t>
        </is>
      </c>
      <c r="D5" s="4" t="inlineStr">
        <is>
          <t>177.10%</t>
        </is>
      </c>
      <c r="E5" s="4" t="inlineStr">
        <is>
          <t>312.00%</t>
        </is>
      </c>
      <c r="F5" s="4" t="inlineStr">
        <is>
          <t>227.88%</t>
        </is>
      </c>
    </row>
    <row r="6">
      <c r="A6" s="4" t="inlineStr">
        <is>
          <t>Expected term</t>
        </is>
      </c>
      <c r="B6" s="4" t="inlineStr">
        <is>
          <t>3 years 2 months 4 days</t>
        </is>
      </c>
      <c r="C6" s="4" t="inlineStr">
        <is>
          <t>4 years 8 months 4 days</t>
        </is>
      </c>
      <c r="D6" s="4" t="inlineStr">
        <is>
          <t>5 years</t>
        </is>
      </c>
      <c r="E6" s="4" t="inlineStr">
        <is>
          <t>2 years 11 months 4 days</t>
        </is>
      </c>
      <c r="F6" s="4" t="inlineStr">
        <is>
          <t>3 years 5 months 4 days</t>
        </is>
      </c>
    </row>
    <row r="7">
      <c r="A7" s="4" t="inlineStr">
        <is>
          <t>Risk free rate</t>
        </is>
      </c>
      <c r="B7" s="4" t="inlineStr">
        <is>
          <t>0.40%</t>
        </is>
      </c>
      <c r="C7" s="4" t="inlineStr">
        <is>
          <t>0.19%</t>
        </is>
      </c>
      <c r="D7" s="4" t="inlineStr">
        <is>
          <t>0.24%</t>
        </is>
      </c>
      <c r="E7" s="4" t="inlineStr">
        <is>
          <t>0.45%</t>
        </is>
      </c>
      <c r="F7" s="4" t="inlineStr">
        <is>
          <t>0.19%</t>
        </is>
      </c>
    </row>
    <row r="8">
      <c r="A8" s="4" t="inlineStr">
        <is>
          <t>Expected dividend yield</t>
        </is>
      </c>
      <c r="B8" s="4" t="inlineStr">
        <is>
          <t>0.00%</t>
        </is>
      </c>
      <c r="C8" s="4" t="inlineStr">
        <is>
          <t>0.00%</t>
        </is>
      </c>
      <c r="D8" s="4" t="inlineStr">
        <is>
          <t>0.00%</t>
        </is>
      </c>
      <c r="E8" s="4" t="inlineStr">
        <is>
          <t>0.00%</t>
        </is>
      </c>
      <c r="F8" s="4" t="inlineStr">
        <is>
          <t>0.00%</t>
        </is>
      </c>
    </row>
    <row r="9">
      <c r="A9" s="4" t="inlineStr">
        <is>
          <t>Fair Market Value of Warrants (in Dollars)</t>
        </is>
      </c>
      <c r="E9" s="5" t="n">
        <v>51</v>
      </c>
      <c r="F9" s="5" t="n">
        <v>1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22" customWidth="1" min="3" max="3"/>
    <col width="17" customWidth="1" min="4" max="4"/>
    <col width="22" customWidth="1" min="5" max="5"/>
  </cols>
  <sheetData>
    <row r="1">
      <c r="A1" s="1" t="inlineStr">
        <is>
          <t>Convertible Notes (Details) - Schedule of the fair value of the derivative at each balance sheet - Monte Carlo Simulation Model One [Member] - USD ($) $ / shares in Units, $ in Thousands</t>
        </is>
      </c>
      <c r="B1" s="2" t="inlineStr">
        <is>
          <t>Jun. 07, 2021</t>
        </is>
      </c>
      <c r="C1" s="2" t="inlineStr">
        <is>
          <t>Mar. 31, 2021</t>
        </is>
      </c>
      <c r="D1" s="2" t="inlineStr">
        <is>
          <t>Jun. 30, 2021</t>
        </is>
      </c>
      <c r="E1" s="2" t="inlineStr">
        <is>
          <t>Dec. 31, 2020</t>
        </is>
      </c>
    </row>
    <row r="2">
      <c r="A2" s="3" t="inlineStr">
        <is>
          <t>Convertible Notes (Details) - Schedule of the fair value of the derivative at each balance sheet [Line Items]</t>
        </is>
      </c>
    </row>
    <row r="3">
      <c r="A3" s="4" t="inlineStr">
        <is>
          <t>Common stock price (in Dollars per share)</t>
        </is>
      </c>
      <c r="B3" s="8" t="n">
        <v>6.33</v>
      </c>
      <c r="D3" s="8" t="n">
        <v>3.94</v>
      </c>
      <c r="E3" s="8" t="n">
        <v>1.39</v>
      </c>
    </row>
    <row r="4">
      <c r="A4" s="4" t="inlineStr">
        <is>
          <t>Expected volatility</t>
        </is>
      </c>
      <c r="B4" s="4" t="inlineStr">
        <is>
          <t>359.00%</t>
        </is>
      </c>
      <c r="C4" s="4" t="inlineStr">
        <is>
          <t>251.36%</t>
        </is>
      </c>
      <c r="D4" s="4" t="inlineStr">
        <is>
          <t>359.00%</t>
        </is>
      </c>
      <c r="E4" s="4" t="inlineStr">
        <is>
          <t>227.38%</t>
        </is>
      </c>
    </row>
    <row r="5">
      <c r="A5" s="4" t="inlineStr">
        <is>
          <t>Expected term</t>
        </is>
      </c>
      <c r="B5" s="4" t="inlineStr">
        <is>
          <t>1 year</t>
        </is>
      </c>
      <c r="C5" s="4" t="inlineStr">
        <is>
          <t>1 year 5 months 1 day</t>
        </is>
      </c>
      <c r="D5" s="4" t="inlineStr">
        <is>
          <t>11 months 8 days</t>
        </is>
      </c>
      <c r="E5" s="4" t="inlineStr">
        <is>
          <t>1 year 8 months 1 day</t>
        </is>
      </c>
    </row>
    <row r="6">
      <c r="A6" s="4" t="inlineStr">
        <is>
          <t>Risk free rate</t>
        </is>
      </c>
      <c r="B6" s="4" t="inlineStr">
        <is>
          <t>0.05%</t>
        </is>
      </c>
      <c r="C6" s="4" t="inlineStr">
        <is>
          <t>0.12%</t>
        </is>
      </c>
      <c r="D6" s="4" t="inlineStr">
        <is>
          <t>0.07%</t>
        </is>
      </c>
      <c r="E6" s="4" t="inlineStr">
        <is>
          <t>0.12%</t>
        </is>
      </c>
    </row>
    <row r="7">
      <c r="A7" s="4" t="inlineStr">
        <is>
          <t>Forfeiture rate (in Dollars per share)</t>
        </is>
      </c>
      <c r="B7" s="5" t="n">
        <v>0</v>
      </c>
      <c r="D7" s="5" t="n">
        <v>0</v>
      </c>
      <c r="E7" s="5" t="n">
        <v>0</v>
      </c>
    </row>
    <row r="8">
      <c r="A8" s="4" t="inlineStr">
        <is>
          <t>Expected dividend yield</t>
        </is>
      </c>
      <c r="B8" s="4" t="inlineStr">
        <is>
          <t>0.00%</t>
        </is>
      </c>
      <c r="C8" s="4" t="inlineStr">
        <is>
          <t>0.00%</t>
        </is>
      </c>
      <c r="D8" s="4" t="inlineStr">
        <is>
          <t>0.00%</t>
        </is>
      </c>
      <c r="E8" s="4" t="inlineStr">
        <is>
          <t>0.00%</t>
        </is>
      </c>
    </row>
    <row r="9">
      <c r="A9" s="4" t="inlineStr">
        <is>
          <t>Fair Market Value of Convertible component (in Dollars)</t>
        </is>
      </c>
      <c r="B9" s="5" t="n">
        <v>423</v>
      </c>
      <c r="D9" s="5" t="n">
        <v>421</v>
      </c>
      <c r="E9" s="5" t="n">
        <v>1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Convertible Notes (Details) - Schedule of the fair value of warrants of the derivative at each balance sheet - Black-Scholes option-pricing model one [Member] - USD ($) $ / shares in Units, $ in Thousand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Convertible Notes (Details) - Schedule of the fair value of warrants of the derivative at each balance sheet [Line Items]</t>
        </is>
      </c>
    </row>
    <row r="4">
      <c r="A4" s="4" t="inlineStr">
        <is>
          <t>Common stock price (in Dollars per share)</t>
        </is>
      </c>
      <c r="C4" s="8" t="n">
        <v>3.94</v>
      </c>
      <c r="D4" s="8" t="n">
        <v>1.39</v>
      </c>
    </row>
    <row r="5">
      <c r="A5" s="4" t="inlineStr">
        <is>
          <t>Expected volatility</t>
        </is>
      </c>
      <c r="B5" s="4" t="inlineStr">
        <is>
          <t>251.36%</t>
        </is>
      </c>
      <c r="C5" s="4" t="inlineStr">
        <is>
          <t>312.00%</t>
        </is>
      </c>
      <c r="D5" s="4" t="inlineStr">
        <is>
          <t>227.88%</t>
        </is>
      </c>
    </row>
    <row r="6">
      <c r="A6" s="4" t="inlineStr">
        <is>
          <t>Expected term</t>
        </is>
      </c>
      <c r="B6" s="4" t="inlineStr">
        <is>
          <t>4 years 5 months 4 days</t>
        </is>
      </c>
      <c r="C6" s="4" t="inlineStr">
        <is>
          <t>4 years 2 months 4 days</t>
        </is>
      </c>
      <c r="D6" s="4" t="inlineStr">
        <is>
          <t>4 years 8 months 4 days</t>
        </is>
      </c>
    </row>
    <row r="7">
      <c r="A7" s="4" t="inlineStr">
        <is>
          <t>Risk free rate</t>
        </is>
      </c>
      <c r="B7" s="4" t="inlineStr">
        <is>
          <t>0.19%</t>
        </is>
      </c>
      <c r="C7" s="4" t="inlineStr">
        <is>
          <t>0.70%</t>
        </is>
      </c>
      <c r="D7" s="4" t="inlineStr">
        <is>
          <t>0.19%</t>
        </is>
      </c>
    </row>
    <row r="8">
      <c r="A8" s="4" t="inlineStr">
        <is>
          <t>Expected dividend yield</t>
        </is>
      </c>
      <c r="B8" s="4" t="inlineStr">
        <is>
          <t>0.00%</t>
        </is>
      </c>
      <c r="C8" s="4" t="inlineStr">
        <is>
          <t>0.00%</t>
        </is>
      </c>
      <c r="D8" s="4" t="inlineStr">
        <is>
          <t>0.00%</t>
        </is>
      </c>
    </row>
    <row r="9">
      <c r="A9" s="4" t="inlineStr">
        <is>
          <t>Fair Market Value of Warrants (in Dollars)</t>
        </is>
      </c>
      <c r="C9" s="5" t="n">
        <v>10</v>
      </c>
      <c r="D9" s="5" t="n">
        <v>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Condensed Balance Sheets (Parentheticals) - $ / shares</t>
        </is>
      </c>
      <c r="B1" s="2" t="inlineStr">
        <is>
          <t>Jun. 30, 2021</t>
        </is>
      </c>
      <c r="C1" s="2" t="inlineStr">
        <is>
          <t>Mar. 31, 2021</t>
        </is>
      </c>
      <c r="D1" s="2" t="inlineStr">
        <is>
          <t>Dec. 31, 2020</t>
        </is>
      </c>
      <c r="E1" s="2" t="inlineStr">
        <is>
          <t>Dec. 31, 2019</t>
        </is>
      </c>
    </row>
    <row r="2">
      <c r="A2" s="3" t="inlineStr">
        <is>
          <t>Statement of Financial Position [Abstract]</t>
        </is>
      </c>
    </row>
    <row r="3">
      <c r="A3" s="4" t="inlineStr">
        <is>
          <t>Common stock, shares authorized</t>
        </is>
      </c>
      <c r="B3" s="6" t="n">
        <v>7500000000</v>
      </c>
      <c r="C3" s="6" t="n">
        <v>7500000000</v>
      </c>
      <c r="D3" s="6" t="n">
        <v>7500000000</v>
      </c>
      <c r="E3" s="6" t="n">
        <v>5000000000</v>
      </c>
    </row>
    <row r="4">
      <c r="A4" s="4" t="inlineStr">
        <is>
          <t>Common stock, par value (in Dollars per share)</t>
        </is>
      </c>
      <c r="B4" s="7" t="n">
        <v>0.0001</v>
      </c>
      <c r="C4" s="7" t="n">
        <v>0.0001</v>
      </c>
      <c r="D4" s="7" t="n">
        <v>0.0001</v>
      </c>
      <c r="E4" s="7" t="n">
        <v>0.0001</v>
      </c>
    </row>
    <row r="5">
      <c r="A5" s="4" t="inlineStr">
        <is>
          <t>Common stock, shares issued</t>
        </is>
      </c>
      <c r="B5" s="6" t="n">
        <v>1360881</v>
      </c>
      <c r="C5" s="6" t="n">
        <v>859395</v>
      </c>
      <c r="D5" s="6" t="n">
        <v>786700</v>
      </c>
      <c r="E5" s="6" t="n">
        <v>505134</v>
      </c>
    </row>
    <row r="6">
      <c r="A6" s="4" t="inlineStr">
        <is>
          <t>Common stock, shares outstanding</t>
        </is>
      </c>
      <c r="B6" s="6" t="n">
        <v>1360881</v>
      </c>
      <c r="C6" s="6" t="n">
        <v>859395</v>
      </c>
      <c r="D6" s="6" t="n">
        <v>786700</v>
      </c>
      <c r="E6" s="6" t="n">
        <v>505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Convertible Notes (Details) - Schedule of the fair value of warrants of the derivative at each balance sheet - Black-Scholes Option-Pricing Model Two [Member] - USD ($) $ / shares in Units, $ in Thousands</t>
        </is>
      </c>
      <c r="B1" s="2" t="inlineStr">
        <is>
          <t>2 Months Ended</t>
        </is>
      </c>
      <c r="C1" s="2" t="inlineStr">
        <is>
          <t>6 Months Ended</t>
        </is>
      </c>
    </row>
    <row r="2">
      <c r="B2" s="2" t="inlineStr">
        <is>
          <t>Apr. 06, 2021</t>
        </is>
      </c>
      <c r="C2" s="2" t="inlineStr">
        <is>
          <t>Jun. 30, 2021</t>
        </is>
      </c>
    </row>
    <row r="3">
      <c r="A3" s="3" t="inlineStr">
        <is>
          <t>Convertible Notes (Details) - Schedule of the fair value of warrants of the derivative at each balance sheet [Line Items]</t>
        </is>
      </c>
    </row>
    <row r="4">
      <c r="A4" s="4" t="inlineStr">
        <is>
          <t>Common stock price (in Dollars per share)</t>
        </is>
      </c>
      <c r="B4" s="8" t="n">
        <v>1.97</v>
      </c>
      <c r="C4" s="8" t="n">
        <v>3.94</v>
      </c>
    </row>
    <row r="5">
      <c r="A5" s="4" t="inlineStr">
        <is>
          <t>Expected volatility</t>
        </is>
      </c>
      <c r="B5" s="4" t="inlineStr">
        <is>
          <t>322.00%</t>
        </is>
      </c>
      <c r="C5" s="4" t="inlineStr">
        <is>
          <t>312.20%</t>
        </is>
      </c>
    </row>
    <row r="6">
      <c r="A6" s="4" t="inlineStr">
        <is>
          <t>Expected term</t>
        </is>
      </c>
      <c r="B6" s="4" t="inlineStr">
        <is>
          <t>5 years</t>
        </is>
      </c>
      <c r="C6" s="4" t="inlineStr">
        <is>
          <t>4 years 9 months 7 days</t>
        </is>
      </c>
    </row>
    <row r="7">
      <c r="A7" s="4" t="inlineStr">
        <is>
          <t>Risk free rate</t>
        </is>
      </c>
      <c r="B7" s="4" t="inlineStr">
        <is>
          <t>0.88%</t>
        </is>
      </c>
      <c r="C7" s="4" t="inlineStr">
        <is>
          <t>0.82%</t>
        </is>
      </c>
    </row>
    <row r="8">
      <c r="A8" s="4" t="inlineStr">
        <is>
          <t>Expected dividend yield</t>
        </is>
      </c>
      <c r="B8" s="4" t="inlineStr">
        <is>
          <t>0.00%</t>
        </is>
      </c>
      <c r="C8" s="4" t="inlineStr">
        <is>
          <t>0.00%</t>
        </is>
      </c>
    </row>
    <row r="9">
      <c r="A9" s="4" t="inlineStr">
        <is>
          <t>Fair Market Value of Warrants (in Dollars)</t>
        </is>
      </c>
      <c r="B9" s="5" t="n">
        <v>21</v>
      </c>
      <c r="C9" s="5" t="n">
        <v>4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Notes (Details) - Schedule of changes in fair value of the level 3 liabilities - USD ($) $ in Thousands</t>
        </is>
      </c>
      <c r="B1" s="2" t="inlineStr">
        <is>
          <t>6 Months Ended</t>
        </is>
      </c>
      <c r="C1" s="2" t="inlineStr">
        <is>
          <t>12 Months Ended</t>
        </is>
      </c>
    </row>
    <row r="2">
      <c r="B2" s="2" t="inlineStr">
        <is>
          <t>Jun. 30, 2021</t>
        </is>
      </c>
      <c r="C2" s="2" t="inlineStr">
        <is>
          <t>Dec. 31, 2021</t>
        </is>
      </c>
      <c r="D2" s="2" t="inlineStr">
        <is>
          <t>Dec. 31, 2020</t>
        </is>
      </c>
    </row>
    <row r="3">
      <c r="A3" s="4" t="inlineStr">
        <is>
          <t>Warrant [Member]</t>
        </is>
      </c>
    </row>
    <row r="4">
      <c r="A4" s="3" t="inlineStr">
        <is>
          <t>Convertible Notes (Details) - Schedule of changes in fair value of the level 3 liabilities [Line Items]</t>
        </is>
      </c>
    </row>
    <row r="5">
      <c r="A5" s="4" t="inlineStr">
        <is>
          <t>Outstanding, beginning balance</t>
        </is>
      </c>
      <c r="B5" s="5" t="n">
        <v>20</v>
      </c>
      <c r="C5" s="5" t="n">
        <v>20</v>
      </c>
    </row>
    <row r="6">
      <c r="A6" s="4" t="inlineStr">
        <is>
          <t>Fair value converted</t>
        </is>
      </c>
      <c r="B6" s="4" t="inlineStr">
        <is>
          <t xml:space="preserve"> </t>
        </is>
      </c>
      <c r="C6" s="4" t="inlineStr">
        <is>
          <t xml:space="preserve"> </t>
        </is>
      </c>
      <c r="D6" s="5" t="n">
        <v>-20</v>
      </c>
    </row>
    <row r="7">
      <c r="A7" s="4" t="inlineStr">
        <is>
          <t>Fair value of issued level 3 liability</t>
        </is>
      </c>
      <c r="B7" s="6" t="n">
        <v>21</v>
      </c>
      <c r="C7" s="4" t="inlineStr">
        <is>
          <t xml:space="preserve"> </t>
        </is>
      </c>
      <c r="D7" s="6" t="n">
        <v>8</v>
      </c>
    </row>
    <row r="8">
      <c r="A8" s="4" t="inlineStr">
        <is>
          <t>Changes in fair value</t>
        </is>
      </c>
      <c r="B8" s="6" t="n">
        <v>63</v>
      </c>
      <c r="C8" s="6" t="n">
        <v>12</v>
      </c>
      <c r="D8" s="6" t="n">
        <v>-287</v>
      </c>
    </row>
    <row r="9">
      <c r="A9" s="4" t="inlineStr">
        <is>
          <t>Outstanding, ending balance</t>
        </is>
      </c>
      <c r="B9" s="6" t="n">
        <v>104</v>
      </c>
      <c r="D9" s="6" t="n">
        <v>20</v>
      </c>
    </row>
    <row r="10">
      <c r="A10" s="4" t="inlineStr">
        <is>
          <t>Convertible Component [Member]</t>
        </is>
      </c>
    </row>
    <row r="11">
      <c r="A11" s="3" t="inlineStr">
        <is>
          <t>Convertible Notes (Details) - Schedule of changes in fair value of the level 3 liabilities [Line Items]</t>
        </is>
      </c>
    </row>
    <row r="12">
      <c r="A12" s="4" t="inlineStr">
        <is>
          <t>Outstanding, beginning balance</t>
        </is>
      </c>
      <c r="B12" s="6" t="n">
        <v>493</v>
      </c>
      <c r="C12" s="6" t="n">
        <v>493</v>
      </c>
    </row>
    <row r="13">
      <c r="A13" s="4" t="inlineStr">
        <is>
          <t>Fair value converted</t>
        </is>
      </c>
      <c r="B13" s="6" t="n">
        <v>-484</v>
      </c>
      <c r="C13" s="6" t="n">
        <v>-149</v>
      </c>
      <c r="D13" s="6" t="n">
        <v>-151</v>
      </c>
    </row>
    <row r="14">
      <c r="A14" s="4" t="inlineStr">
        <is>
          <t>Fair value of issued level 3 liability</t>
        </is>
      </c>
      <c r="B14" s="6" t="n">
        <v>578</v>
      </c>
      <c r="C14" s="4" t="inlineStr">
        <is>
          <t xml:space="preserve"> </t>
        </is>
      </c>
      <c r="D14" s="6" t="n">
        <v>127</v>
      </c>
    </row>
    <row r="15">
      <c r="A15" s="4" t="inlineStr">
        <is>
          <t>Changes in fair value</t>
        </is>
      </c>
      <c r="B15" s="6" t="n">
        <v>54</v>
      </c>
      <c r="C15" s="5" t="n">
        <v>140</v>
      </c>
      <c r="D15" s="6" t="n">
        <v>-536</v>
      </c>
    </row>
    <row r="16">
      <c r="A16" s="4" t="inlineStr">
        <is>
          <t>Outstanding, ending balance</t>
        </is>
      </c>
      <c r="B16" s="5" t="n">
        <v>641</v>
      </c>
      <c r="D16" s="5" t="n">
        <v>493</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ies payable - USD ($) $ in Thousands</t>
        </is>
      </c>
      <c r="B1" s="2" t="inlineStr">
        <is>
          <t>Jun. 30, 2021</t>
        </is>
      </c>
      <c r="C1" s="2" t="inlineStr">
        <is>
          <t>Dec. 31, 2020</t>
        </is>
      </c>
    </row>
    <row r="2">
      <c r="A2" s="3" t="inlineStr">
        <is>
          <t>Schedule of related parties payable [Abstract]</t>
        </is>
      </c>
    </row>
    <row r="3">
      <c r="A3" s="4" t="inlineStr">
        <is>
          <t>Related Parties Payable due to management fee</t>
        </is>
      </c>
      <c r="B3" s="5" t="n">
        <v>162</v>
      </c>
      <c r="C3" s="5" t="n">
        <v>1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general and administrative expenses - USD ($) $ in Thousands</t>
        </is>
      </c>
      <c r="B1" s="2" t="inlineStr">
        <is>
          <t>3 Months Ended</t>
        </is>
      </c>
      <c r="D1" s="2" t="inlineStr">
        <is>
          <t>6 Months Ended</t>
        </is>
      </c>
    </row>
    <row r="2">
      <c r="B2" s="2" t="inlineStr">
        <is>
          <t>Mar. 31, 2021</t>
        </is>
      </c>
      <c r="C2" s="2" t="inlineStr">
        <is>
          <t>Mar. 31, 2020</t>
        </is>
      </c>
      <c r="D2" s="2" t="inlineStr">
        <is>
          <t>Jun. 30, 2021</t>
        </is>
      </c>
      <c r="E2" s="2" t="inlineStr">
        <is>
          <t>Jun. 30, 2020</t>
        </is>
      </c>
    </row>
    <row r="3">
      <c r="A3" s="3" t="inlineStr">
        <is>
          <t>Schedule of general and administrative expenses [Abstract]</t>
        </is>
      </c>
    </row>
    <row r="4">
      <c r="A4" s="4" t="inlineStr">
        <is>
          <t>Management Fee</t>
        </is>
      </c>
      <c r="B4" s="5" t="n">
        <v>25</v>
      </c>
      <c r="C4" s="5" t="n">
        <v>25</v>
      </c>
      <c r="D4" s="5" t="n">
        <v>50</v>
      </c>
      <c r="E4" s="5" t="n">
        <v>5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N46"/>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3" customWidth="1" min="19" max="19"/>
    <col width="13" customWidth="1" min="20" max="20"/>
    <col width="13" customWidth="1" min="21" max="21"/>
    <col width="13" customWidth="1" min="22" max="22"/>
    <col width="13" customWidth="1" min="23" max="23"/>
    <col width="14" customWidth="1" min="24" max="24"/>
    <col width="80"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80" customWidth="1" min="34" max="34"/>
    <col width="14" customWidth="1" min="35" max="35"/>
    <col width="14" customWidth="1" min="36" max="36"/>
    <col width="14" customWidth="1" min="37" max="37"/>
    <col width="14" customWidth="1" min="38" max="38"/>
    <col width="14" customWidth="1" min="39" max="39"/>
    <col width="14" customWidth="1" min="40" max="40"/>
  </cols>
  <sheetData>
    <row r="1">
      <c r="A1" s="1" t="inlineStr">
        <is>
          <t>Stockholders' Equity (Details) - USD ($) $ / shares in Units, $ in Thousands</t>
        </is>
      </c>
      <c r="B1" s="2" t="inlineStr">
        <is>
          <t>Jun. 14, 2021</t>
        </is>
      </c>
      <c r="C1" s="2" t="inlineStr">
        <is>
          <t>Jun. 01, 2021</t>
        </is>
      </c>
      <c r="D1" s="2" t="inlineStr">
        <is>
          <t>May 12, 2021</t>
        </is>
      </c>
      <c r="E1" s="2" t="inlineStr">
        <is>
          <t>Feb. 11, 2021</t>
        </is>
      </c>
      <c r="F1" s="2" t="inlineStr">
        <is>
          <t>Jan. 14, 2021</t>
        </is>
      </c>
      <c r="G1" s="2" t="inlineStr">
        <is>
          <t>Jan. 11, 2021</t>
        </is>
      </c>
      <c r="H1" s="2" t="inlineStr">
        <is>
          <t>Dec. 17, 2020</t>
        </is>
      </c>
      <c r="I1" s="2" t="inlineStr">
        <is>
          <t>Nov. 19, 2020</t>
        </is>
      </c>
      <c r="J1" s="2" t="inlineStr">
        <is>
          <t>Nov. 16, 2020</t>
        </is>
      </c>
      <c r="K1" s="2" t="inlineStr">
        <is>
          <t>Nov. 13, 2020</t>
        </is>
      </c>
      <c r="L1" s="2" t="inlineStr">
        <is>
          <t>Nov. 02, 2020</t>
        </is>
      </c>
      <c r="M1" s="2" t="inlineStr">
        <is>
          <t>Oct. 12, 2020</t>
        </is>
      </c>
      <c r="N1" s="2" t="inlineStr">
        <is>
          <t>Aug. 13, 2020</t>
        </is>
      </c>
      <c r="O1" s="2" t="inlineStr">
        <is>
          <t>Aug. 05, 2020</t>
        </is>
      </c>
      <c r="P1" s="2" t="inlineStr">
        <is>
          <t>Dec. 09, 2019</t>
        </is>
      </c>
      <c r="Q1" s="2" t="inlineStr">
        <is>
          <t>Nov. 12, 2019</t>
        </is>
      </c>
      <c r="R1" s="2" t="inlineStr">
        <is>
          <t>May 28, 2021</t>
        </is>
      </c>
      <c r="S1" s="2" t="inlineStr">
        <is>
          <t>May 25, 2021</t>
        </is>
      </c>
      <c r="T1" s="2" t="inlineStr">
        <is>
          <t>May 24, 2021</t>
        </is>
      </c>
      <c r="U1" s="2" t="inlineStr">
        <is>
          <t>May 21, 2021</t>
        </is>
      </c>
      <c r="V1" s="2" t="inlineStr">
        <is>
          <t>May 20, 2021</t>
        </is>
      </c>
      <c r="W1" s="2" t="inlineStr">
        <is>
          <t>May 17, 2021</t>
        </is>
      </c>
      <c r="X1" s="2" t="inlineStr">
        <is>
          <t>Apr. 19, 2021</t>
        </is>
      </c>
      <c r="Y1" s="2" t="inlineStr">
        <is>
          <t>Mar. 22, 2021</t>
        </is>
      </c>
      <c r="Z1" s="2" t="inlineStr">
        <is>
          <t>Dec. 31, 2020</t>
        </is>
      </c>
      <c r="AA1" s="2" t="inlineStr">
        <is>
          <t>Dec. 28, 2020</t>
        </is>
      </c>
      <c r="AB1" s="2" t="inlineStr">
        <is>
          <t>Dec. 17, 2020</t>
        </is>
      </c>
      <c r="AC1" s="2" t="inlineStr">
        <is>
          <t>Nov. 19, 2020</t>
        </is>
      </c>
      <c r="AD1" s="2" t="inlineStr">
        <is>
          <t>Nov. 16, 2020</t>
        </is>
      </c>
      <c r="AE1" s="2" t="inlineStr">
        <is>
          <t>Nov. 02, 2020</t>
        </is>
      </c>
      <c r="AF1" s="2" t="inlineStr">
        <is>
          <t>Jul. 24, 2020</t>
        </is>
      </c>
      <c r="AG1" s="2" t="inlineStr">
        <is>
          <t>Jul. 23, 2020</t>
        </is>
      </c>
      <c r="AH1" s="2" t="inlineStr">
        <is>
          <t>Dec. 31, 2020</t>
        </is>
      </c>
      <c r="AI1" s="2" t="inlineStr">
        <is>
          <t>Jun. 30, 2021</t>
        </is>
      </c>
      <c r="AJ1" s="2" t="inlineStr">
        <is>
          <t>Mar. 23, 2021</t>
        </is>
      </c>
      <c r="AK1" s="2" t="inlineStr">
        <is>
          <t>Jan. 21, 2021</t>
        </is>
      </c>
      <c r="AL1" s="2" t="inlineStr">
        <is>
          <t>Jan. 12, 2021</t>
        </is>
      </c>
      <c r="AM1" s="2" t="inlineStr">
        <is>
          <t>Oct. 05, 2020</t>
        </is>
      </c>
      <c r="AN1" s="2" t="inlineStr">
        <is>
          <t>Jun. 26, 2020</t>
        </is>
      </c>
    </row>
    <row r="2">
      <c r="A2" s="3" t="inlineStr">
        <is>
          <t>Stockholders' Equity (Details) [Line Items]</t>
        </is>
      </c>
    </row>
    <row r="3">
      <c r="A3" s="4" t="inlineStr">
        <is>
          <t>Accrued interest</t>
        </is>
      </c>
      <c r="D3" s="5" t="n">
        <v>2</v>
      </c>
      <c r="E3" s="5" t="n">
        <v>4</v>
      </c>
      <c r="F3" s="5" t="n">
        <v>4</v>
      </c>
      <c r="G3" s="5" t="n">
        <v>1</v>
      </c>
      <c r="M3" s="5" t="n">
        <v>1671</v>
      </c>
      <c r="T3" s="5" t="n">
        <v>11</v>
      </c>
      <c r="AB3" s="5" t="n">
        <v>4104</v>
      </c>
      <c r="AC3" s="5" t="n">
        <v>159</v>
      </c>
      <c r="AD3" s="5" t="n">
        <v>30323</v>
      </c>
      <c r="AE3" s="5" t="n">
        <v>288</v>
      </c>
    </row>
    <row r="4">
      <c r="A4" s="4" t="inlineStr">
        <is>
          <t>Shares of common stock (in Shares)</t>
        </is>
      </c>
      <c r="B4" s="6" t="n">
        <v>14275</v>
      </c>
      <c r="C4" s="6" t="n">
        <v>15559</v>
      </c>
      <c r="D4" s="6" t="n">
        <v>44202</v>
      </c>
      <c r="E4" s="6" t="n">
        <v>16713</v>
      </c>
      <c r="F4" s="6" t="n">
        <v>38303</v>
      </c>
      <c r="Q4" s="6" t="n">
        <v>5000000000</v>
      </c>
      <c r="R4" s="6" t="n">
        <v>57837</v>
      </c>
      <c r="S4" s="6" t="n">
        <v>62138</v>
      </c>
      <c r="T4" s="6" t="n">
        <v>54407</v>
      </c>
      <c r="U4" s="6" t="n">
        <v>54386</v>
      </c>
      <c r="V4" s="6" t="n">
        <v>50611</v>
      </c>
      <c r="W4" s="6" t="n">
        <v>48316</v>
      </c>
      <c r="X4" s="6" t="n">
        <v>40861</v>
      </c>
    </row>
    <row r="5">
      <c r="A5" s="4" t="inlineStr">
        <is>
          <t>Fair market value</t>
        </is>
      </c>
      <c r="B5" s="5" t="n">
        <v>70</v>
      </c>
      <c r="C5" s="5" t="n">
        <v>39</v>
      </c>
      <c r="D5" s="5" t="n">
        <v>103</v>
      </c>
      <c r="E5" s="5" t="n">
        <v>216</v>
      </c>
      <c r="F5" s="5" t="n">
        <v>64</v>
      </c>
      <c r="R5" s="5" t="n">
        <v>164</v>
      </c>
      <c r="S5" s="5" t="n">
        <v>249</v>
      </c>
      <c r="T5" s="5" t="n">
        <v>322</v>
      </c>
      <c r="U5" s="5" t="n">
        <v>280</v>
      </c>
      <c r="V5" s="5" t="n">
        <v>171</v>
      </c>
      <c r="W5" s="5" t="n">
        <v>85</v>
      </c>
      <c r="X5" s="5" t="n">
        <v>62</v>
      </c>
      <c r="AL5" s="5" t="n">
        <v>20</v>
      </c>
    </row>
    <row r="6">
      <c r="A6" s="4" t="inlineStr">
        <is>
          <t>Principal amount</t>
        </is>
      </c>
      <c r="C6" s="6" t="n">
        <v>20</v>
      </c>
      <c r="D6" s="6" t="n">
        <v>60</v>
      </c>
      <c r="E6" s="6" t="n">
        <v>55</v>
      </c>
      <c r="G6" s="5" t="n">
        <v>7</v>
      </c>
      <c r="H6" s="5" t="n">
        <v>45000</v>
      </c>
      <c r="I6" s="5" t="n">
        <v>45000</v>
      </c>
      <c r="J6" s="5" t="n">
        <v>10000</v>
      </c>
      <c r="L6" s="5" t="n">
        <v>50000</v>
      </c>
      <c r="M6" s="5" t="n">
        <v>50000</v>
      </c>
      <c r="R6" s="6" t="n">
        <v>70</v>
      </c>
      <c r="S6" s="6" t="n">
        <v>80</v>
      </c>
      <c r="T6" s="5" t="n">
        <v>15</v>
      </c>
      <c r="U6" s="6" t="n">
        <v>70</v>
      </c>
      <c r="V6" s="6" t="n">
        <v>65</v>
      </c>
      <c r="W6" s="6" t="n">
        <v>65</v>
      </c>
      <c r="Z6" s="5" t="n">
        <v>23100</v>
      </c>
      <c r="AA6" s="5" t="n">
        <v>38100</v>
      </c>
      <c r="AB6" s="6" t="n">
        <v>45000</v>
      </c>
      <c r="AC6" s="5" t="n">
        <v>45000</v>
      </c>
      <c r="AD6" s="5" t="n">
        <v>10000</v>
      </c>
      <c r="AE6" s="5" t="n">
        <v>50000</v>
      </c>
      <c r="AH6" s="5" t="n">
        <v>23100</v>
      </c>
      <c r="AL6" s="5" t="n">
        <v>7383</v>
      </c>
    </row>
    <row r="7">
      <c r="A7" s="4" t="inlineStr">
        <is>
          <t>Shares issued (in Shares)</t>
        </is>
      </c>
      <c r="G7" s="6" t="n">
        <v>7448</v>
      </c>
      <c r="I7" s="6" t="n">
        <v>32256</v>
      </c>
      <c r="J7" s="6" t="n">
        <v>28802</v>
      </c>
      <c r="L7" s="6" t="n">
        <v>23947</v>
      </c>
      <c r="M7" s="6" t="n">
        <v>18454</v>
      </c>
      <c r="T7" s="6" t="n">
        <v>11647</v>
      </c>
      <c r="Z7" s="6" t="n">
        <v>22000</v>
      </c>
      <c r="AA7" s="6" t="n">
        <v>36286</v>
      </c>
      <c r="AC7" s="6" t="n">
        <v>32256</v>
      </c>
      <c r="AD7" s="6" t="n">
        <v>28802</v>
      </c>
      <c r="AE7" s="6" t="n">
        <v>23947</v>
      </c>
      <c r="AH7" s="6" t="n">
        <v>22000</v>
      </c>
      <c r="AI7" s="6" t="n">
        <v>10838</v>
      </c>
      <c r="AJ7" s="6" t="n">
        <v>2849</v>
      </c>
    </row>
    <row r="8">
      <c r="A8" s="4" t="inlineStr">
        <is>
          <t>Principal amount</t>
        </is>
      </c>
      <c r="T8" s="5" t="n">
        <v>70</v>
      </c>
      <c r="X8" s="5" t="n">
        <v>40</v>
      </c>
    </row>
    <row r="9">
      <c r="A9" s="4" t="inlineStr">
        <is>
          <t>Reverse stock split, description</t>
        </is>
      </c>
      <c r="Y9" s="4" t="inlineStr">
        <is>
          <t>As a result of the reverse stock split, the following
changes have occurred (i) every seven thousand shares of common stock have been combined into one share of common stock; (ii) the number
of shares of common stock underlying each common stock option or common stock warrant have been proportionately decreased on a 7,000-for-1
basis, and the exercise price of each such outstanding stock option and common warrant has been proportionately increased on a 7,000-for-1
basis. Accordingly, all option numbers, share numbers, warrant numbers, share prices, warrant prices, exercise prices and losses per
share have been adjusted within these consolidated financial statements, on a retroactive basis, to reflect this 7,000-for-1 reverse
stock split.</t>
        </is>
      </c>
    </row>
    <row r="10">
      <c r="A10" s="4" t="inlineStr">
        <is>
          <t>Increase in authorized shares of common stock (in Shares)</t>
        </is>
      </c>
      <c r="Q10" s="6" t="n">
        <v>2000000000</v>
      </c>
    </row>
    <row r="11">
      <c r="A11" s="4" t="inlineStr">
        <is>
          <t>Common stock, par value (in Dollars per share)</t>
        </is>
      </c>
      <c r="AM11" s="7" t="n">
        <v>0.0001</v>
      </c>
    </row>
    <row r="12">
      <c r="A12" s="4" t="inlineStr">
        <is>
          <t>Common stock activity, description</t>
        </is>
      </c>
      <c r="AH12" s="4" t="inlineStr">
        <is>
          <t xml:space="preserve">At
the effective time of the Merger, each share of common stock of Samsara, $0.0001 par value, was converted into the right to receive 0.065
shares of the Company’s common stock, such that the shareholders of Samsara Delaware were issued new shares of the Company representing
approximately 80% of the issued and outstanding shares of the Company’s common stock following the completion of the Merger. The
exchange rate was determined through arms’-length negotiations between the Company and Samsara Delaware. Immediately after the
Merger, assuming the issuance of all of the merger consideration, there were approximately3,236,851,080 shares of Common Stock outstanding,
of which (i) the former stockholders of Samsara Delaware owned 2,589,506,080 shares, representing approximately 80% of the outstanding
shares of Common Stock; and (ii) the Company’s stockholders immediately prior to the Merger own 92,478 shares, representing approximately
20% of the outstanding shares of Common Stock. </t>
        </is>
      </c>
    </row>
    <row r="13">
      <c r="A13" s="4" t="inlineStr">
        <is>
          <t>Securities Purchase Agreement [Member]</t>
        </is>
      </c>
    </row>
    <row r="14">
      <c r="A14" s="3" t="inlineStr">
        <is>
          <t>Stockholders' Equity (Details) [Line Items]</t>
        </is>
      </c>
    </row>
    <row r="15">
      <c r="A15" s="4" t="inlineStr">
        <is>
          <t>Accrued interest</t>
        </is>
      </c>
      <c r="D15" s="6" t="n">
        <v>2</v>
      </c>
      <c r="E15" s="6" t="n">
        <v>3496</v>
      </c>
      <c r="F15" s="6" t="n">
        <v>3625</v>
      </c>
      <c r="M15" s="5" t="n">
        <v>1671</v>
      </c>
      <c r="N15" s="5" t="n">
        <v>481</v>
      </c>
      <c r="O15" s="5" t="n">
        <v>753</v>
      </c>
      <c r="AB15" s="6" t="n">
        <v>4104</v>
      </c>
      <c r="AC15" s="5" t="n">
        <v>159</v>
      </c>
      <c r="AF15" s="5" t="n">
        <v>22684</v>
      </c>
    </row>
    <row r="16">
      <c r="A16" s="4" t="inlineStr">
        <is>
          <t>Shares of common stock (in Shares)</t>
        </is>
      </c>
      <c r="T16" s="6" t="n">
        <v>47247</v>
      </c>
    </row>
    <row r="17">
      <c r="A17" s="4" t="inlineStr">
        <is>
          <t>Fair market value</t>
        </is>
      </c>
      <c r="T17" s="5" t="n">
        <v>281</v>
      </c>
    </row>
    <row r="18">
      <c r="A18" s="4" t="inlineStr">
        <is>
          <t>Principal amount</t>
        </is>
      </c>
      <c r="C18" s="5" t="n">
        <v>20</v>
      </c>
      <c r="D18" s="5" t="n">
        <v>60</v>
      </c>
      <c r="E18" s="5" t="n">
        <v>55000</v>
      </c>
      <c r="F18" s="5" t="n">
        <v>50000</v>
      </c>
      <c r="H18" s="5" t="n">
        <v>45000</v>
      </c>
      <c r="I18" s="5" t="n">
        <v>45000</v>
      </c>
      <c r="J18" s="5" t="n">
        <v>10000</v>
      </c>
      <c r="L18" s="5" t="n">
        <v>50000</v>
      </c>
      <c r="M18" s="5" t="n">
        <v>50000</v>
      </c>
      <c r="N18" s="5" t="n">
        <v>75000</v>
      </c>
      <c r="O18" s="5" t="n">
        <v>75000</v>
      </c>
      <c r="P18" s="5" t="n">
        <v>200000</v>
      </c>
      <c r="R18" s="5" t="n">
        <v>70</v>
      </c>
      <c r="S18" s="5" t="n">
        <v>80</v>
      </c>
      <c r="T18" s="5" t="n">
        <v>70</v>
      </c>
      <c r="U18" s="5" t="n">
        <v>70</v>
      </c>
      <c r="V18" s="5" t="n">
        <v>65</v>
      </c>
      <c r="W18" s="5" t="n">
        <v>65</v>
      </c>
      <c r="AB18" s="5" t="n">
        <v>45000</v>
      </c>
      <c r="AC18" s="5" t="n">
        <v>45000</v>
      </c>
      <c r="AD18" s="5" t="n">
        <v>10000</v>
      </c>
      <c r="AE18" s="5" t="n">
        <v>50000</v>
      </c>
      <c r="AF18" s="5" t="n">
        <v>50000</v>
      </c>
      <c r="AN18" s="5" t="n">
        <v>67</v>
      </c>
    </row>
    <row r="19">
      <c r="A19" s="4" t="inlineStr">
        <is>
          <t>Shares issued (in Shares)</t>
        </is>
      </c>
      <c r="C19" s="6" t="n">
        <v>15559</v>
      </c>
      <c r="D19" s="6" t="n">
        <v>44202</v>
      </c>
      <c r="E19" s="6" t="n">
        <v>16713</v>
      </c>
      <c r="F19" s="6" t="n">
        <v>38303</v>
      </c>
      <c r="H19" s="6" t="n">
        <v>35074</v>
      </c>
      <c r="I19" s="6" t="n">
        <v>32256</v>
      </c>
      <c r="J19" s="6" t="n">
        <v>28802</v>
      </c>
      <c r="L19" s="6" t="n">
        <v>23947</v>
      </c>
      <c r="M19" s="6" t="n">
        <v>18454</v>
      </c>
      <c r="N19" s="6" t="n">
        <v>21522</v>
      </c>
      <c r="O19" s="6" t="n">
        <v>21644</v>
      </c>
      <c r="P19" s="6" t="n">
        <v>9988</v>
      </c>
      <c r="R19" s="6" t="n">
        <v>57837</v>
      </c>
      <c r="S19" s="6" t="n">
        <v>62138</v>
      </c>
      <c r="T19" s="6" t="n">
        <v>54407</v>
      </c>
      <c r="U19" s="6" t="n">
        <v>54386</v>
      </c>
      <c r="V19" s="6" t="n">
        <v>50611</v>
      </c>
      <c r="W19" s="6" t="n">
        <v>48316</v>
      </c>
      <c r="AB19" s="6" t="n">
        <v>35074</v>
      </c>
      <c r="AC19" s="6" t="n">
        <v>32256</v>
      </c>
      <c r="AD19" s="6" t="n">
        <v>28802</v>
      </c>
      <c r="AE19" s="6" t="n">
        <v>23947</v>
      </c>
      <c r="AF19" s="6" t="n">
        <v>12979</v>
      </c>
    </row>
    <row r="20">
      <c r="A20" s="4" t="inlineStr">
        <is>
          <t>Issuance of common stock (in Shares)</t>
        </is>
      </c>
      <c r="Q20" s="6" t="n">
        <v>32738</v>
      </c>
    </row>
    <row r="21">
      <c r="A21" s="4" t="inlineStr">
        <is>
          <t>Gross consideration</t>
        </is>
      </c>
      <c r="Q21" s="5" t="n">
        <v>500000</v>
      </c>
    </row>
    <row r="22">
      <c r="A22" s="4" t="inlineStr">
        <is>
          <t>Minimum [Member]</t>
        </is>
      </c>
    </row>
    <row r="23">
      <c r="A23" s="3" t="inlineStr">
        <is>
          <t>Stockholders' Equity (Details) [Line Items]</t>
        </is>
      </c>
    </row>
    <row r="24">
      <c r="A24" s="4" t="inlineStr">
        <is>
          <t>Increase in authorized shares of common stock (in Shares)</t>
        </is>
      </c>
      <c r="AM24" s="6" t="n">
        <v>5000000000</v>
      </c>
    </row>
    <row r="25">
      <c r="A25" s="4" t="inlineStr">
        <is>
          <t>Maximum [Member]</t>
        </is>
      </c>
    </row>
    <row r="26">
      <c r="A26" s="3" t="inlineStr">
        <is>
          <t>Stockholders' Equity (Details) [Line Items]</t>
        </is>
      </c>
    </row>
    <row r="27">
      <c r="A27" s="4" t="inlineStr">
        <is>
          <t>Increase in authorized shares of common stock (in Shares)</t>
        </is>
      </c>
      <c r="AM27" s="6" t="n">
        <v>7500000000</v>
      </c>
    </row>
    <row r="28">
      <c r="A28" s="4" t="inlineStr">
        <is>
          <t>Convertible Promissory Note [Member]</t>
        </is>
      </c>
    </row>
    <row r="29">
      <c r="A29" s="3" t="inlineStr">
        <is>
          <t>Stockholders' Equity (Details) [Line Items]</t>
        </is>
      </c>
    </row>
    <row r="30">
      <c r="A30" s="4" t="inlineStr">
        <is>
          <t>Accrued interest</t>
        </is>
      </c>
      <c r="T30" s="5" t="n">
        <v>10</v>
      </c>
    </row>
    <row r="31">
      <c r="A31" s="4" t="inlineStr">
        <is>
          <t>Shares of common stock (in Shares)</t>
        </is>
      </c>
      <c r="T31" s="6" t="n">
        <v>11647</v>
      </c>
    </row>
    <row r="32">
      <c r="A32" s="4" t="inlineStr">
        <is>
          <t>Principal amount</t>
        </is>
      </c>
      <c r="T32" s="5" t="n">
        <v>50</v>
      </c>
      <c r="Z32" s="5" t="n">
        <v>23100</v>
      </c>
      <c r="AH32" s="5" t="n">
        <v>23100</v>
      </c>
    </row>
    <row r="33">
      <c r="A33" s="4" t="inlineStr">
        <is>
          <t>Shares issued (in Shares)</t>
        </is>
      </c>
      <c r="T33" s="6" t="n">
        <v>47247</v>
      </c>
    </row>
    <row r="34">
      <c r="A34" s="4" t="inlineStr">
        <is>
          <t>Fair market value</t>
        </is>
      </c>
      <c r="T34" s="5" t="n">
        <v>68</v>
      </c>
    </row>
    <row r="35">
      <c r="A35" s="4" t="inlineStr">
        <is>
          <t>Second Convertible Promissory Note [Member]</t>
        </is>
      </c>
    </row>
    <row r="36">
      <c r="A36" s="3" t="inlineStr">
        <is>
          <t>Stockholders' Equity (Details) [Line Items]</t>
        </is>
      </c>
    </row>
    <row r="37">
      <c r="A37" s="4" t="inlineStr">
        <is>
          <t>Accrued interest</t>
        </is>
      </c>
      <c r="E37" s="5" t="n">
        <v>3496</v>
      </c>
      <c r="F37" s="5" t="n">
        <v>3625</v>
      </c>
      <c r="H37" s="5" t="n">
        <v>4104</v>
      </c>
      <c r="I37" s="5" t="n">
        <v>159</v>
      </c>
      <c r="J37" s="5" t="n">
        <v>30323</v>
      </c>
      <c r="K37" s="5" t="n">
        <v>23000</v>
      </c>
      <c r="L37" s="5" t="n">
        <v>288</v>
      </c>
      <c r="M37" s="5" t="n">
        <v>1671</v>
      </c>
    </row>
    <row r="38">
      <c r="A38" s="4" t="inlineStr">
        <is>
          <t>Shares of common stock (in Shares)</t>
        </is>
      </c>
      <c r="E38" s="6" t="n">
        <v>16713</v>
      </c>
      <c r="H38" s="6" t="n">
        <v>35074</v>
      </c>
      <c r="I38" s="6" t="n">
        <v>32256</v>
      </c>
      <c r="J38" s="6" t="n">
        <v>28802</v>
      </c>
      <c r="K38" s="6" t="n">
        <v>28572</v>
      </c>
      <c r="L38" s="6" t="n">
        <v>23947</v>
      </c>
      <c r="M38" s="6" t="n">
        <v>18454</v>
      </c>
      <c r="N38" s="6" t="n">
        <v>21552</v>
      </c>
      <c r="O38" s="6" t="n">
        <v>21644</v>
      </c>
      <c r="Z38" s="6" t="n">
        <v>22000</v>
      </c>
      <c r="AA38" s="6" t="n">
        <v>36286</v>
      </c>
      <c r="AG38" s="6" t="n">
        <v>12979</v>
      </c>
    </row>
    <row r="39">
      <c r="A39" s="4" t="inlineStr">
        <is>
          <t>Fair market value</t>
        </is>
      </c>
      <c r="E39" s="5" t="n">
        <v>216</v>
      </c>
      <c r="F39" s="6" t="n">
        <v>64</v>
      </c>
      <c r="AK39" s="5" t="n">
        <v>20</v>
      </c>
    </row>
    <row r="40">
      <c r="A40" s="4" t="inlineStr">
        <is>
          <t>Principal amount</t>
        </is>
      </c>
      <c r="E40" s="5" t="n">
        <v>55000</v>
      </c>
      <c r="F40" s="5" t="n">
        <v>50000</v>
      </c>
      <c r="H40" s="5" t="n">
        <v>45000</v>
      </c>
      <c r="I40" s="5" t="n">
        <v>45000</v>
      </c>
      <c r="J40" s="5" t="n">
        <v>10000</v>
      </c>
      <c r="K40" s="5" t="n">
        <v>200000</v>
      </c>
      <c r="L40" s="5" t="n">
        <v>50000</v>
      </c>
      <c r="M40" s="5" t="n">
        <v>50000</v>
      </c>
      <c r="N40" s="5" t="n">
        <v>75000</v>
      </c>
      <c r="O40" s="5" t="n">
        <v>75000</v>
      </c>
      <c r="Z40" s="5" t="n">
        <v>23100</v>
      </c>
      <c r="AA40" s="5" t="n">
        <v>38100</v>
      </c>
      <c r="AB40" s="5" t="n">
        <v>45000</v>
      </c>
      <c r="AC40" s="5" t="n">
        <v>45000</v>
      </c>
      <c r="AD40" s="5" t="n">
        <v>10000</v>
      </c>
      <c r="AE40" s="5" t="n">
        <v>50000</v>
      </c>
      <c r="AH40" s="5" t="n">
        <v>23100</v>
      </c>
      <c r="AK40" s="5" t="n">
        <v>7383</v>
      </c>
    </row>
    <row r="41">
      <c r="A41" s="4" t="inlineStr">
        <is>
          <t>Shares issued (in Shares)</t>
        </is>
      </c>
      <c r="F41" s="6" t="n">
        <v>38303</v>
      </c>
      <c r="AJ41" s="6" t="n">
        <v>2849</v>
      </c>
    </row>
    <row r="42">
      <c r="A42" s="4" t="inlineStr">
        <is>
          <t>Unpaid interest</t>
        </is>
      </c>
      <c r="AG42" s="5" t="n">
        <v>72000</v>
      </c>
    </row>
    <row r="43">
      <c r="A43" s="4" t="inlineStr">
        <is>
          <t>First Convertible Promissory Note [Member]</t>
        </is>
      </c>
    </row>
    <row r="44">
      <c r="A44" s="3" t="inlineStr">
        <is>
          <t>Stockholders' Equity (Details) [Line Items]</t>
        </is>
      </c>
    </row>
    <row r="45">
      <c r="A45" s="4" t="inlineStr">
        <is>
          <t>Shares of common stock (in Shares)</t>
        </is>
      </c>
      <c r="P45" s="6" t="n">
        <v>9988</v>
      </c>
    </row>
    <row r="46">
      <c r="A46" s="4" t="inlineStr">
        <is>
          <t>Principal amount</t>
        </is>
      </c>
      <c r="P46" s="5" t="n">
        <v>21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0" customWidth="1" min="2" max="2"/>
  </cols>
  <sheetData>
    <row r="1">
      <c r="A1" s="1" t="inlineStr">
        <is>
          <t>Stockholders' Equity (Details) - Schedule of common stock activity</t>
        </is>
      </c>
      <c r="B1" s="2" t="inlineStr">
        <is>
          <t>6 Months Ended</t>
        </is>
      </c>
    </row>
    <row r="2">
      <c r="B2" s="2" t="inlineStr">
        <is>
          <t>Jun. 30, 2021shares</t>
        </is>
      </c>
    </row>
    <row r="3">
      <c r="A3" s="3" t="inlineStr">
        <is>
          <t>Schedule of common stock activity [Abstract]</t>
        </is>
      </c>
    </row>
    <row r="4">
      <c r="A4" s="4" t="inlineStr">
        <is>
          <t>Balance December 31 2020</t>
        </is>
      </c>
      <c r="B4" s="6" t="n">
        <v>786700</v>
      </c>
    </row>
    <row r="5">
      <c r="A5" s="4" t="inlineStr">
        <is>
          <t>Shares issued due to conversion of Notes</t>
        </is>
      </c>
      <c r="B5" s="6" t="n">
        <v>549675</v>
      </c>
    </row>
    <row r="6">
      <c r="A6" s="4" t="inlineStr">
        <is>
          <t>Shares issued for services</t>
        </is>
      </c>
      <c r="B6" s="6" t="n">
        <v>21658</v>
      </c>
    </row>
    <row r="7">
      <c r="A7" s="4" t="inlineStr">
        <is>
          <t>Roundup shares due to reverse split</t>
        </is>
      </c>
      <c r="B7" s="6" t="n">
        <v>2848</v>
      </c>
    </row>
    <row r="8">
      <c r="A8" s="4" t="inlineStr">
        <is>
          <t>Balance June 30 2021</t>
        </is>
      </c>
      <c r="B8" s="6" t="n">
        <v>136088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Basis of Presentation (Details) - Schedule of financial assets and liabilities that are measured at fair value on a recurring basis - USD ($) $ in Thousands</t>
        </is>
      </c>
      <c r="B1" s="2" t="inlineStr">
        <is>
          <t>Jun. 30, 2021</t>
        </is>
      </c>
      <c r="C1" s="2" t="inlineStr">
        <is>
          <t>Mar. 31, 2021</t>
        </is>
      </c>
      <c r="D1" s="2" t="inlineStr">
        <is>
          <t>Dec. 31, 2020</t>
        </is>
      </c>
      <c r="E1" s="2" t="inlineStr">
        <is>
          <t>Dec. 31, 2019</t>
        </is>
      </c>
    </row>
    <row r="2">
      <c r="A2" s="3" t="inlineStr">
        <is>
          <t>Summary of Significant Accounting Policies and Basis of Presentation (Details) - Schedule of financial assets and liabilities that are measured at fair value on a recurring basis [Line Items]</t>
        </is>
      </c>
    </row>
    <row r="3">
      <c r="A3" s="4" t="inlineStr">
        <is>
          <t>Fair Value of convertible component in convertible loan, net of discounts and debt issue costs</t>
        </is>
      </c>
      <c r="B3" s="5" t="n">
        <v>641</v>
      </c>
      <c r="C3" s="5" t="n">
        <v>484</v>
      </c>
      <c r="D3" s="5" t="n">
        <v>493</v>
      </c>
      <c r="E3" s="5" t="n">
        <v>1053</v>
      </c>
    </row>
    <row r="4">
      <c r="A4" s="4" t="inlineStr">
        <is>
          <t>Fair value of warrants issued in convertible loan</t>
        </is>
      </c>
      <c r="B4" s="6" t="n">
        <v>104</v>
      </c>
      <c r="C4" s="6" t="n">
        <v>32</v>
      </c>
      <c r="D4" s="6" t="n">
        <v>20</v>
      </c>
      <c r="E4" s="6" t="n">
        <v>319</v>
      </c>
    </row>
    <row r="5">
      <c r="A5" s="4" t="inlineStr">
        <is>
          <t>Total liabilities</t>
        </is>
      </c>
      <c r="B5" s="6" t="n">
        <v>745</v>
      </c>
      <c r="C5" s="6" t="n">
        <v>516</v>
      </c>
      <c r="D5" s="6" t="n">
        <v>513</v>
      </c>
      <c r="E5" s="6" t="n">
        <v>1372</v>
      </c>
    </row>
    <row r="6">
      <c r="A6" s="4" t="inlineStr">
        <is>
          <t>Level 1 [Member]</t>
        </is>
      </c>
    </row>
    <row r="7">
      <c r="A7" s="3" t="inlineStr">
        <is>
          <t>Summary of Significant Accounting Policies and Basis of Presentation (Details) - Schedule of financial assets and liabilities that are measured at fair value on a recurring basis [Line Items]</t>
        </is>
      </c>
    </row>
    <row r="8">
      <c r="A8" s="4" t="inlineStr">
        <is>
          <t>Fair Value of convertible component in convertible loan, net of discounts and debt issue costs</t>
        </is>
      </c>
      <c r="B8" s="4" t="inlineStr">
        <is>
          <t xml:space="preserve"> </t>
        </is>
      </c>
      <c r="C8" s="4" t="inlineStr">
        <is>
          <t xml:space="preserve"> </t>
        </is>
      </c>
      <c r="D8" s="4" t="inlineStr">
        <is>
          <t xml:space="preserve"> </t>
        </is>
      </c>
      <c r="E8" s="4" t="inlineStr">
        <is>
          <t xml:space="preserve"> </t>
        </is>
      </c>
    </row>
    <row r="9">
      <c r="A9" s="4" t="inlineStr">
        <is>
          <t>Fair value of warrants issued in convertible loan</t>
        </is>
      </c>
      <c r="B9" s="4" t="inlineStr">
        <is>
          <t xml:space="preserve"> </t>
        </is>
      </c>
      <c r="C9" s="4" t="inlineStr">
        <is>
          <t xml:space="preserve"> </t>
        </is>
      </c>
      <c r="D9" s="4" t="inlineStr">
        <is>
          <t xml:space="preserve"> </t>
        </is>
      </c>
      <c r="E9" s="4" t="inlineStr">
        <is>
          <t xml:space="preserve"> </t>
        </is>
      </c>
    </row>
    <row r="10">
      <c r="A10" s="4" t="inlineStr">
        <is>
          <t>Total liabilities</t>
        </is>
      </c>
      <c r="B10" s="4" t="inlineStr">
        <is>
          <t xml:space="preserve"> </t>
        </is>
      </c>
      <c r="C10" s="4" t="inlineStr">
        <is>
          <t xml:space="preserve"> </t>
        </is>
      </c>
      <c r="D10" s="4" t="inlineStr">
        <is>
          <t xml:space="preserve"> </t>
        </is>
      </c>
      <c r="E10" s="4" t="inlineStr">
        <is>
          <t xml:space="preserve"> </t>
        </is>
      </c>
    </row>
    <row r="11">
      <c r="A11" s="4" t="inlineStr">
        <is>
          <t>Level 2 [Member]</t>
        </is>
      </c>
    </row>
    <row r="12">
      <c r="A12" s="3" t="inlineStr">
        <is>
          <t>Summary of Significant Accounting Policies and Basis of Presentation (Details) - Schedule of financial assets and liabilities that are measured at fair value on a recurring basis [Line Items]</t>
        </is>
      </c>
    </row>
    <row r="13">
      <c r="A13" s="4" t="inlineStr">
        <is>
          <t>Fair Value of convertible component in convertible loan, net of discounts and debt issue costs</t>
        </is>
      </c>
      <c r="B13" s="4" t="inlineStr">
        <is>
          <t xml:space="preserve"> </t>
        </is>
      </c>
      <c r="C13" s="4" t="inlineStr">
        <is>
          <t xml:space="preserve"> </t>
        </is>
      </c>
      <c r="D13" s="4" t="inlineStr">
        <is>
          <t xml:space="preserve"> </t>
        </is>
      </c>
      <c r="E13" s="4" t="inlineStr">
        <is>
          <t xml:space="preserve"> </t>
        </is>
      </c>
    </row>
    <row r="14">
      <c r="A14" s="4" t="inlineStr">
        <is>
          <t>Fair value of warrants issued in convertible loan</t>
        </is>
      </c>
      <c r="B14" s="4" t="inlineStr">
        <is>
          <t xml:space="preserve"> </t>
        </is>
      </c>
      <c r="C14" s="4" t="inlineStr">
        <is>
          <t xml:space="preserve"> </t>
        </is>
      </c>
      <c r="D14" s="4" t="inlineStr">
        <is>
          <t xml:space="preserve"> </t>
        </is>
      </c>
      <c r="E14" s="4" t="inlineStr">
        <is>
          <t xml:space="preserve"> </t>
        </is>
      </c>
    </row>
    <row r="15">
      <c r="A15" s="4" t="inlineStr">
        <is>
          <t>Total liabilities</t>
        </is>
      </c>
      <c r="B15" s="4" t="inlineStr">
        <is>
          <t xml:space="preserve"> </t>
        </is>
      </c>
      <c r="C15" s="4" t="inlineStr">
        <is>
          <t xml:space="preserve"> </t>
        </is>
      </c>
      <c r="D15" s="4" t="inlineStr">
        <is>
          <t xml:space="preserve"> </t>
        </is>
      </c>
      <c r="E15" s="4" t="inlineStr">
        <is>
          <t xml:space="preserve"> </t>
        </is>
      </c>
    </row>
    <row r="16">
      <c r="A16" s="4" t="inlineStr">
        <is>
          <t>Level 3 [Member]</t>
        </is>
      </c>
    </row>
    <row r="17">
      <c r="A17" s="3" t="inlineStr">
        <is>
          <t>Summary of Significant Accounting Policies and Basis of Presentation (Details) - Schedule of financial assets and liabilities that are measured at fair value on a recurring basis [Line Items]</t>
        </is>
      </c>
    </row>
    <row r="18">
      <c r="A18" s="4" t="inlineStr">
        <is>
          <t>Fair Value of convertible component in convertible loan, net of discounts and debt issue costs</t>
        </is>
      </c>
      <c r="B18" s="6" t="n">
        <v>641</v>
      </c>
      <c r="C18" s="6" t="n">
        <v>484</v>
      </c>
      <c r="D18" s="6" t="n">
        <v>493</v>
      </c>
      <c r="E18" s="6" t="n">
        <v>1053</v>
      </c>
    </row>
    <row r="19">
      <c r="A19" s="4" t="inlineStr">
        <is>
          <t>Fair value of warrants issued in convertible loan</t>
        </is>
      </c>
      <c r="B19" s="6" t="n">
        <v>104</v>
      </c>
      <c r="C19" s="6" t="n">
        <v>32</v>
      </c>
      <c r="D19" s="6" t="n">
        <v>20</v>
      </c>
      <c r="E19" s="6" t="n">
        <v>319</v>
      </c>
    </row>
    <row r="20">
      <c r="A20" s="4" t="inlineStr">
        <is>
          <t>Total liabilities</t>
        </is>
      </c>
      <c r="B20" s="5" t="n">
        <v>745</v>
      </c>
      <c r="C20" s="5" t="n">
        <v>516</v>
      </c>
      <c r="D20" s="5" t="n">
        <v>513</v>
      </c>
      <c r="E20" s="5" t="n">
        <v>13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6" customWidth="1" min="3" max="3"/>
    <col width="22" customWidth="1" min="4" max="4"/>
    <col width="14" customWidth="1" min="5" max="5"/>
    <col width="23" customWidth="1" min="6" max="6"/>
    <col width="16" customWidth="1" min="7" max="7"/>
    <col width="23" customWidth="1" min="8" max="8"/>
  </cols>
  <sheetData>
    <row r="1">
      <c r="A1" s="1" t="inlineStr">
        <is>
          <t>Convertible Notes (Details) - Schedule of the fair value of the derivative at each balance sheet - Monte Carlo Simulation Model [Member] - shares</t>
        </is>
      </c>
      <c r="B1" s="2" t="inlineStr">
        <is>
          <t>2 Months Ended</t>
        </is>
      </c>
      <c r="C1" s="2" t="inlineStr">
        <is>
          <t>3 Months Ended</t>
        </is>
      </c>
      <c r="D1" s="2" t="inlineStr">
        <is>
          <t>4 Months Ended</t>
        </is>
      </c>
      <c r="F1" s="2" t="inlineStr">
        <is>
          <t>6 Months Ended</t>
        </is>
      </c>
      <c r="G1" s="2" t="inlineStr">
        <is>
          <t>12 Months Ended</t>
        </is>
      </c>
    </row>
    <row r="2">
      <c r="B2" s="2" t="inlineStr">
        <is>
          <t>Apr. 06, 2021</t>
        </is>
      </c>
      <c r="C2" s="2" t="inlineStr">
        <is>
          <t>Mar. 31, 2021</t>
        </is>
      </c>
      <c r="D2" s="2" t="inlineStr">
        <is>
          <t>Dec. 31, 2020</t>
        </is>
      </c>
      <c r="E2" s="2" t="inlineStr">
        <is>
          <t>Sep. 03, 2020</t>
        </is>
      </c>
      <c r="F2" s="2" t="inlineStr">
        <is>
          <t>Jun. 30, 2021</t>
        </is>
      </c>
      <c r="G2" s="2" t="inlineStr">
        <is>
          <t>Dec. 31, 2020</t>
        </is>
      </c>
      <c r="H2" s="2" t="inlineStr">
        <is>
          <t>Dec. 31, 2019</t>
        </is>
      </c>
    </row>
    <row r="3">
      <c r="A3" s="3" t="inlineStr">
        <is>
          <t>Convertible Notes (Details) - Schedule of the fair value of the derivative at each balance sheet [Line Items]</t>
        </is>
      </c>
    </row>
    <row r="4">
      <c r="A4" s="4" t="inlineStr">
        <is>
          <t>Common stock price (in Shares)</t>
        </is>
      </c>
      <c r="D4" s="12" t="n">
        <v>0.0002</v>
      </c>
      <c r="G4" s="12" t="n">
        <v>0.0002</v>
      </c>
      <c r="H4" s="12" t="n">
        <v>0.0061</v>
      </c>
    </row>
    <row r="5">
      <c r="A5" s="4" t="inlineStr">
        <is>
          <t>Expected volatility</t>
        </is>
      </c>
      <c r="B5" s="4" t="inlineStr">
        <is>
          <t>322.00%</t>
        </is>
      </c>
      <c r="C5" s="4" t="inlineStr">
        <is>
          <t>349.98%</t>
        </is>
      </c>
      <c r="D5" s="4" t="inlineStr">
        <is>
          <t>227.38%</t>
        </is>
      </c>
      <c r="E5" s="4" t="inlineStr">
        <is>
          <t>177.10%</t>
        </is>
      </c>
      <c r="F5" s="4" t="inlineStr">
        <is>
          <t>312.00%</t>
        </is>
      </c>
      <c r="G5" s="4" t="inlineStr">
        <is>
          <t>227.88%</t>
        </is>
      </c>
      <c r="H5" s="4" t="inlineStr">
        <is>
          <t>34.35%</t>
        </is>
      </c>
    </row>
    <row r="6">
      <c r="A6" s="4" t="inlineStr">
        <is>
          <t>Expected term</t>
        </is>
      </c>
      <c r="B6" s="4" t="inlineStr">
        <is>
          <t>2 years</t>
        </is>
      </c>
      <c r="C6" s="4" t="inlineStr">
        <is>
          <t>2 months 4 days</t>
        </is>
      </c>
      <c r="D6" s="4" t="inlineStr">
        <is>
          <t>1 year 8 months 1 day</t>
        </is>
      </c>
      <c r="E6" s="4" t="inlineStr">
        <is>
          <t>2 years</t>
        </is>
      </c>
      <c r="F6" s="4" t="inlineStr">
        <is>
          <t>1 year 9 months 7 days</t>
        </is>
      </c>
      <c r="G6" s="4" t="inlineStr">
        <is>
          <t>5 months 4 days</t>
        </is>
      </c>
      <c r="H6" s="4" t="inlineStr">
        <is>
          <t>1 year 5 months 4 days</t>
        </is>
      </c>
    </row>
    <row r="7">
      <c r="A7" s="4" t="inlineStr">
        <is>
          <t>Risk free rate</t>
        </is>
      </c>
      <c r="B7" s="4" t="inlineStr">
        <is>
          <t>0.16%</t>
        </is>
      </c>
      <c r="C7" s="4" t="inlineStr">
        <is>
          <t>0.01%</t>
        </is>
      </c>
      <c r="D7" s="4" t="inlineStr">
        <is>
          <t>0.12%</t>
        </is>
      </c>
      <c r="E7" s="4" t="inlineStr">
        <is>
          <t>0.12%</t>
        </is>
      </c>
      <c r="F7" s="4" t="inlineStr">
        <is>
          <t>0.21%</t>
        </is>
      </c>
      <c r="G7" s="4" t="inlineStr">
        <is>
          <t>0.19%</t>
        </is>
      </c>
      <c r="H7" s="4" t="inlineStr">
        <is>
          <t>1.59%</t>
        </is>
      </c>
    </row>
    <row r="8">
      <c r="A8" s="4" t="inlineStr">
        <is>
          <t>Forfeiture rate</t>
        </is>
      </c>
      <c r="B8" s="4" t="inlineStr">
        <is>
          <t>0.00%</t>
        </is>
      </c>
      <c r="F8" s="4" t="inlineStr">
        <is>
          <t>0.00%</t>
        </is>
      </c>
      <c r="G8" s="4" t="inlineStr">
        <is>
          <t>0.00%</t>
        </is>
      </c>
      <c r="H8" s="4" t="inlineStr">
        <is>
          <t>0.00%</t>
        </is>
      </c>
    </row>
    <row r="9">
      <c r="A9" s="4" t="inlineStr">
        <is>
          <t>Expected dividend yield</t>
        </is>
      </c>
      <c r="B9" s="4" t="inlineStr">
        <is>
          <t>0.00%</t>
        </is>
      </c>
      <c r="C9" s="4" t="inlineStr">
        <is>
          <t>0.00%</t>
        </is>
      </c>
      <c r="D9" s="4" t="inlineStr">
        <is>
          <t>0.00%</t>
        </is>
      </c>
      <c r="E9" s="4" t="inlineStr">
        <is>
          <t>0.00%</t>
        </is>
      </c>
      <c r="F9" s="4" t="inlineStr">
        <is>
          <t>0.00%</t>
        </is>
      </c>
      <c r="G9" s="4" t="inlineStr">
        <is>
          <t>0.00%</t>
        </is>
      </c>
      <c r="H9" s="4" t="inlineStr">
        <is>
          <t>0.00%</t>
        </is>
      </c>
    </row>
  </sheetData>
  <mergeCells count="3">
    <mergeCell ref="A1:A2"/>
    <mergeCell ref="D1:E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nvertible Notes (Details) - Schedule of the fair value of the derivative at each balance sheet - $ / shares</t>
        </is>
      </c>
      <c r="B1" s="2" t="inlineStr">
        <is>
          <t>12 Months Ended</t>
        </is>
      </c>
    </row>
    <row r="2">
      <c r="B2" s="2" t="inlineStr">
        <is>
          <t>Dec. 31, 2020</t>
        </is>
      </c>
      <c r="C2" s="2" t="inlineStr">
        <is>
          <t>Dec. 31, 2019</t>
        </is>
      </c>
    </row>
    <row r="3">
      <c r="A3" s="3" t="inlineStr">
        <is>
          <t>Schedule of the fair value of the derivative at each balance sheet [Abstract]</t>
        </is>
      </c>
    </row>
    <row r="4">
      <c r="A4" s="4" t="inlineStr">
        <is>
          <t>Common stock price (in Dollars per share)</t>
        </is>
      </c>
      <c r="B4" s="7" t="n">
        <v>0.0002</v>
      </c>
      <c r="C4" s="7" t="n">
        <v>0.0061</v>
      </c>
    </row>
    <row r="5">
      <c r="A5" s="4" t="inlineStr">
        <is>
          <t>Expected volatility</t>
        </is>
      </c>
      <c r="B5" s="4" t="inlineStr">
        <is>
          <t>227.88%</t>
        </is>
      </c>
      <c r="C5" s="4" t="inlineStr">
        <is>
          <t>32.55%</t>
        </is>
      </c>
    </row>
    <row r="6">
      <c r="A6" s="4" t="inlineStr">
        <is>
          <t>Expected term</t>
        </is>
      </c>
      <c r="B6" s="4" t="inlineStr">
        <is>
          <t>3 years 5 months 4 days</t>
        </is>
      </c>
      <c r="C6" s="4" t="inlineStr">
        <is>
          <t>4 years 5 months 4 days</t>
        </is>
      </c>
    </row>
    <row r="7">
      <c r="A7" s="4" t="inlineStr">
        <is>
          <t>Risk free rate</t>
        </is>
      </c>
      <c r="B7" s="4" t="inlineStr">
        <is>
          <t>0.19%</t>
        </is>
      </c>
      <c r="C7" s="4" t="inlineStr">
        <is>
          <t>1.61%</t>
        </is>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6" customWidth="1" min="3" max="3"/>
    <col width="22" customWidth="1" min="4" max="4"/>
    <col width="14" customWidth="1" min="5" max="5"/>
    <col width="23" customWidth="1" min="6" max="6"/>
    <col width="16" customWidth="1" min="7" max="7"/>
    <col width="23" customWidth="1" min="8" max="8"/>
  </cols>
  <sheetData>
    <row r="1">
      <c r="A1" s="1" t="inlineStr">
        <is>
          <t>Convertible Notes (Details) - Schedule of the fair value of the derivative at each balance sheet - Monte Carlo Simulation Model [Member] - shares</t>
        </is>
      </c>
      <c r="B1" s="2" t="inlineStr">
        <is>
          <t>2 Months Ended</t>
        </is>
      </c>
      <c r="C1" s="2" t="inlineStr">
        <is>
          <t>3 Months Ended</t>
        </is>
      </c>
      <c r="D1" s="2" t="inlineStr">
        <is>
          <t>4 Months Ended</t>
        </is>
      </c>
      <c r="F1" s="2" t="inlineStr">
        <is>
          <t>6 Months Ended</t>
        </is>
      </c>
      <c r="G1" s="2" t="inlineStr">
        <is>
          <t>12 Months Ended</t>
        </is>
      </c>
    </row>
    <row r="2">
      <c r="B2" s="2" t="inlineStr">
        <is>
          <t>Apr. 06, 2021</t>
        </is>
      </c>
      <c r="C2" s="2" t="inlineStr">
        <is>
          <t>Mar. 31, 2021</t>
        </is>
      </c>
      <c r="D2" s="2" t="inlineStr">
        <is>
          <t>Dec. 31, 2020</t>
        </is>
      </c>
      <c r="E2" s="2" t="inlineStr">
        <is>
          <t>Sep. 03, 2020</t>
        </is>
      </c>
      <c r="F2" s="2" t="inlineStr">
        <is>
          <t>Jun. 30, 2021</t>
        </is>
      </c>
      <c r="G2" s="2" t="inlineStr">
        <is>
          <t>Dec. 31, 2020</t>
        </is>
      </c>
      <c r="H2" s="2" t="inlineStr">
        <is>
          <t>Dec. 31, 2019</t>
        </is>
      </c>
    </row>
    <row r="3">
      <c r="A3" s="3" t="inlineStr">
        <is>
          <t>Convertible Notes (Details) - Schedule of the fair value of the derivative at each balance sheet [Line Items]</t>
        </is>
      </c>
    </row>
    <row r="4">
      <c r="A4" s="4" t="inlineStr">
        <is>
          <t>Common stock price (in Shares)</t>
        </is>
      </c>
      <c r="D4" s="9" t="n">
        <v>0.002</v>
      </c>
      <c r="E4" s="12" t="n">
        <v>0.0011</v>
      </c>
      <c r="G4" s="9" t="n">
        <v>0.002</v>
      </c>
    </row>
    <row r="5">
      <c r="A5" s="4" t="inlineStr">
        <is>
          <t>Expected volatility</t>
        </is>
      </c>
      <c r="B5" s="4" t="inlineStr">
        <is>
          <t>322.00%</t>
        </is>
      </c>
      <c r="C5" s="4" t="inlineStr">
        <is>
          <t>349.98%</t>
        </is>
      </c>
      <c r="D5" s="4" t="inlineStr">
        <is>
          <t>227.38%</t>
        </is>
      </c>
      <c r="E5" s="4" t="inlineStr">
        <is>
          <t>177.10%</t>
        </is>
      </c>
      <c r="F5" s="4" t="inlineStr">
        <is>
          <t>312.00%</t>
        </is>
      </c>
      <c r="G5" s="4" t="inlineStr">
        <is>
          <t>227.88%</t>
        </is>
      </c>
      <c r="H5" s="4" t="inlineStr">
        <is>
          <t>34.35%</t>
        </is>
      </c>
    </row>
    <row r="6">
      <c r="A6" s="4" t="inlineStr">
        <is>
          <t>Expected term</t>
        </is>
      </c>
      <c r="B6" s="4" t="inlineStr">
        <is>
          <t>2 years</t>
        </is>
      </c>
      <c r="C6" s="4" t="inlineStr">
        <is>
          <t>2 months 4 days</t>
        </is>
      </c>
      <c r="D6" s="4" t="inlineStr">
        <is>
          <t>1 year 8 months 1 day</t>
        </is>
      </c>
      <c r="E6" s="4" t="inlineStr">
        <is>
          <t>2 years</t>
        </is>
      </c>
      <c r="F6" s="4" t="inlineStr">
        <is>
          <t>1 year 9 months 7 days</t>
        </is>
      </c>
      <c r="G6" s="4" t="inlineStr">
        <is>
          <t>5 months 4 days</t>
        </is>
      </c>
      <c r="H6" s="4" t="inlineStr">
        <is>
          <t>1 year 5 months 4 days</t>
        </is>
      </c>
    </row>
    <row r="7">
      <c r="A7" s="4" t="inlineStr">
        <is>
          <t>Risk free rate</t>
        </is>
      </c>
      <c r="B7" s="4" t="inlineStr">
        <is>
          <t>0.16%</t>
        </is>
      </c>
      <c r="C7" s="4" t="inlineStr">
        <is>
          <t>0.01%</t>
        </is>
      </c>
      <c r="D7" s="4" t="inlineStr">
        <is>
          <t>0.12%</t>
        </is>
      </c>
      <c r="E7" s="4" t="inlineStr">
        <is>
          <t>0.12%</t>
        </is>
      </c>
      <c r="F7" s="4" t="inlineStr">
        <is>
          <t>0.21%</t>
        </is>
      </c>
      <c r="G7" s="4" t="inlineStr">
        <is>
          <t>0.19%</t>
        </is>
      </c>
      <c r="H7" s="4" t="inlineStr">
        <is>
          <t>1.59%</t>
        </is>
      </c>
    </row>
    <row r="8">
      <c r="A8" s="4" t="inlineStr">
        <is>
          <t>Forfeiture rate</t>
        </is>
      </c>
      <c r="C8" s="4" t="inlineStr">
        <is>
          <t>0.00%</t>
        </is>
      </c>
      <c r="D8" s="4" t="inlineStr">
        <is>
          <t>0.00%</t>
        </is>
      </c>
      <c r="E8" s="4" t="inlineStr">
        <is>
          <t>0.00%</t>
        </is>
      </c>
      <c r="G8" s="4" t="inlineStr">
        <is>
          <t>0.00%</t>
        </is>
      </c>
    </row>
    <row r="9">
      <c r="A9" s="4" t="inlineStr">
        <is>
          <t>Expected dividend yield</t>
        </is>
      </c>
      <c r="B9" s="4" t="inlineStr">
        <is>
          <t>0.00%</t>
        </is>
      </c>
      <c r="C9" s="4" t="inlineStr">
        <is>
          <t>0.00%</t>
        </is>
      </c>
      <c r="D9" s="4" t="inlineStr">
        <is>
          <t>0.00%</t>
        </is>
      </c>
      <c r="E9" s="4" t="inlineStr">
        <is>
          <t>0.00%</t>
        </is>
      </c>
      <c r="F9" s="4" t="inlineStr">
        <is>
          <t>0.00%</t>
        </is>
      </c>
      <c r="G9" s="4" t="inlineStr">
        <is>
          <t>0.00%</t>
        </is>
      </c>
      <c r="H9" s="4" t="inlineStr">
        <is>
          <t>0.00%</t>
        </is>
      </c>
    </row>
  </sheetData>
  <mergeCells count="3">
    <mergeCell ref="A1:A2"/>
    <mergeCell ref="D1:E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Statements of Operations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Income Statement [Abstract]</t>
        </is>
      </c>
    </row>
    <row r="4">
      <c r="A4" s="4" t="inlineStr">
        <is>
          <t>Revenues from sales of products</t>
        </is>
      </c>
      <c r="B4" s="5" t="n">
        <v>109</v>
      </c>
      <c r="C4" s="5" t="n">
        <v>75</v>
      </c>
      <c r="D4" s="5" t="n">
        <v>330</v>
      </c>
      <c r="E4" s="5" t="n">
        <v>21</v>
      </c>
      <c r="F4" s="5" t="n">
        <v>184</v>
      </c>
      <c r="G4" s="5" t="n">
        <v>351</v>
      </c>
      <c r="H4" s="5" t="n">
        <v>468</v>
      </c>
      <c r="I4" s="5" t="n">
        <v>649</v>
      </c>
    </row>
    <row r="5">
      <c r="A5" s="4" t="inlineStr">
        <is>
          <t>Cost of sales of products</t>
        </is>
      </c>
      <c r="B5" s="6" t="n">
        <v>104</v>
      </c>
      <c r="C5" s="6" t="n">
        <v>37</v>
      </c>
      <c r="D5" s="6" t="n">
        <v>172</v>
      </c>
      <c r="E5" s="6" t="n">
        <v>-14</v>
      </c>
      <c r="F5" s="6" t="n">
        <v>141</v>
      </c>
      <c r="G5" s="6" t="n">
        <v>186</v>
      </c>
      <c r="H5" s="6" t="n">
        <v>285</v>
      </c>
      <c r="I5" s="6" t="n">
        <v>525</v>
      </c>
    </row>
    <row r="6">
      <c r="A6" s="4" t="inlineStr">
        <is>
          <t>GROSS PROFIT</t>
        </is>
      </c>
      <c r="B6" s="6" t="n">
        <v>5</v>
      </c>
      <c r="C6" s="6" t="n">
        <v>38</v>
      </c>
      <c r="D6" s="6" t="n">
        <v>158</v>
      </c>
      <c r="E6" s="6" t="n">
        <v>7</v>
      </c>
      <c r="F6" s="6" t="n">
        <v>43</v>
      </c>
      <c r="G6" s="6" t="n">
        <v>165</v>
      </c>
      <c r="H6" s="6" t="n">
        <v>183</v>
      </c>
      <c r="I6" s="6" t="n">
        <v>124</v>
      </c>
    </row>
    <row r="7">
      <c r="A7" s="3" t="inlineStr">
        <is>
          <t>OPERATING EXPENSES</t>
        </is>
      </c>
    </row>
    <row r="8">
      <c r="A8" s="4" t="inlineStr">
        <is>
          <t>Research and development expenses</t>
        </is>
      </c>
      <c r="B8" s="4" t="inlineStr">
        <is>
          <t xml:space="preserve"> </t>
        </is>
      </c>
      <c r="C8" s="4" t="inlineStr">
        <is>
          <t xml:space="preserve"> </t>
        </is>
      </c>
      <c r="D8" s="6" t="n">
        <v>105</v>
      </c>
      <c r="E8" s="6" t="n">
        <v>35</v>
      </c>
      <c r="F8" s="4" t="inlineStr">
        <is>
          <t xml:space="preserve"> </t>
        </is>
      </c>
      <c r="G8" s="6" t="n">
        <v>140</v>
      </c>
      <c r="H8" s="6" t="n">
        <v>222</v>
      </c>
      <c r="I8" s="6" t="n">
        <v>168</v>
      </c>
    </row>
    <row r="9">
      <c r="A9" s="4" t="inlineStr">
        <is>
          <t>Selling and marketing expenses</t>
        </is>
      </c>
      <c r="B9" s="6" t="n">
        <v>100</v>
      </c>
      <c r="C9" s="6" t="n">
        <v>61</v>
      </c>
      <c r="D9" s="6" t="n">
        <v>105</v>
      </c>
      <c r="E9" s="6" t="n">
        <v>82</v>
      </c>
      <c r="F9" s="6" t="n">
        <v>161</v>
      </c>
      <c r="G9" s="6" t="n">
        <v>187</v>
      </c>
      <c r="H9" s="6" t="n">
        <v>328</v>
      </c>
      <c r="I9" s="6" t="n">
        <v>438</v>
      </c>
    </row>
    <row r="10">
      <c r="A10" s="4" t="inlineStr">
        <is>
          <t>General and administrative</t>
        </is>
      </c>
      <c r="B10" s="6" t="n">
        <v>351</v>
      </c>
      <c r="C10" s="6" t="n">
        <v>265</v>
      </c>
      <c r="D10" s="6" t="n">
        <v>277</v>
      </c>
      <c r="E10" s="6" t="n">
        <v>247</v>
      </c>
      <c r="F10" s="6" t="n">
        <v>616</v>
      </c>
      <c r="G10" s="6" t="n">
        <v>524</v>
      </c>
      <c r="H10" s="6" t="n">
        <v>1086</v>
      </c>
      <c r="I10" s="6" t="n">
        <v>1425</v>
      </c>
    </row>
    <row r="11">
      <c r="A11" s="4" t="inlineStr">
        <is>
          <t>TOTAL OPERATING EXPENSES</t>
        </is>
      </c>
      <c r="B11" s="6" t="n">
        <v>451</v>
      </c>
      <c r="C11" s="6" t="n">
        <v>326</v>
      </c>
      <c r="D11" s="6" t="n">
        <v>487</v>
      </c>
      <c r="E11" s="6" t="n">
        <v>364</v>
      </c>
      <c r="F11" s="6" t="n">
        <v>777</v>
      </c>
      <c r="G11" s="6" t="n">
        <v>851</v>
      </c>
      <c r="H11" s="6" t="n">
        <v>1636</v>
      </c>
      <c r="I11" s="6" t="n">
        <v>2031</v>
      </c>
    </row>
    <row r="12">
      <c r="A12" s="4" t="inlineStr">
        <is>
          <t>OPERATING LOSS</t>
        </is>
      </c>
      <c r="B12" s="6" t="n">
        <v>-446</v>
      </c>
      <c r="C12" s="6" t="n">
        <v>-288</v>
      </c>
      <c r="D12" s="6" t="n">
        <v>-329</v>
      </c>
      <c r="E12" s="6" t="n">
        <v>-357</v>
      </c>
      <c r="F12" s="6" t="n">
        <v>-734</v>
      </c>
      <c r="G12" s="6" t="n">
        <v>-686</v>
      </c>
      <c r="H12" s="6" t="n">
        <v>-1453</v>
      </c>
      <c r="I12" s="6" t="n">
        <v>-1907</v>
      </c>
    </row>
    <row r="13">
      <c r="A13" s="3" t="inlineStr">
        <is>
          <t>FINANCING INCOME (EXPENSES)</t>
        </is>
      </c>
    </row>
    <row r="14">
      <c r="A14" s="4" t="inlineStr">
        <is>
          <t>Interest and amortization of issuance cost on note and short-term loan</t>
        </is>
      </c>
      <c r="B14" s="6" t="n">
        <v>-22</v>
      </c>
      <c r="C14" s="6" t="n">
        <v>-28</v>
      </c>
      <c r="D14" s="6" t="n">
        <v>-51</v>
      </c>
      <c r="E14" s="6" t="n">
        <v>-33</v>
      </c>
      <c r="F14" s="6" t="n">
        <v>-94</v>
      </c>
      <c r="G14" s="6" t="n">
        <v>-84</v>
      </c>
    </row>
    <row r="15">
      <c r="A15" s="4" t="inlineStr">
        <is>
          <t>Interest on convertible loan and convertible note</t>
        </is>
      </c>
      <c r="H15" s="6" t="n">
        <v>-510</v>
      </c>
      <c r="I15" s="6" t="n">
        <v>-314</v>
      </c>
    </row>
    <row r="16">
      <c r="A16" s="4" t="inlineStr">
        <is>
          <t>Income (expenses) in respect of warrants issued and convertible component in convertible loan, net interest expenses</t>
        </is>
      </c>
      <c r="B16" s="6" t="n">
        <v>-1374</v>
      </c>
      <c r="C16" s="6" t="n">
        <v>-319</v>
      </c>
      <c r="D16" s="6" t="n">
        <v>-7</v>
      </c>
      <c r="E16" s="6" t="n">
        <v>552</v>
      </c>
      <c r="F16" s="6" t="n">
        <v>-1649</v>
      </c>
      <c r="G16" s="6" t="n">
        <v>545</v>
      </c>
      <c r="H16" s="6" t="n">
        <v>823</v>
      </c>
      <c r="I16" s="6" t="n">
        <v>-921</v>
      </c>
    </row>
    <row r="17">
      <c r="A17" s="4" t="inlineStr">
        <is>
          <t>TOTAL FINANCING INCOME (EXPENSES)</t>
        </is>
      </c>
      <c r="B17" s="6" t="n">
        <v>-1396</v>
      </c>
      <c r="C17" s="6" t="n">
        <v>-347</v>
      </c>
      <c r="D17" s="6" t="n">
        <v>-58</v>
      </c>
      <c r="E17" s="6" t="n">
        <v>519</v>
      </c>
      <c r="F17" s="6" t="n">
        <v>-1743</v>
      </c>
      <c r="G17" s="6" t="n">
        <v>461</v>
      </c>
      <c r="H17" s="6" t="n">
        <v>313</v>
      </c>
      <c r="I17" s="6" t="n">
        <v>-1235</v>
      </c>
    </row>
    <row r="18">
      <c r="A18" s="4" t="inlineStr">
        <is>
          <t>NET INCOME (LOSS)</t>
        </is>
      </c>
      <c r="B18" s="5" t="n">
        <v>-1842</v>
      </c>
      <c r="C18" s="5" t="n">
        <v>-635</v>
      </c>
      <c r="D18" s="5" t="n">
        <v>-387</v>
      </c>
      <c r="E18" s="5" t="n">
        <v>162</v>
      </c>
      <c r="F18" s="5" t="n">
        <v>-2477</v>
      </c>
      <c r="G18" s="5" t="n">
        <v>-225</v>
      </c>
      <c r="H18" s="5" t="n">
        <v>-1140</v>
      </c>
      <c r="I18" s="5" t="n">
        <v>-3142</v>
      </c>
    </row>
    <row r="19">
      <c r="A19" s="4" t="inlineStr">
        <is>
          <t>Net loss per basic and diluted share (in Dollars per share)</t>
        </is>
      </c>
      <c r="B19" s="8" t="n">
        <v>-1.69</v>
      </c>
      <c r="C19" s="8" t="n">
        <v>-0.76</v>
      </c>
      <c r="D19" s="8" t="n">
        <v>-0.77</v>
      </c>
      <c r="E19" s="8" t="n">
        <v>0.32</v>
      </c>
      <c r="F19" s="8" t="n">
        <v>-2.56</v>
      </c>
      <c r="G19" s="8" t="n">
        <v>-0.45</v>
      </c>
      <c r="H19" s="8" t="n">
        <v>-2.07</v>
      </c>
      <c r="I19" s="8" t="n">
        <v>-6.72</v>
      </c>
    </row>
    <row r="20">
      <c r="A20" s="4" t="inlineStr">
        <is>
          <t>Weighted average number of basic and diluted common shares outstanding (in Shares)</t>
        </is>
      </c>
      <c r="B20" s="6" t="n">
        <v>1090199</v>
      </c>
      <c r="C20" s="6" t="n">
        <v>841003</v>
      </c>
      <c r="D20" s="6" t="n">
        <v>505134</v>
      </c>
      <c r="E20" s="6" t="n">
        <v>505134</v>
      </c>
      <c r="F20" s="6" t="n">
        <v>966289</v>
      </c>
      <c r="G20" s="6" t="n">
        <v>505134</v>
      </c>
      <c r="H20" s="6" t="n">
        <v>550521</v>
      </c>
      <c r="I20" s="6" t="n">
        <v>467521</v>
      </c>
    </row>
  </sheetData>
  <mergeCells count="4">
    <mergeCell ref="A1:A2"/>
    <mergeCell ref="B1:E1"/>
    <mergeCell ref="F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25" customWidth="1" min="5" max="5"/>
    <col width="24" customWidth="1" min="6" max="6"/>
  </cols>
  <sheetData>
    <row r="1">
      <c r="A1" s="1" t="inlineStr">
        <is>
          <t>Convertible Notes (Details) - Schedule of the fair value of the derivative at each balance sheet - Black-Scholes Option-Pricing Model [Member] - shares</t>
        </is>
      </c>
      <c r="B1" s="2" t="inlineStr">
        <is>
          <t>3 Months Ended</t>
        </is>
      </c>
      <c r="E1" s="2" t="inlineStr">
        <is>
          <t>6 Months Ended</t>
        </is>
      </c>
      <c r="F1" s="2" t="inlineStr">
        <is>
          <t>12 Months Ended</t>
        </is>
      </c>
    </row>
    <row r="2">
      <c r="B2" s="2" t="inlineStr">
        <is>
          <t>Mar. 31, 2021</t>
        </is>
      </c>
      <c r="C2" s="2" t="inlineStr">
        <is>
          <t>Dec. 31, 2020</t>
        </is>
      </c>
      <c r="D2" s="2" t="inlineStr">
        <is>
          <t>Sep. 30, 2020</t>
        </is>
      </c>
      <c r="E2" s="2" t="inlineStr">
        <is>
          <t>Jun. 30, 2021</t>
        </is>
      </c>
      <c r="F2" s="2" t="inlineStr">
        <is>
          <t>Dec. 31, 2020</t>
        </is>
      </c>
    </row>
    <row r="3">
      <c r="A3" s="3" t="inlineStr">
        <is>
          <t>Convertible Notes (Details) - Schedule of the fair value of the derivative at each balance sheet [Line Items]</t>
        </is>
      </c>
    </row>
    <row r="4">
      <c r="A4" s="4" t="inlineStr">
        <is>
          <t>Common stock price (in Shares)</t>
        </is>
      </c>
      <c r="C4" s="9" t="n">
        <v>0.002</v>
      </c>
      <c r="D4" s="12" t="n">
        <v>0.0011</v>
      </c>
      <c r="F4" s="9" t="n">
        <v>0.002</v>
      </c>
    </row>
    <row r="5">
      <c r="A5" s="4" t="inlineStr">
        <is>
          <t>Expected volatility</t>
        </is>
      </c>
      <c r="B5" s="4" t="inlineStr">
        <is>
          <t>251.36%</t>
        </is>
      </c>
      <c r="C5" s="4" t="inlineStr">
        <is>
          <t>227.88%</t>
        </is>
      </c>
      <c r="D5" s="4" t="inlineStr">
        <is>
          <t>177.10%</t>
        </is>
      </c>
      <c r="E5" s="4" t="inlineStr">
        <is>
          <t>312.00%</t>
        </is>
      </c>
      <c r="F5" s="4" t="inlineStr">
        <is>
          <t>227.88%</t>
        </is>
      </c>
    </row>
    <row r="6">
      <c r="A6" s="4" t="inlineStr">
        <is>
          <t>Expected term</t>
        </is>
      </c>
      <c r="B6" s="4" t="inlineStr">
        <is>
          <t>3 years 2 months 4 days</t>
        </is>
      </c>
      <c r="C6" s="4" t="inlineStr">
        <is>
          <t>4 years 8 months 4 days</t>
        </is>
      </c>
      <c r="D6" s="4" t="inlineStr">
        <is>
          <t>5 years</t>
        </is>
      </c>
      <c r="E6" s="4" t="inlineStr">
        <is>
          <t>2 years 11 months 4 days</t>
        </is>
      </c>
      <c r="F6" s="4" t="inlineStr">
        <is>
          <t>3 years 5 months 4 days</t>
        </is>
      </c>
    </row>
    <row r="7">
      <c r="A7" s="4" t="inlineStr">
        <is>
          <t>Risk free rate</t>
        </is>
      </c>
      <c r="B7" s="4" t="inlineStr">
        <is>
          <t>0.40%</t>
        </is>
      </c>
      <c r="C7" s="4" t="inlineStr">
        <is>
          <t>0.19%</t>
        </is>
      </c>
      <c r="D7" s="4" t="inlineStr">
        <is>
          <t>0.24%</t>
        </is>
      </c>
      <c r="E7" s="4" t="inlineStr">
        <is>
          <t>0.45%</t>
        </is>
      </c>
      <c r="F7" s="4" t="inlineStr">
        <is>
          <t>0.19%</t>
        </is>
      </c>
    </row>
    <row r="8">
      <c r="A8" s="4" t="inlineStr">
        <is>
          <t>Expected dividend yield</t>
        </is>
      </c>
      <c r="B8" s="4" t="inlineStr">
        <is>
          <t>0.00%</t>
        </is>
      </c>
      <c r="C8" s="4" t="inlineStr">
        <is>
          <t>0.00%</t>
        </is>
      </c>
      <c r="D8" s="4" t="inlineStr">
        <is>
          <t>0.00%</t>
        </is>
      </c>
      <c r="E8" s="4" t="inlineStr">
        <is>
          <t>0.00%</t>
        </is>
      </c>
      <c r="F8" s="4" t="inlineStr">
        <is>
          <t>0.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Convertible Notes (Details) - Schedule of the fair value of the derivative at each balance sheet - Monte Carlo Simulation Model [Member]</t>
        </is>
      </c>
      <c r="B1" s="2" t="inlineStr">
        <is>
          <t>12 Months Ended</t>
        </is>
      </c>
    </row>
    <row r="2">
      <c r="B2" s="2" t="inlineStr">
        <is>
          <t>Dec. 30, 2020$ / shares</t>
        </is>
      </c>
    </row>
    <row r="3">
      <c r="A3" s="3" t="inlineStr">
        <is>
          <t>Convertible Notes (Details) - Schedule of the fair value of the derivative at each balance sheet [Line Items]</t>
        </is>
      </c>
    </row>
    <row r="4">
      <c r="A4" s="4" t="inlineStr">
        <is>
          <t>Common stock price (in Dollars per share)</t>
        </is>
      </c>
      <c r="B4" s="10" t="n">
        <v>0.002</v>
      </c>
    </row>
    <row r="5">
      <c r="A5" s="4" t="inlineStr">
        <is>
          <t>Expected volatility</t>
        </is>
      </c>
      <c r="B5" s="4" t="inlineStr">
        <is>
          <t>274.38%</t>
        </is>
      </c>
    </row>
    <row r="6">
      <c r="A6" s="4" t="inlineStr">
        <is>
          <t>Expected term</t>
        </is>
      </c>
      <c r="B6" s="4" t="inlineStr">
        <is>
          <t>5 months 23 days</t>
        </is>
      </c>
    </row>
    <row r="7">
      <c r="A7" s="4" t="inlineStr">
        <is>
          <t>Risk free rate</t>
        </is>
      </c>
      <c r="B7" s="4" t="inlineStr">
        <is>
          <t>0.09%</t>
        </is>
      </c>
    </row>
    <row r="8">
      <c r="A8" s="4" t="inlineStr">
        <is>
          <t>Forfeiture rate</t>
        </is>
      </c>
      <c r="B8" s="4" t="inlineStr">
        <is>
          <t>0.00%</t>
        </is>
      </c>
    </row>
    <row r="9">
      <c r="A9" s="4" t="inlineStr">
        <is>
          <t>Expected dividend yield</t>
        </is>
      </c>
      <c r="B9"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Notes (Details) - Schedule of changes in fair value of the level 3 liabilities - USD ($) $ in Thousands</t>
        </is>
      </c>
      <c r="B1" s="2" t="inlineStr">
        <is>
          <t>6 Months Ended</t>
        </is>
      </c>
      <c r="C1" s="2" t="inlineStr">
        <is>
          <t>12 Months Ended</t>
        </is>
      </c>
    </row>
    <row r="2">
      <c r="B2" s="2" t="inlineStr">
        <is>
          <t>Jun. 30, 2021</t>
        </is>
      </c>
      <c r="C2" s="2" t="inlineStr">
        <is>
          <t>Dec. 31, 2021</t>
        </is>
      </c>
      <c r="D2" s="2" t="inlineStr">
        <is>
          <t>Dec. 31, 2020</t>
        </is>
      </c>
    </row>
    <row r="3">
      <c r="A3" s="4" t="inlineStr">
        <is>
          <t>Warrants [Member]</t>
        </is>
      </c>
    </row>
    <row r="4">
      <c r="A4" s="3" t="inlineStr">
        <is>
          <t>Convertible Notes (Details) - Schedule of changes in fair value of the level 3 liabilities [Line Items]</t>
        </is>
      </c>
    </row>
    <row r="5">
      <c r="A5" s="4" t="inlineStr">
        <is>
          <t>Outstanding, beginning balance</t>
        </is>
      </c>
      <c r="B5" s="5" t="n">
        <v>20</v>
      </c>
      <c r="C5" s="5" t="n">
        <v>20</v>
      </c>
      <c r="D5" s="5" t="n">
        <v>319</v>
      </c>
    </row>
    <row r="6">
      <c r="A6" s="4" t="inlineStr">
        <is>
          <t>Fair value converted</t>
        </is>
      </c>
      <c r="B6" s="4" t="inlineStr">
        <is>
          <t xml:space="preserve"> </t>
        </is>
      </c>
      <c r="C6" s="4" t="inlineStr">
        <is>
          <t xml:space="preserve"> </t>
        </is>
      </c>
      <c r="D6" s="6" t="n">
        <v>-20</v>
      </c>
    </row>
    <row r="7">
      <c r="A7" s="4" t="inlineStr">
        <is>
          <t>Fair value of issued level 3 liability</t>
        </is>
      </c>
      <c r="B7" s="6" t="n">
        <v>21</v>
      </c>
      <c r="C7" s="4" t="inlineStr">
        <is>
          <t xml:space="preserve"> </t>
        </is>
      </c>
      <c r="D7" s="6" t="n">
        <v>8</v>
      </c>
    </row>
    <row r="8">
      <c r="A8" s="4" t="inlineStr">
        <is>
          <t>Changes in fair value</t>
        </is>
      </c>
      <c r="B8" s="6" t="n">
        <v>63</v>
      </c>
      <c r="C8" s="6" t="n">
        <v>12</v>
      </c>
      <c r="D8" s="6" t="n">
        <v>-287</v>
      </c>
    </row>
    <row r="9">
      <c r="A9" s="4" t="inlineStr">
        <is>
          <t>Outstanding, ending balance</t>
        </is>
      </c>
      <c r="C9" s="6" t="n">
        <v>32</v>
      </c>
      <c r="D9" s="6" t="n">
        <v>20</v>
      </c>
    </row>
    <row r="10">
      <c r="A10" s="4" t="inlineStr">
        <is>
          <t>Convertible component [Member]</t>
        </is>
      </c>
    </row>
    <row r="11">
      <c r="A11" s="3" t="inlineStr">
        <is>
          <t>Convertible Notes (Details) - Schedule of changes in fair value of the level 3 liabilities [Line Items]</t>
        </is>
      </c>
    </row>
    <row r="12">
      <c r="A12" s="4" t="inlineStr">
        <is>
          <t>Outstanding, beginning balance</t>
        </is>
      </c>
      <c r="B12" s="6" t="n">
        <v>493</v>
      </c>
      <c r="C12" s="6" t="n">
        <v>493</v>
      </c>
      <c r="D12" s="6" t="n">
        <v>1053</v>
      </c>
    </row>
    <row r="13">
      <c r="A13" s="4" t="inlineStr">
        <is>
          <t>Fair value converted</t>
        </is>
      </c>
      <c r="B13" s="6" t="n">
        <v>-484</v>
      </c>
      <c r="C13" s="6" t="n">
        <v>-149</v>
      </c>
      <c r="D13" s="6" t="n">
        <v>-151</v>
      </c>
    </row>
    <row r="14">
      <c r="A14" s="4" t="inlineStr">
        <is>
          <t>Fair value of issued level 3 liability</t>
        </is>
      </c>
      <c r="B14" s="6" t="n">
        <v>578</v>
      </c>
      <c r="C14" s="4" t="inlineStr">
        <is>
          <t xml:space="preserve"> </t>
        </is>
      </c>
      <c r="D14" s="6" t="n">
        <v>127</v>
      </c>
    </row>
    <row r="15">
      <c r="A15" s="4" t="inlineStr">
        <is>
          <t>Changes in fair value</t>
        </is>
      </c>
      <c r="B15" s="5" t="n">
        <v>54</v>
      </c>
      <c r="C15" s="6" t="n">
        <v>140</v>
      </c>
      <c r="D15" s="6" t="n">
        <v>-536</v>
      </c>
    </row>
    <row r="16">
      <c r="A16" s="4" t="inlineStr">
        <is>
          <t>Outstanding, ending balance</t>
        </is>
      </c>
      <c r="C16" s="5" t="n">
        <v>484</v>
      </c>
      <c r="D16" s="5" t="n">
        <v>493</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General and Administrative Expenses (Details) - Schedule of general and administrative expenses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Schedule of general and administrative expenses [Abstract]</t>
        </is>
      </c>
    </row>
    <row r="4">
      <c r="A4" s="4" t="inlineStr">
        <is>
          <t>Professional fees</t>
        </is>
      </c>
      <c r="H4" s="5" t="n">
        <v>193</v>
      </c>
      <c r="I4" s="5" t="n">
        <v>359</v>
      </c>
    </row>
    <row r="5">
      <c r="A5" s="4" t="inlineStr">
        <is>
          <t>Share based compensation</t>
        </is>
      </c>
      <c r="H5" s="6" t="n">
        <v>687</v>
      </c>
      <c r="I5" s="6" t="n">
        <v>883</v>
      </c>
    </row>
    <row r="6">
      <c r="A6" s="4" t="inlineStr">
        <is>
          <t>Management fees</t>
        </is>
      </c>
      <c r="H6" s="6" t="n">
        <v>100</v>
      </c>
      <c r="I6" s="6" t="n">
        <v>100</v>
      </c>
    </row>
    <row r="7">
      <c r="A7" s="4" t="inlineStr">
        <is>
          <t>Other expenses</t>
        </is>
      </c>
      <c r="H7" s="6" t="n">
        <v>106</v>
      </c>
      <c r="I7" s="6" t="n">
        <v>83</v>
      </c>
    </row>
    <row r="8">
      <c r="A8" s="4" t="inlineStr">
        <is>
          <t>General and administrative expenses</t>
        </is>
      </c>
      <c r="B8" s="5" t="n">
        <v>351</v>
      </c>
      <c r="C8" s="5" t="n">
        <v>265</v>
      </c>
      <c r="D8" s="5" t="n">
        <v>277</v>
      </c>
      <c r="E8" s="5" t="n">
        <v>247</v>
      </c>
      <c r="F8" s="5" t="n">
        <v>616</v>
      </c>
      <c r="G8" s="5" t="n">
        <v>524</v>
      </c>
      <c r="H8" s="5" t="n">
        <v>1086</v>
      </c>
      <c r="I8" s="5" t="n">
        <v>1425</v>
      </c>
    </row>
  </sheetData>
  <mergeCells count="4">
    <mergeCell ref="A1:A2"/>
    <mergeCell ref="B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Income Taxes (Details) - USD ($) $ in Thousands</t>
        </is>
      </c>
      <c r="B1" s="2" t="inlineStr">
        <is>
          <t>1 Months Ended</t>
        </is>
      </c>
      <c r="C1" s="2" t="inlineStr">
        <is>
          <t>12 Months Ended</t>
        </is>
      </c>
    </row>
    <row r="2">
      <c r="B2" s="2" t="inlineStr">
        <is>
          <t>Dec. 22, 2017</t>
        </is>
      </c>
      <c r="C2" s="2" t="inlineStr">
        <is>
          <t>Dec. 31, 2020</t>
        </is>
      </c>
      <c r="D2" s="2" t="inlineStr">
        <is>
          <t>Dec. 31, 2019</t>
        </is>
      </c>
    </row>
    <row r="3">
      <c r="A3" s="3" t="inlineStr">
        <is>
          <t>Income Taxes (Details) [Line Items]</t>
        </is>
      </c>
    </row>
    <row r="4">
      <c r="A4" s="4" t="inlineStr">
        <is>
          <t>Effective income tax rate</t>
        </is>
      </c>
      <c r="B4" s="4" t="inlineStr">
        <is>
          <t>21.00%</t>
        </is>
      </c>
    </row>
    <row r="5">
      <c r="A5" s="4" t="inlineStr">
        <is>
          <t>Ownership percentage</t>
        </is>
      </c>
      <c r="C5" s="4" t="inlineStr">
        <is>
          <t>50.00%</t>
        </is>
      </c>
    </row>
    <row r="6">
      <c r="A6" s="4" t="inlineStr">
        <is>
          <t>Income tax benefits (in Dollars)</t>
        </is>
      </c>
      <c r="C6" s="5" t="n">
        <v>0</v>
      </c>
      <c r="D6" s="5" t="n">
        <v>0</v>
      </c>
    </row>
    <row r="7">
      <c r="A7" s="4" t="inlineStr">
        <is>
          <t>Federal income tax rate</t>
        </is>
      </c>
      <c r="C7" s="4" t="inlineStr">
        <is>
          <t>21.00%</t>
        </is>
      </c>
      <c r="D7" s="4" t="inlineStr">
        <is>
          <t>21.00%</t>
        </is>
      </c>
    </row>
    <row r="8">
      <c r="A8" s="4" t="inlineStr">
        <is>
          <t>Maximum [Member]</t>
        </is>
      </c>
    </row>
    <row r="9">
      <c r="A9" s="3" t="inlineStr">
        <is>
          <t>Income Taxes (Details) [Line Items]</t>
        </is>
      </c>
    </row>
    <row r="10">
      <c r="A10" s="4" t="inlineStr">
        <is>
          <t>Federal income tax rate</t>
        </is>
      </c>
      <c r="C10" s="4" t="inlineStr">
        <is>
          <t>35.00%</t>
        </is>
      </c>
    </row>
    <row r="11">
      <c r="A11" s="4" t="inlineStr">
        <is>
          <t>Minimum [Member]</t>
        </is>
      </c>
    </row>
    <row r="12">
      <c r="A12" s="3" t="inlineStr">
        <is>
          <t>Income Taxes (Details) [Line Items]</t>
        </is>
      </c>
    </row>
    <row r="13">
      <c r="A13" s="4" t="inlineStr">
        <is>
          <t>Federal income tax rate</t>
        </is>
      </c>
      <c r="C13" s="4" t="inlineStr">
        <is>
          <t>21.00%</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Income Taxes (Details) - Schedule of reconciliation statutory tax rate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Schedule of reconciliation statutory tax rate [Abstract]</t>
        </is>
      </c>
    </row>
    <row r="4">
      <c r="A4" s="4" t="inlineStr">
        <is>
          <t>Loss before taxes, as reported in the statements of operations</t>
        </is>
      </c>
      <c r="B4" s="5" t="n">
        <v>1842</v>
      </c>
      <c r="C4" s="5" t="n">
        <v>635</v>
      </c>
      <c r="D4" s="5" t="n">
        <v>387</v>
      </c>
      <c r="E4" s="5" t="n">
        <v>-162</v>
      </c>
      <c r="F4" s="5" t="n">
        <v>2477</v>
      </c>
      <c r="G4" s="5" t="n">
        <v>225</v>
      </c>
      <c r="H4" s="5" t="n">
        <v>1140</v>
      </c>
      <c r="I4" s="5" t="n">
        <v>3142</v>
      </c>
    </row>
    <row r="5">
      <c r="A5" s="4" t="inlineStr">
        <is>
          <t>Federal and State statutory rate</t>
        </is>
      </c>
      <c r="H5" s="4" t="inlineStr">
        <is>
          <t>21.00%</t>
        </is>
      </c>
      <c r="I5" s="4" t="inlineStr">
        <is>
          <t>21.00%</t>
        </is>
      </c>
    </row>
    <row r="6">
      <c r="A6" s="4" t="inlineStr">
        <is>
          <t>Theoretical tax benefit on the above amount at federal statutory tax rate</t>
        </is>
      </c>
      <c r="H6" s="5" t="n">
        <v>239</v>
      </c>
      <c r="I6" s="5" t="n">
        <v>660</v>
      </c>
    </row>
    <row r="7">
      <c r="A7" s="4" t="inlineStr">
        <is>
          <t>Share-based compensation</t>
        </is>
      </c>
      <c r="H7" s="6" t="n">
        <v>-144</v>
      </c>
      <c r="I7" s="6" t="n">
        <v>-247</v>
      </c>
    </row>
    <row r="8">
      <c r="A8" s="4" t="inlineStr">
        <is>
          <t>Losses and other items for which a valuation allowance Was provided or benefit from loss carry forward</t>
        </is>
      </c>
      <c r="H8" s="6" t="n">
        <v>-95</v>
      </c>
      <c r="I8" s="6" t="n">
        <v>-413</v>
      </c>
    </row>
    <row r="9">
      <c r="A9" s="4" t="inlineStr">
        <is>
          <t>Actual tax income (expense)</t>
        </is>
      </c>
      <c r="H9" s="4" t="inlineStr">
        <is>
          <t xml:space="preserve"> </t>
        </is>
      </c>
      <c r="I9" s="4" t="inlineStr">
        <is>
          <t xml:space="preserve"> </t>
        </is>
      </c>
    </row>
    <row r="10">
      <c r="A10" s="4" t="inlineStr">
        <is>
          <t>Net operating loss carry-forward</t>
        </is>
      </c>
      <c r="H10" s="6" t="n">
        <v>651</v>
      </c>
      <c r="I10" s="6" t="n">
        <v>499</v>
      </c>
    </row>
    <row r="11">
      <c r="A11" s="4" t="inlineStr">
        <is>
          <t>Valuation allowance</t>
        </is>
      </c>
      <c r="H11" s="5" t="n">
        <v>-651</v>
      </c>
      <c r="I11" s="6" t="n">
        <v>-499</v>
      </c>
    </row>
    <row r="12">
      <c r="A12" s="4" t="inlineStr">
        <is>
          <t>Deferred tax assets</t>
        </is>
      </c>
      <c r="I12" s="4" t="inlineStr">
        <is>
          <t xml:space="preserve"> </t>
        </is>
      </c>
    </row>
  </sheetData>
  <mergeCells count="4">
    <mergeCell ref="A1:A2"/>
    <mergeCell ref="B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Income Taxes (Details) - Schedule of valuation allowance $ in Thousands</t>
        </is>
      </c>
      <c r="B1" s="2" t="inlineStr">
        <is>
          <t>12 Months Ended</t>
        </is>
      </c>
    </row>
    <row r="2">
      <c r="B2" s="2" t="inlineStr">
        <is>
          <t>Dec. 31, 2020USD ($)</t>
        </is>
      </c>
    </row>
    <row r="3">
      <c r="A3" s="3" t="inlineStr">
        <is>
          <t>Schedule of valuation allowance [Abstract]</t>
        </is>
      </c>
    </row>
    <row r="4">
      <c r="A4" s="4" t="inlineStr">
        <is>
          <t>Valuation allowance at beginning</t>
        </is>
      </c>
      <c r="B4" s="5" t="n">
        <v>499</v>
      </c>
    </row>
    <row r="5">
      <c r="A5" s="4" t="inlineStr">
        <is>
          <t>Increase</t>
        </is>
      </c>
      <c r="B5" s="6" t="n">
        <v>152</v>
      </c>
    </row>
    <row r="6">
      <c r="A6" s="4" t="inlineStr">
        <is>
          <t>Valuation allowance at ending</t>
        </is>
      </c>
      <c r="B6" s="5" t="n">
        <v>6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Schedule of related parties payable - USD ($) $ in Thousands</t>
        </is>
      </c>
      <c r="B1" s="2" t="inlineStr">
        <is>
          <t>Jun. 30, 2021</t>
        </is>
      </c>
      <c r="C1" s="2" t="inlineStr">
        <is>
          <t>Mar. 31, 2021</t>
        </is>
      </c>
      <c r="D1" s="2" t="inlineStr">
        <is>
          <t>Dec. 31, 2020</t>
        </is>
      </c>
      <c r="E1" s="2" t="inlineStr">
        <is>
          <t>Dec. 31, 2019</t>
        </is>
      </c>
    </row>
    <row r="2">
      <c r="A2" s="3" t="inlineStr">
        <is>
          <t>Schedule of related parties payable [Abstract]</t>
        </is>
      </c>
    </row>
    <row r="3">
      <c r="A3" s="4" t="inlineStr">
        <is>
          <t>Related Parties Payable due to management fee</t>
        </is>
      </c>
      <c r="B3" s="5" t="n">
        <v>162</v>
      </c>
      <c r="C3" s="5" t="n">
        <v>151</v>
      </c>
      <c r="D3" s="5" t="n">
        <v>126</v>
      </c>
      <c r="E3" s="5" t="n">
        <v>1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general and administrative expenses - USD ($) $ in Thousands</t>
        </is>
      </c>
      <c r="B1" s="2" t="inlineStr">
        <is>
          <t>12 Months Ended</t>
        </is>
      </c>
    </row>
    <row r="2">
      <c r="B2" s="2" t="inlineStr">
        <is>
          <t>Dec. 31, 2020</t>
        </is>
      </c>
      <c r="C2" s="2" t="inlineStr">
        <is>
          <t>Dec. 31, 2019</t>
        </is>
      </c>
    </row>
    <row r="3">
      <c r="A3" s="3" t="inlineStr">
        <is>
          <t>Schedule of general and administrative expenses [Abstract]</t>
        </is>
      </c>
    </row>
    <row r="4">
      <c r="A4" s="4" t="inlineStr">
        <is>
          <t>Management Fee</t>
        </is>
      </c>
      <c r="B4" s="5" t="n">
        <v>100</v>
      </c>
      <c r="C4" s="5" t="n">
        <v>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X12"/>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 width="80"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3" customWidth="1" min="13" max="13"/>
    <col width="13" customWidth="1" min="14" max="14"/>
    <col width="13"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ubsequent Events (Details) - USD ($) $ in Thousands</t>
        </is>
      </c>
      <c r="B1" s="2" t="inlineStr">
        <is>
          <t>Jun. 14, 2021</t>
        </is>
      </c>
      <c r="C1" s="2" t="inlineStr">
        <is>
          <t>Jun. 01, 2021</t>
        </is>
      </c>
      <c r="D1" s="2" t="inlineStr">
        <is>
          <t>May 12, 2021</t>
        </is>
      </c>
      <c r="E1" s="2" t="inlineStr">
        <is>
          <t>Apr. 06, 2021</t>
        </is>
      </c>
      <c r="F1" s="2" t="inlineStr">
        <is>
          <t>Feb. 11, 2021</t>
        </is>
      </c>
      <c r="G1" s="2" t="inlineStr">
        <is>
          <t>Jan. 14, 2021</t>
        </is>
      </c>
      <c r="H1" s="2" t="inlineStr">
        <is>
          <t>Jan. 11, 2021</t>
        </is>
      </c>
      <c r="I1" s="2" t="inlineStr">
        <is>
          <t>Oct. 12, 2020</t>
        </is>
      </c>
      <c r="J1" s="2" t="inlineStr">
        <is>
          <t>Nov. 12, 2019</t>
        </is>
      </c>
      <c r="K1" s="2" t="inlineStr">
        <is>
          <t>May 28, 2021</t>
        </is>
      </c>
      <c r="L1" s="2" t="inlineStr">
        <is>
          <t>May 25, 2021</t>
        </is>
      </c>
      <c r="M1" s="2" t="inlineStr">
        <is>
          <t>May 24, 2021</t>
        </is>
      </c>
      <c r="N1" s="2" t="inlineStr">
        <is>
          <t>May 21, 2021</t>
        </is>
      </c>
      <c r="O1" s="2" t="inlineStr">
        <is>
          <t>May 20, 2021</t>
        </is>
      </c>
      <c r="P1" s="2" t="inlineStr">
        <is>
          <t>May 17, 2021</t>
        </is>
      </c>
      <c r="Q1" s="2" t="inlineStr">
        <is>
          <t>Apr. 19, 2021</t>
        </is>
      </c>
      <c r="R1" s="2" t="inlineStr">
        <is>
          <t>Dec. 17, 2020</t>
        </is>
      </c>
      <c r="S1" s="2" t="inlineStr">
        <is>
          <t>Nov. 19, 2020</t>
        </is>
      </c>
      <c r="T1" s="2" t="inlineStr">
        <is>
          <t>Nov. 16, 2020</t>
        </is>
      </c>
      <c r="U1" s="2" t="inlineStr">
        <is>
          <t>Nov. 02, 2020</t>
        </is>
      </c>
      <c r="V1" s="2" t="inlineStr">
        <is>
          <t>Jan. 12, 2021</t>
        </is>
      </c>
      <c r="W1" s="2" t="inlineStr">
        <is>
          <t>Dec. 31, 2020</t>
        </is>
      </c>
      <c r="X1" s="2" t="inlineStr">
        <is>
          <t>Dec. 28, 2020</t>
        </is>
      </c>
    </row>
    <row r="2">
      <c r="A2" s="3" t="inlineStr">
        <is>
          <t>Subsequent Events (Details) [Line Items]</t>
        </is>
      </c>
    </row>
    <row r="3">
      <c r="A3" s="4" t="inlineStr">
        <is>
          <t>Principal amount</t>
        </is>
      </c>
      <c r="C3" s="5" t="n">
        <v>20</v>
      </c>
      <c r="D3" s="5" t="n">
        <v>60</v>
      </c>
      <c r="F3" s="5" t="n">
        <v>55</v>
      </c>
      <c r="H3" s="5" t="n">
        <v>7</v>
      </c>
      <c r="I3" s="5" t="n">
        <v>50000</v>
      </c>
      <c r="K3" s="5" t="n">
        <v>70</v>
      </c>
      <c r="L3" s="5" t="n">
        <v>80</v>
      </c>
      <c r="M3" s="5" t="n">
        <v>15</v>
      </c>
      <c r="N3" s="5" t="n">
        <v>70</v>
      </c>
      <c r="O3" s="5" t="n">
        <v>65</v>
      </c>
      <c r="P3" s="5" t="n">
        <v>65</v>
      </c>
      <c r="R3" s="5" t="n">
        <v>45000</v>
      </c>
      <c r="S3" s="5" t="n">
        <v>45000</v>
      </c>
      <c r="T3" s="5" t="n">
        <v>10000</v>
      </c>
      <c r="U3" s="5" t="n">
        <v>50000</v>
      </c>
      <c r="V3" s="5" t="n">
        <v>7383</v>
      </c>
      <c r="W3" s="5" t="n">
        <v>23100</v>
      </c>
      <c r="X3" s="5" t="n">
        <v>38100</v>
      </c>
    </row>
    <row r="4">
      <c r="A4" s="4" t="inlineStr">
        <is>
          <t>Accrued interest</t>
        </is>
      </c>
      <c r="D4" s="5" t="n">
        <v>2</v>
      </c>
      <c r="F4" s="5" t="n">
        <v>4</v>
      </c>
      <c r="G4" s="5" t="n">
        <v>4</v>
      </c>
      <c r="H4" s="6" t="n">
        <v>1</v>
      </c>
      <c r="I4" s="5" t="n">
        <v>1671</v>
      </c>
      <c r="M4" s="5" t="n">
        <v>11</v>
      </c>
      <c r="R4" s="5" t="n">
        <v>4104</v>
      </c>
      <c r="S4" s="5" t="n">
        <v>159</v>
      </c>
      <c r="T4" s="5" t="n">
        <v>30323</v>
      </c>
      <c r="U4" s="5" t="n">
        <v>288</v>
      </c>
    </row>
    <row r="5">
      <c r="A5" s="4" t="inlineStr">
        <is>
          <t>Shares of common stock (in Shares)</t>
        </is>
      </c>
      <c r="B5" s="6" t="n">
        <v>14275</v>
      </c>
      <c r="C5" s="6" t="n">
        <v>15559</v>
      </c>
      <c r="D5" s="6" t="n">
        <v>44202</v>
      </c>
      <c r="F5" s="6" t="n">
        <v>16713</v>
      </c>
      <c r="G5" s="6" t="n">
        <v>38303</v>
      </c>
      <c r="J5" s="6" t="n">
        <v>5000000000</v>
      </c>
      <c r="K5" s="6" t="n">
        <v>57837</v>
      </c>
      <c r="L5" s="6" t="n">
        <v>62138</v>
      </c>
      <c r="M5" s="6" t="n">
        <v>54407</v>
      </c>
      <c r="N5" s="6" t="n">
        <v>54386</v>
      </c>
      <c r="O5" s="6" t="n">
        <v>50611</v>
      </c>
      <c r="P5" s="6" t="n">
        <v>48316</v>
      </c>
      <c r="Q5" s="6" t="n">
        <v>40861</v>
      </c>
    </row>
    <row r="6">
      <c r="A6" s="4" t="inlineStr">
        <is>
          <t>Subsequent events, description</t>
        </is>
      </c>
      <c r="E6" s="4" t="inlineStr">
        <is>
          <t>The loan will bear interest at an annual rate of ten percent (10%)
and will be repayable after two years. The investment will be convertible at any time into shares of the Company’s Common Stock
at a conversion price equal to the lower of (a) $3.46, or (b) 80% of the lowest the daily dollar volume-weighted average price for the
Company’s Common Stock during the 10 trading days immediately preceding the conversion date. As part of the transaction, the Company
issued to the Investor warrants to purchase an aggregate of 10,838 shares of Common Stock, at an exercise price equal to $3.46. The term
of each warrant is five years from the issue date.</t>
        </is>
      </c>
    </row>
    <row r="7">
      <c r="A7" s="4" t="inlineStr">
        <is>
          <t>Convertible Notes Payable [Member]</t>
        </is>
      </c>
    </row>
    <row r="8">
      <c r="A8" s="3" t="inlineStr">
        <is>
          <t>Subsequent Events (Details) [Line Items]</t>
        </is>
      </c>
    </row>
    <row r="9">
      <c r="A9" s="4" t="inlineStr">
        <is>
          <t>Principal amount</t>
        </is>
      </c>
      <c r="H9" s="6" t="n">
        <v>6</v>
      </c>
    </row>
    <row r="10">
      <c r="A10" s="4" t="inlineStr">
        <is>
          <t>Accrued interest</t>
        </is>
      </c>
      <c r="H10" s="5" t="n">
        <v>2</v>
      </c>
    </row>
    <row r="11">
      <c r="A11" s="4" t="inlineStr">
        <is>
          <t>Shares of common stock (in Shares)</t>
        </is>
      </c>
      <c r="H11" s="6" t="n">
        <v>7448</v>
      </c>
    </row>
    <row r="12">
      <c r="A12" s="4" t="inlineStr">
        <is>
          <t>Aggregate amount</t>
        </is>
      </c>
      <c r="E12" s="5" t="n">
        <v>1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Cash Flows - USD ($) $ in Thousands</t>
        </is>
      </c>
      <c r="B1" s="2" t="inlineStr">
        <is>
          <t>3 Months Ended</t>
        </is>
      </c>
      <c r="D1" s="2" t="inlineStr">
        <is>
          <t>6 Months Ended</t>
        </is>
      </c>
      <c r="F1" s="2" t="inlineStr">
        <is>
          <t>12 Months Ended</t>
        </is>
      </c>
    </row>
    <row r="2">
      <c r="B2" s="2" t="inlineStr">
        <is>
          <t>Mar. 31, 2021</t>
        </is>
      </c>
      <c r="C2" s="2" t="inlineStr">
        <is>
          <t>Mar. 31, 2020</t>
        </is>
      </c>
      <c r="D2" s="2" t="inlineStr">
        <is>
          <t>Jun. 30, 2021</t>
        </is>
      </c>
      <c r="E2" s="2" t="inlineStr">
        <is>
          <t>Jun. 30, 2020</t>
        </is>
      </c>
      <c r="F2" s="2" t="inlineStr">
        <is>
          <t>Dec. 31, 2020</t>
        </is>
      </c>
      <c r="G2" s="2" t="inlineStr">
        <is>
          <t>Dec. 31, 2019</t>
        </is>
      </c>
    </row>
    <row r="3">
      <c r="A3" s="3" t="inlineStr">
        <is>
          <t>Cash Flows from Operating Activities:</t>
        </is>
      </c>
    </row>
    <row r="4">
      <c r="A4" s="4" t="inlineStr">
        <is>
          <t>Net Income (loss)</t>
        </is>
      </c>
      <c r="B4" s="5" t="n">
        <v>-635</v>
      </c>
      <c r="C4" s="5" t="n">
        <v>162</v>
      </c>
      <c r="D4" s="5" t="n">
        <v>-2477</v>
      </c>
      <c r="E4" s="5" t="n">
        <v>-225</v>
      </c>
      <c r="F4" s="5" t="n">
        <v>-1140</v>
      </c>
      <c r="G4" s="5" t="n">
        <v>-3142</v>
      </c>
    </row>
    <row r="5">
      <c r="A5" s="3" t="inlineStr">
        <is>
          <t>Adjustments to reconcile net income (loss) to net cash used in operating activities:</t>
        </is>
      </c>
    </row>
    <row r="6">
      <c r="A6" s="4" t="inlineStr">
        <is>
          <t>Amortization of services receivable</t>
        </is>
      </c>
      <c r="B6" s="6" t="n">
        <v>159</v>
      </c>
      <c r="C6" s="6" t="n">
        <v>161</v>
      </c>
      <c r="D6" s="6" t="n">
        <v>320</v>
      </c>
      <c r="E6" s="6" t="n">
        <v>360</v>
      </c>
      <c r="F6" s="6" t="n">
        <v>674</v>
      </c>
      <c r="G6" s="6" t="n">
        <v>1175</v>
      </c>
    </row>
    <row r="7">
      <c r="A7" s="4" t="inlineStr">
        <is>
          <t>Interest on convertible note and short-term loan and amortization of issuance cost</t>
        </is>
      </c>
      <c r="B7" s="6" t="n">
        <v>30</v>
      </c>
      <c r="C7" s="6" t="n">
        <v>33</v>
      </c>
      <c r="D7" s="6" t="n">
        <v>62</v>
      </c>
      <c r="E7" s="6" t="n">
        <v>75</v>
      </c>
      <c r="F7" s="6" t="n">
        <v>584</v>
      </c>
      <c r="G7" s="6" t="n">
        <v>258</v>
      </c>
    </row>
    <row r="8">
      <c r="A8" s="4" t="inlineStr">
        <is>
          <t>Issuance of shares for services</t>
        </is>
      </c>
      <c r="D8" s="6" t="n">
        <v>70</v>
      </c>
    </row>
    <row r="9">
      <c r="A9" s="4" t="inlineStr">
        <is>
          <t>Expenses in respect of warrants issued and convertible component in convertible loan, net interest expenses</t>
        </is>
      </c>
      <c r="B9" s="6" t="n">
        <v>319</v>
      </c>
      <c r="C9" s="6" t="n">
        <v>-552</v>
      </c>
      <c r="D9" s="6" t="n">
        <v>1649</v>
      </c>
      <c r="E9" s="6" t="n">
        <v>-545</v>
      </c>
      <c r="F9" s="6" t="n">
        <v>-823</v>
      </c>
      <c r="G9" s="6" t="n">
        <v>921</v>
      </c>
    </row>
    <row r="10">
      <c r="A10" s="4" t="inlineStr">
        <is>
          <t>Depreciation and amortization expense</t>
        </is>
      </c>
      <c r="C10" s="6" t="n">
        <v>1</v>
      </c>
      <c r="E10" s="6" t="n">
        <v>1</v>
      </c>
      <c r="F10" s="6" t="n">
        <v>1</v>
      </c>
      <c r="G10" s="6" t="n">
        <v>1</v>
      </c>
    </row>
    <row r="11">
      <c r="A11" s="3" t="inlineStr">
        <is>
          <t>Changes in Operating Assets and Liabilities:</t>
        </is>
      </c>
    </row>
    <row r="12">
      <c r="A12" s="4" t="inlineStr">
        <is>
          <t>Inventory</t>
        </is>
      </c>
      <c r="B12" s="6" t="n">
        <v>18</v>
      </c>
      <c r="C12" s="6" t="n">
        <v>-22</v>
      </c>
      <c r="D12" s="6" t="n">
        <v>56</v>
      </c>
      <c r="E12" s="6" t="n">
        <v>-48</v>
      </c>
      <c r="F12" s="6" t="n">
        <v>-28</v>
      </c>
      <c r="G12" s="6" t="n">
        <v>58</v>
      </c>
    </row>
    <row r="13">
      <c r="A13" s="4" t="inlineStr">
        <is>
          <t>Accounts recievables</t>
        </is>
      </c>
      <c r="D13" s="6" t="n">
        <v>4</v>
      </c>
      <c r="F13" s="6" t="n">
        <v>-4</v>
      </c>
    </row>
    <row r="14">
      <c r="A14" s="4" t="inlineStr">
        <is>
          <t>Other current assets</t>
        </is>
      </c>
      <c r="C14" s="6" t="n">
        <v>7</v>
      </c>
      <c r="E14" s="6" t="n">
        <v>1</v>
      </c>
      <c r="F14" s="6" t="n">
        <v>14</v>
      </c>
      <c r="G14" s="6" t="n">
        <v>36</v>
      </c>
    </row>
    <row r="15">
      <c r="A15" s="4" t="inlineStr">
        <is>
          <t>Related parties, net</t>
        </is>
      </c>
      <c r="B15" s="6" t="n">
        <v>25</v>
      </c>
      <c r="D15" s="6" t="n">
        <v>36</v>
      </c>
      <c r="E15" s="6" t="n">
        <v>7</v>
      </c>
    </row>
    <row r="16">
      <c r="A16" s="4" t="inlineStr">
        <is>
          <t>Accounts payable</t>
        </is>
      </c>
      <c r="B16" s="6" t="n">
        <v>38</v>
      </c>
      <c r="D16" s="6" t="n">
        <v>-5</v>
      </c>
      <c r="E16" s="6" t="n">
        <v>-2</v>
      </c>
      <c r="F16" s="6" t="n">
        <v>99</v>
      </c>
      <c r="G16" s="6" t="n">
        <v>26</v>
      </c>
    </row>
    <row r="17">
      <c r="A17" s="4" t="inlineStr">
        <is>
          <t>Management fee due to Related party, net</t>
        </is>
      </c>
      <c r="F17" s="6" t="n">
        <v>21</v>
      </c>
      <c r="G17" s="6" t="n">
        <v>16</v>
      </c>
    </row>
    <row r="18">
      <c r="A18" s="4" t="inlineStr">
        <is>
          <t>Other accounts payables</t>
        </is>
      </c>
      <c r="C18" s="6" t="n">
        <v>-15</v>
      </c>
      <c r="G18" s="6" t="n">
        <v>11</v>
      </c>
    </row>
    <row r="19">
      <c r="A19" s="4" t="inlineStr">
        <is>
          <t>Deferred revenue</t>
        </is>
      </c>
      <c r="F19" s="6" t="n">
        <v>-12</v>
      </c>
      <c r="G19" s="6" t="n">
        <v>-460</v>
      </c>
    </row>
    <row r="20">
      <c r="A20" s="4" t="inlineStr">
        <is>
          <t>Net Cash Used by Operating Activities</t>
        </is>
      </c>
      <c r="B20" s="6" t="n">
        <v>-46</v>
      </c>
      <c r="C20" s="6" t="n">
        <v>-120</v>
      </c>
      <c r="D20" s="6" t="n">
        <v>-285</v>
      </c>
      <c r="E20" s="6" t="n">
        <v>-376</v>
      </c>
      <c r="F20" s="6" t="n">
        <v>-614</v>
      </c>
      <c r="G20" s="6" t="n">
        <v>-1100</v>
      </c>
    </row>
    <row r="21">
      <c r="A21" s="3" t="inlineStr">
        <is>
          <t>Cash Flows from Investment Activities:</t>
        </is>
      </c>
    </row>
    <row r="22">
      <c r="A22" s="4" t="inlineStr">
        <is>
          <t>Purchase of Property and Equipment</t>
        </is>
      </c>
      <c r="G22" s="6" t="n">
        <v>-6</v>
      </c>
    </row>
    <row r="23">
      <c r="A23" s="4" t="inlineStr">
        <is>
          <t>Net Cash Provided by Investment Activities</t>
        </is>
      </c>
      <c r="G23" s="6" t="n">
        <v>-6</v>
      </c>
    </row>
    <row r="24">
      <c r="A24" s="3" t="inlineStr">
        <is>
          <t>Cash Flows from Financing Activities:</t>
        </is>
      </c>
    </row>
    <row r="25">
      <c r="A25" s="4" t="inlineStr">
        <is>
          <t>Proceeds from Convertible loans, net of issuance cost</t>
        </is>
      </c>
      <c r="D25" s="6" t="n">
        <v>628</v>
      </c>
      <c r="E25" s="6" t="n">
        <v>55</v>
      </c>
    </row>
    <row r="26">
      <c r="A26" s="4" t="inlineStr">
        <is>
          <t>Prepayments of loans</t>
        </is>
      </c>
      <c r="D26" s="6" t="n">
        <v>-200</v>
      </c>
    </row>
    <row r="27">
      <c r="A27" s="4" t="inlineStr">
        <is>
          <t>Repayments of Convertible note from related parties</t>
        </is>
      </c>
      <c r="G27" s="6" t="n">
        <v>-56</v>
      </c>
    </row>
    <row r="28">
      <c r="A28" s="4" t="inlineStr">
        <is>
          <t>Proceeds from loan received</t>
        </is>
      </c>
      <c r="F28" s="6" t="n">
        <v>191</v>
      </c>
      <c r="G28" s="6" t="n">
        <v>50</v>
      </c>
    </row>
    <row r="29">
      <c r="A29" s="4" t="inlineStr">
        <is>
          <t>Repayments of convertible notes, net of issuance cost of $100</t>
        </is>
      </c>
      <c r="G29" s="6" t="n">
        <v>1000</v>
      </c>
    </row>
    <row r="30">
      <c r="A30" s="4" t="inlineStr">
        <is>
          <t>Repayments of long-term loans</t>
        </is>
      </c>
      <c r="G30" s="6" t="n">
        <v>-40</v>
      </c>
    </row>
    <row r="31">
      <c r="A31" s="4" t="inlineStr">
        <is>
          <t>Proceeds from issuance of shares, net of issuance cost</t>
        </is>
      </c>
      <c r="G31" s="6" t="n">
        <v>500</v>
      </c>
    </row>
    <row r="32">
      <c r="A32" s="4" t="inlineStr">
        <is>
          <t>Proceeds from loans payable</t>
        </is>
      </c>
      <c r="C32" s="6" t="n">
        <v>50</v>
      </c>
    </row>
    <row r="33">
      <c r="A33" s="4" t="inlineStr">
        <is>
          <t>Net Cash Provided by Financing Activities</t>
        </is>
      </c>
      <c r="C33" s="6" t="n">
        <v>50</v>
      </c>
      <c r="D33" s="6" t="n">
        <v>428</v>
      </c>
      <c r="E33" s="6" t="n">
        <v>55</v>
      </c>
      <c r="F33" s="6" t="n">
        <v>191</v>
      </c>
      <c r="G33" s="6" t="n">
        <v>1454</v>
      </c>
    </row>
    <row r="34">
      <c r="A34" s="4" t="inlineStr">
        <is>
          <t>Net Increase (Decrease) in Cash</t>
        </is>
      </c>
      <c r="B34" s="6" t="n">
        <v>-46</v>
      </c>
      <c r="C34" s="6" t="n">
        <v>-70</v>
      </c>
      <c r="D34" s="6" t="n">
        <v>143</v>
      </c>
      <c r="E34" s="6" t="n">
        <v>-321</v>
      </c>
      <c r="F34" s="6" t="n">
        <v>-423</v>
      </c>
      <c r="G34" s="6" t="n">
        <v>348</v>
      </c>
    </row>
    <row r="35">
      <c r="A35" s="4" t="inlineStr">
        <is>
          <t>Cash at Beginning of Period</t>
        </is>
      </c>
      <c r="B35" s="6" t="n">
        <v>54</v>
      </c>
      <c r="C35" s="6" t="n">
        <v>129</v>
      </c>
      <c r="D35" s="6" t="n">
        <v>54</v>
      </c>
      <c r="E35" s="6" t="n">
        <v>129</v>
      </c>
      <c r="F35" s="6" t="n">
        <v>129</v>
      </c>
    </row>
    <row r="36">
      <c r="A36" s="4" t="inlineStr">
        <is>
          <t>Cash at End of Period</t>
        </is>
      </c>
      <c r="B36" s="6" t="n">
        <v>8</v>
      </c>
      <c r="C36" s="6" t="n">
        <v>59</v>
      </c>
      <c r="F36" s="6" t="n">
        <v>54</v>
      </c>
      <c r="G36" s="6" t="n">
        <v>129</v>
      </c>
    </row>
    <row r="37">
      <c r="A37" s="4" t="inlineStr">
        <is>
          <t>Cash at Beginning of Period</t>
        </is>
      </c>
      <c r="F37" s="6" t="n">
        <v>477</v>
      </c>
      <c r="G37" s="6" t="n">
        <v>129</v>
      </c>
    </row>
    <row r="38">
      <c r="A38" s="4" t="inlineStr">
        <is>
          <t>Cash at End of Period</t>
        </is>
      </c>
      <c r="F38" s="6" t="n">
        <v>54</v>
      </c>
      <c r="G38" s="6" t="n">
        <v>477</v>
      </c>
    </row>
    <row r="39">
      <c r="A39" s="4" t="inlineStr">
        <is>
          <t>Cash at Beginning of Period</t>
        </is>
      </c>
      <c r="B39" s="6" t="n">
        <v>54</v>
      </c>
      <c r="C39" s="5" t="n">
        <v>477</v>
      </c>
      <c r="D39" s="6" t="n">
        <v>54</v>
      </c>
      <c r="E39" s="6" t="n">
        <v>477</v>
      </c>
      <c r="F39" s="6" t="n">
        <v>477</v>
      </c>
    </row>
    <row r="40">
      <c r="A40" s="4" t="inlineStr">
        <is>
          <t>Cash at End of Period</t>
        </is>
      </c>
      <c r="B40" s="6" t="n">
        <v>8</v>
      </c>
      <c r="D40" s="6" t="n">
        <v>197</v>
      </c>
      <c r="E40" s="5" t="n">
        <v>156</v>
      </c>
      <c r="F40" s="6" t="n">
        <v>54</v>
      </c>
      <c r="G40" s="6" t="n">
        <v>477</v>
      </c>
    </row>
    <row r="41">
      <c r="A41" s="3" t="inlineStr">
        <is>
          <t>Supplemental disclosure of non-cash financing activities</t>
        </is>
      </c>
    </row>
    <row r="42">
      <c r="A42" s="4" t="inlineStr">
        <is>
          <t>Cash paid for interest</t>
        </is>
      </c>
      <c r="G42" s="6" t="n">
        <v>58</v>
      </c>
    </row>
    <row r="43">
      <c r="A43" s="4" t="inlineStr">
        <is>
          <t>Common stock issued for conversion of convertible note and accrued interest</t>
        </is>
      </c>
      <c r="B43" s="6" t="n">
        <v>121</v>
      </c>
    </row>
    <row r="44">
      <c r="A44" s="4" t="inlineStr">
        <is>
          <t>Common stock issued against accounts payables</t>
        </is>
      </c>
      <c r="B44" s="5" t="n">
        <v>20</v>
      </c>
    </row>
    <row r="45">
      <c r="A45" s="4" t="inlineStr">
        <is>
          <t>Issuance of Common stock due to exercise of converted loans</t>
        </is>
      </c>
      <c r="D45" s="6" t="n">
        <v>1944</v>
      </c>
    </row>
    <row r="46">
      <c r="A46" s="4" t="inlineStr">
        <is>
          <t>Issuance of Common stock against Accounts Payables</t>
        </is>
      </c>
      <c r="D46" s="5" t="n">
        <v>20</v>
      </c>
    </row>
    <row r="47">
      <c r="A47" s="4" t="inlineStr">
        <is>
          <t>Common stock issued for conversion of convertible note</t>
        </is>
      </c>
      <c r="F47" s="5" t="n">
        <v>223</v>
      </c>
      <c r="G47" s="5" t="n">
        <v>567</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Basis of Presentation (Details) - Schedule of financial assets and liabilities that are measured at fair value on a recurring basis - USD ($) $ in Thousands</t>
        </is>
      </c>
      <c r="B1" s="2" t="inlineStr">
        <is>
          <t>Jun. 30, 2021</t>
        </is>
      </c>
      <c r="C1" s="2" t="inlineStr">
        <is>
          <t>Mar. 31, 2021</t>
        </is>
      </c>
      <c r="D1" s="2" t="inlineStr">
        <is>
          <t>Dec. 31, 2020</t>
        </is>
      </c>
      <c r="E1" s="2" t="inlineStr">
        <is>
          <t>Dec. 31, 2019</t>
        </is>
      </c>
    </row>
    <row r="2">
      <c r="A2" s="3" t="inlineStr">
        <is>
          <t>Summary of Significant Accounting Policies and Basis of Presentation (Details) - Schedule of financial assets and liabilities that are measured at fair value on a recurring basis [Line Items]</t>
        </is>
      </c>
    </row>
    <row r="3">
      <c r="A3" s="4" t="inlineStr">
        <is>
          <t>Fair Value of convertible component in convertible loan, net of discounts and debt issue costs</t>
        </is>
      </c>
      <c r="B3" s="5" t="n">
        <v>641</v>
      </c>
      <c r="C3" s="5" t="n">
        <v>484</v>
      </c>
      <c r="D3" s="5" t="n">
        <v>493</v>
      </c>
      <c r="E3" s="5" t="n">
        <v>1053</v>
      </c>
    </row>
    <row r="4">
      <c r="A4" s="4" t="inlineStr">
        <is>
          <t>Fair value of warrants issued in convertible loan</t>
        </is>
      </c>
      <c r="B4" s="6" t="n">
        <v>104</v>
      </c>
      <c r="C4" s="6" t="n">
        <v>32</v>
      </c>
      <c r="D4" s="6" t="n">
        <v>20</v>
      </c>
      <c r="E4" s="6" t="n">
        <v>319</v>
      </c>
    </row>
    <row r="5">
      <c r="A5" s="4" t="inlineStr">
        <is>
          <t>Total liabilities</t>
        </is>
      </c>
      <c r="B5" s="6" t="n">
        <v>745</v>
      </c>
      <c r="C5" s="6" t="n">
        <v>516</v>
      </c>
      <c r="D5" s="6" t="n">
        <v>513</v>
      </c>
      <c r="E5" s="6" t="n">
        <v>1372</v>
      </c>
    </row>
    <row r="6">
      <c r="A6" s="4" t="inlineStr">
        <is>
          <t>Level 1 [Member]</t>
        </is>
      </c>
    </row>
    <row r="7">
      <c r="A7" s="3" t="inlineStr">
        <is>
          <t>Summary of Significant Accounting Policies and Basis of Presentation (Details) - Schedule of financial assets and liabilities that are measured at fair value on a recurring basis [Line Items]</t>
        </is>
      </c>
    </row>
    <row r="8">
      <c r="A8" s="4" t="inlineStr">
        <is>
          <t>Fair Value of convertible component in convertible loan, net of discounts and debt issue costs</t>
        </is>
      </c>
      <c r="B8" s="4" t="inlineStr">
        <is>
          <t xml:space="preserve"> </t>
        </is>
      </c>
      <c r="C8" s="4" t="inlineStr">
        <is>
          <t xml:space="preserve"> </t>
        </is>
      </c>
      <c r="D8" s="4" t="inlineStr">
        <is>
          <t xml:space="preserve"> </t>
        </is>
      </c>
      <c r="E8" s="4" t="inlineStr">
        <is>
          <t xml:space="preserve"> </t>
        </is>
      </c>
    </row>
    <row r="9">
      <c r="A9" s="4" t="inlineStr">
        <is>
          <t>Fair value of warrants issued in convertible loan</t>
        </is>
      </c>
      <c r="B9" s="4" t="inlineStr">
        <is>
          <t xml:space="preserve"> </t>
        </is>
      </c>
      <c r="C9" s="4" t="inlineStr">
        <is>
          <t xml:space="preserve"> </t>
        </is>
      </c>
      <c r="D9" s="4" t="inlineStr">
        <is>
          <t xml:space="preserve"> </t>
        </is>
      </c>
      <c r="E9" s="4" t="inlineStr">
        <is>
          <t xml:space="preserve"> </t>
        </is>
      </c>
    </row>
    <row r="10">
      <c r="A10" s="4" t="inlineStr">
        <is>
          <t>Total liabilities</t>
        </is>
      </c>
      <c r="B10" s="4" t="inlineStr">
        <is>
          <t xml:space="preserve"> </t>
        </is>
      </c>
      <c r="C10" s="4" t="inlineStr">
        <is>
          <t xml:space="preserve"> </t>
        </is>
      </c>
      <c r="D10" s="4" t="inlineStr">
        <is>
          <t xml:space="preserve"> </t>
        </is>
      </c>
      <c r="E10" s="4" t="inlineStr">
        <is>
          <t xml:space="preserve"> </t>
        </is>
      </c>
    </row>
    <row r="11">
      <c r="A11" s="4" t="inlineStr">
        <is>
          <t>Level 2 [Member]</t>
        </is>
      </c>
    </row>
    <row r="12">
      <c r="A12" s="3" t="inlineStr">
        <is>
          <t>Summary of Significant Accounting Policies and Basis of Presentation (Details) - Schedule of financial assets and liabilities that are measured at fair value on a recurring basis [Line Items]</t>
        </is>
      </c>
    </row>
    <row r="13">
      <c r="A13" s="4" t="inlineStr">
        <is>
          <t>Fair Value of convertible component in convertible loan, net of discounts and debt issue costs</t>
        </is>
      </c>
      <c r="B13" s="4" t="inlineStr">
        <is>
          <t xml:space="preserve"> </t>
        </is>
      </c>
      <c r="C13" s="4" t="inlineStr">
        <is>
          <t xml:space="preserve"> </t>
        </is>
      </c>
      <c r="D13" s="4" t="inlineStr">
        <is>
          <t xml:space="preserve"> </t>
        </is>
      </c>
      <c r="E13" s="4" t="inlineStr">
        <is>
          <t xml:space="preserve"> </t>
        </is>
      </c>
    </row>
    <row r="14">
      <c r="A14" s="4" t="inlineStr">
        <is>
          <t>Fair value of warrants issued in convertible loan</t>
        </is>
      </c>
      <c r="B14" s="4" t="inlineStr">
        <is>
          <t xml:space="preserve"> </t>
        </is>
      </c>
      <c r="C14" s="4" t="inlineStr">
        <is>
          <t xml:space="preserve"> </t>
        </is>
      </c>
      <c r="D14" s="4" t="inlineStr">
        <is>
          <t xml:space="preserve"> </t>
        </is>
      </c>
      <c r="E14" s="4" t="inlineStr">
        <is>
          <t xml:space="preserve"> </t>
        </is>
      </c>
    </row>
    <row r="15">
      <c r="A15" s="4" t="inlineStr">
        <is>
          <t>Total liabilities</t>
        </is>
      </c>
      <c r="B15" s="4" t="inlineStr">
        <is>
          <t xml:space="preserve"> </t>
        </is>
      </c>
      <c r="C15" s="4" t="inlineStr">
        <is>
          <t xml:space="preserve"> </t>
        </is>
      </c>
      <c r="D15" s="4" t="inlineStr">
        <is>
          <t xml:space="preserve"> </t>
        </is>
      </c>
      <c r="E15" s="4" t="inlineStr">
        <is>
          <t xml:space="preserve"> </t>
        </is>
      </c>
    </row>
    <row r="16">
      <c r="A16" s="4" t="inlineStr">
        <is>
          <t>Level 3 [Member]</t>
        </is>
      </c>
    </row>
    <row r="17">
      <c r="A17" s="3" t="inlineStr">
        <is>
          <t>Summary of Significant Accounting Policies and Basis of Presentation (Details) - Schedule of financial assets and liabilities that are measured at fair value on a recurring basis [Line Items]</t>
        </is>
      </c>
    </row>
    <row r="18">
      <c r="A18" s="4" t="inlineStr">
        <is>
          <t>Fair Value of convertible component in convertible loan, net of discounts and debt issue costs</t>
        </is>
      </c>
      <c r="B18" s="6" t="n">
        <v>641</v>
      </c>
      <c r="C18" s="6" t="n">
        <v>484</v>
      </c>
      <c r="D18" s="6" t="n">
        <v>493</v>
      </c>
      <c r="E18" s="6" t="n">
        <v>1053</v>
      </c>
    </row>
    <row r="19">
      <c r="A19" s="4" t="inlineStr">
        <is>
          <t>Fair value of warrants issued in convertible loan</t>
        </is>
      </c>
      <c r="B19" s="6" t="n">
        <v>104</v>
      </c>
      <c r="C19" s="6" t="n">
        <v>32</v>
      </c>
      <c r="D19" s="6" t="n">
        <v>20</v>
      </c>
      <c r="E19" s="6" t="n">
        <v>319</v>
      </c>
    </row>
    <row r="20">
      <c r="A20" s="4" t="inlineStr">
        <is>
          <t>Total liabilities</t>
        </is>
      </c>
      <c r="B20" s="5" t="n">
        <v>745</v>
      </c>
      <c r="C20" s="5" t="n">
        <v>516</v>
      </c>
      <c r="D20" s="5" t="n">
        <v>513</v>
      </c>
      <c r="E20" s="5" t="n">
        <v>13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6" customWidth="1" min="3" max="3"/>
    <col width="22" customWidth="1" min="4" max="4"/>
    <col width="14" customWidth="1" min="5" max="5"/>
    <col width="23" customWidth="1" min="6" max="6"/>
    <col width="16" customWidth="1" min="7" max="7"/>
    <col width="23" customWidth="1" min="8" max="8"/>
  </cols>
  <sheetData>
    <row r="1">
      <c r="A1" s="1" t="inlineStr">
        <is>
          <t>Convertible Notes (Details) - Schedule of the fair value of the derivative at each balance sheet - Monte Carlo Simulation Model [Member] - USD ($) $ / shares in Units, $ in Thousands</t>
        </is>
      </c>
      <c r="B1" s="2" t="inlineStr">
        <is>
          <t>2 Months Ended</t>
        </is>
      </c>
      <c r="C1" s="2" t="inlineStr">
        <is>
          <t>3 Months Ended</t>
        </is>
      </c>
      <c r="D1" s="2" t="inlineStr">
        <is>
          <t>4 Months Ended</t>
        </is>
      </c>
      <c r="F1" s="2" t="inlineStr">
        <is>
          <t>6 Months Ended</t>
        </is>
      </c>
      <c r="G1" s="2" t="inlineStr">
        <is>
          <t>12 Months Ended</t>
        </is>
      </c>
    </row>
    <row r="2">
      <c r="B2" s="2" t="inlineStr">
        <is>
          <t>Apr. 06, 2021</t>
        </is>
      </c>
      <c r="C2" s="2" t="inlineStr">
        <is>
          <t>Mar. 31, 2021</t>
        </is>
      </c>
      <c r="D2" s="2" t="inlineStr">
        <is>
          <t>Dec. 31, 2020</t>
        </is>
      </c>
      <c r="E2" s="2" t="inlineStr">
        <is>
          <t>Sep. 03, 2020</t>
        </is>
      </c>
      <c r="F2" s="2" t="inlineStr">
        <is>
          <t>Jun. 30, 2021</t>
        </is>
      </c>
      <c r="G2" s="2" t="inlineStr">
        <is>
          <t>Dec. 31, 2020</t>
        </is>
      </c>
      <c r="H2" s="2" t="inlineStr">
        <is>
          <t>Dec. 31, 2019</t>
        </is>
      </c>
    </row>
    <row r="3">
      <c r="A3" s="3" t="inlineStr">
        <is>
          <t>Convertible Notes (Details) - Schedule of the fair value of the derivative at each balance sheet [Line Items]</t>
        </is>
      </c>
    </row>
    <row r="4">
      <c r="A4" s="4" t="inlineStr">
        <is>
          <t>Common stock price (in Dollars per share)</t>
        </is>
      </c>
      <c r="C4" s="8" t="n">
        <v>2.2</v>
      </c>
      <c r="D4" s="8" t="n">
        <v>1.4</v>
      </c>
      <c r="G4" s="8" t="n">
        <v>1.4</v>
      </c>
    </row>
    <row r="5">
      <c r="A5" s="4" t="inlineStr">
        <is>
          <t>Expected volatility</t>
        </is>
      </c>
      <c r="B5" s="4" t="inlineStr">
        <is>
          <t>322.00%</t>
        </is>
      </c>
      <c r="C5" s="4" t="inlineStr">
        <is>
          <t>349.98%</t>
        </is>
      </c>
      <c r="D5" s="4" t="inlineStr">
        <is>
          <t>227.38%</t>
        </is>
      </c>
      <c r="E5" s="4" t="inlineStr">
        <is>
          <t>177.10%</t>
        </is>
      </c>
      <c r="F5" s="4" t="inlineStr">
        <is>
          <t>312.00%</t>
        </is>
      </c>
      <c r="G5" s="4" t="inlineStr">
        <is>
          <t>227.88%</t>
        </is>
      </c>
      <c r="H5" s="4" t="inlineStr">
        <is>
          <t>34.35%</t>
        </is>
      </c>
    </row>
    <row r="6">
      <c r="A6" s="4" t="inlineStr">
        <is>
          <t>Expected term</t>
        </is>
      </c>
      <c r="B6" s="4" t="inlineStr">
        <is>
          <t>2 years</t>
        </is>
      </c>
      <c r="C6" s="4" t="inlineStr">
        <is>
          <t>2 months 4 days</t>
        </is>
      </c>
      <c r="D6" s="4" t="inlineStr">
        <is>
          <t>1 year 8 months 1 day</t>
        </is>
      </c>
      <c r="E6" s="4" t="inlineStr">
        <is>
          <t>2 years</t>
        </is>
      </c>
      <c r="F6" s="4" t="inlineStr">
        <is>
          <t>1 year 9 months 7 days</t>
        </is>
      </c>
      <c r="G6" s="4" t="inlineStr">
        <is>
          <t>5 months 4 days</t>
        </is>
      </c>
      <c r="H6" s="4" t="inlineStr">
        <is>
          <t>1 year 5 months 4 days</t>
        </is>
      </c>
    </row>
    <row r="7">
      <c r="A7" s="4" t="inlineStr">
        <is>
          <t>Risk free rate</t>
        </is>
      </c>
      <c r="B7" s="4" t="inlineStr">
        <is>
          <t>0.16%</t>
        </is>
      </c>
      <c r="C7" s="4" t="inlineStr">
        <is>
          <t>0.01%</t>
        </is>
      </c>
      <c r="D7" s="4" t="inlineStr">
        <is>
          <t>0.12%</t>
        </is>
      </c>
      <c r="E7" s="4" t="inlineStr">
        <is>
          <t>0.12%</t>
        </is>
      </c>
      <c r="F7" s="4" t="inlineStr">
        <is>
          <t>0.21%</t>
        </is>
      </c>
      <c r="G7" s="4" t="inlineStr">
        <is>
          <t>0.19%</t>
        </is>
      </c>
      <c r="H7" s="4" t="inlineStr">
        <is>
          <t>1.59%</t>
        </is>
      </c>
    </row>
    <row r="8">
      <c r="A8" s="4" t="inlineStr">
        <is>
          <t>Forfeiture rate</t>
        </is>
      </c>
      <c r="C8" s="4" t="inlineStr">
        <is>
          <t>0.00%</t>
        </is>
      </c>
      <c r="D8" s="4" t="inlineStr">
        <is>
          <t>0.00%</t>
        </is>
      </c>
      <c r="E8" s="4" t="inlineStr">
        <is>
          <t>0.00%</t>
        </is>
      </c>
      <c r="G8" s="4" t="inlineStr">
        <is>
          <t>0.00%</t>
        </is>
      </c>
    </row>
    <row r="9">
      <c r="A9" s="4" t="inlineStr">
        <is>
          <t>Expected dividend yield</t>
        </is>
      </c>
      <c r="B9" s="4" t="inlineStr">
        <is>
          <t>0.00%</t>
        </is>
      </c>
      <c r="C9" s="4" t="inlineStr">
        <is>
          <t>0.00%</t>
        </is>
      </c>
      <c r="D9" s="4" t="inlineStr">
        <is>
          <t>0.00%</t>
        </is>
      </c>
      <c r="E9" s="4" t="inlineStr">
        <is>
          <t>0.00%</t>
        </is>
      </c>
      <c r="F9" s="4" t="inlineStr">
        <is>
          <t>0.00%</t>
        </is>
      </c>
      <c r="G9" s="4" t="inlineStr">
        <is>
          <t>0.00%</t>
        </is>
      </c>
      <c r="H9" s="4" t="inlineStr">
        <is>
          <t>0.00%</t>
        </is>
      </c>
    </row>
    <row r="10">
      <c r="A10" s="4" t="inlineStr">
        <is>
          <t>Fair Market Value of Convertible component (in Dollars)</t>
        </is>
      </c>
      <c r="B10" s="5" t="n">
        <v>156</v>
      </c>
      <c r="C10" s="5" t="n">
        <v>308</v>
      </c>
      <c r="F10" s="5" t="n">
        <v>220</v>
      </c>
      <c r="G10" s="5" t="n">
        <v>330</v>
      </c>
    </row>
  </sheetData>
  <mergeCells count="3">
    <mergeCell ref="A1:A2"/>
    <mergeCell ref="D1:E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25" customWidth="1" min="5" max="5"/>
    <col width="24" customWidth="1" min="6" max="6"/>
  </cols>
  <sheetData>
    <row r="1">
      <c r="A1" s="1" t="inlineStr">
        <is>
          <t>Convertible Notes (Details) - Schedule of the fair value of warrants of the derivative at each balance sheet - Black-Scholes Option-Pricing Model [Member] - USD ($) $ / shares in Units, $ in Thousands</t>
        </is>
      </c>
      <c r="B1" s="2" t="inlineStr">
        <is>
          <t>3 Months Ended</t>
        </is>
      </c>
      <c r="E1" s="2" t="inlineStr">
        <is>
          <t>6 Months Ended</t>
        </is>
      </c>
      <c r="F1" s="2" t="inlineStr">
        <is>
          <t>12 Months Ended</t>
        </is>
      </c>
    </row>
    <row r="2">
      <c r="B2" s="2" t="inlineStr">
        <is>
          <t>Mar. 31, 2021</t>
        </is>
      </c>
      <c r="C2" s="2" t="inlineStr">
        <is>
          <t>Dec. 31, 2020</t>
        </is>
      </c>
      <c r="D2" s="2" t="inlineStr">
        <is>
          <t>Sep. 30, 2020</t>
        </is>
      </c>
      <c r="E2" s="2" t="inlineStr">
        <is>
          <t>Jun. 30, 2021</t>
        </is>
      </c>
      <c r="F2" s="2" t="inlineStr">
        <is>
          <t>Dec. 31, 2020</t>
        </is>
      </c>
    </row>
    <row r="3">
      <c r="A3" s="3" t="inlineStr">
        <is>
          <t>Convertible Notes (Details) - Schedule of the fair value of warrants of the derivative at each balance sheet [Line Items]</t>
        </is>
      </c>
    </row>
    <row r="4">
      <c r="A4" s="4" t="inlineStr">
        <is>
          <t>Common stock price (in Dollars per share)</t>
        </is>
      </c>
      <c r="B4" s="8" t="n">
        <v>2.2</v>
      </c>
      <c r="C4" s="8" t="n">
        <v>1.4</v>
      </c>
      <c r="F4" s="8" t="n">
        <v>1.4</v>
      </c>
    </row>
    <row r="5">
      <c r="A5" s="4" t="inlineStr">
        <is>
          <t>Expected volatility</t>
        </is>
      </c>
      <c r="B5" s="4" t="inlineStr">
        <is>
          <t>251.36%</t>
        </is>
      </c>
      <c r="C5" s="4" t="inlineStr">
        <is>
          <t>227.88%</t>
        </is>
      </c>
      <c r="D5" s="4" t="inlineStr">
        <is>
          <t>177.10%</t>
        </is>
      </c>
      <c r="E5" s="4" t="inlineStr">
        <is>
          <t>312.00%</t>
        </is>
      </c>
      <c r="F5" s="4" t="inlineStr">
        <is>
          <t>227.88%</t>
        </is>
      </c>
    </row>
    <row r="6">
      <c r="A6" s="4" t="inlineStr">
        <is>
          <t>Expected term</t>
        </is>
      </c>
      <c r="B6" s="4" t="inlineStr">
        <is>
          <t>3 years 2 months 4 days</t>
        </is>
      </c>
      <c r="C6" s="4" t="inlineStr">
        <is>
          <t>4 years 8 months 4 days</t>
        </is>
      </c>
      <c r="D6" s="4" t="inlineStr">
        <is>
          <t>5 years</t>
        </is>
      </c>
      <c r="E6" s="4" t="inlineStr">
        <is>
          <t>2 years 11 months 4 days</t>
        </is>
      </c>
      <c r="F6" s="4" t="inlineStr">
        <is>
          <t>3 years 5 months 4 days</t>
        </is>
      </c>
    </row>
    <row r="7">
      <c r="A7" s="4" t="inlineStr">
        <is>
          <t>Risk free rate</t>
        </is>
      </c>
      <c r="B7" s="4" t="inlineStr">
        <is>
          <t>0.40%</t>
        </is>
      </c>
      <c r="C7" s="4" t="inlineStr">
        <is>
          <t>0.19%</t>
        </is>
      </c>
      <c r="D7" s="4" t="inlineStr">
        <is>
          <t>0.24%</t>
        </is>
      </c>
      <c r="E7" s="4" t="inlineStr">
        <is>
          <t>0.45%</t>
        </is>
      </c>
      <c r="F7" s="4" t="inlineStr">
        <is>
          <t>0.19%</t>
        </is>
      </c>
    </row>
    <row r="8">
      <c r="A8" s="4" t="inlineStr">
        <is>
          <t>Expected dividend yield</t>
        </is>
      </c>
      <c r="B8" s="4" t="inlineStr">
        <is>
          <t>0.00%</t>
        </is>
      </c>
      <c r="C8" s="4" t="inlineStr">
        <is>
          <t>0.00%</t>
        </is>
      </c>
      <c r="D8" s="4" t="inlineStr">
        <is>
          <t>0.00%</t>
        </is>
      </c>
      <c r="E8" s="4" t="inlineStr">
        <is>
          <t>0.00%</t>
        </is>
      </c>
      <c r="F8" s="4" t="inlineStr">
        <is>
          <t>0.00%</t>
        </is>
      </c>
    </row>
    <row r="9">
      <c r="A9" s="4" t="inlineStr">
        <is>
          <t>Fair Market Value of Warrants (in Dollars)</t>
        </is>
      </c>
      <c r="B9" s="5" t="n">
        <v>27</v>
      </c>
      <c r="C9" s="5" t="n">
        <v>16</v>
      </c>
      <c r="F9" s="5" t="n">
        <v>1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22" customWidth="1" min="3" max="3"/>
    <col width="17" customWidth="1" min="4" max="4"/>
    <col width="22" customWidth="1" min="5" max="5"/>
  </cols>
  <sheetData>
    <row r="1">
      <c r="A1" s="1" t="inlineStr">
        <is>
          <t>Convertible Notes (Details) - Schedule of the fair value of the derivative at each balance sheet - Monte Carlo Simulation Model One [Member] - USD ($) $ / shares in Units, $ in Thousands</t>
        </is>
      </c>
      <c r="B1" s="2" t="inlineStr">
        <is>
          <t>Jun. 07, 2021</t>
        </is>
      </c>
      <c r="C1" s="2" t="inlineStr">
        <is>
          <t>Mar. 31, 2021</t>
        </is>
      </c>
      <c r="D1" s="2" t="inlineStr">
        <is>
          <t>Jun. 30, 2021</t>
        </is>
      </c>
      <c r="E1" s="2" t="inlineStr">
        <is>
          <t>Dec. 31, 2020</t>
        </is>
      </c>
    </row>
    <row r="2">
      <c r="A2" s="3" t="inlineStr">
        <is>
          <t>Convertible Notes (Details) - Schedule of the fair value of the derivative at each balance sheet [Line Items]</t>
        </is>
      </c>
    </row>
    <row r="3">
      <c r="A3" s="4" t="inlineStr">
        <is>
          <t>Common stock price (in Dollars per share)</t>
        </is>
      </c>
      <c r="C3" s="8" t="n">
        <v>2.2</v>
      </c>
      <c r="E3" s="8" t="n">
        <v>1.39</v>
      </c>
    </row>
    <row r="4">
      <c r="A4" s="4" t="inlineStr">
        <is>
          <t>Expected volatility</t>
        </is>
      </c>
      <c r="B4" s="4" t="inlineStr">
        <is>
          <t>359.00%</t>
        </is>
      </c>
      <c r="C4" s="4" t="inlineStr">
        <is>
          <t>251.36%</t>
        </is>
      </c>
      <c r="D4" s="4" t="inlineStr">
        <is>
          <t>359.00%</t>
        </is>
      </c>
      <c r="E4" s="4" t="inlineStr">
        <is>
          <t>227.38%</t>
        </is>
      </c>
    </row>
    <row r="5">
      <c r="A5" s="4" t="inlineStr">
        <is>
          <t>Expected term</t>
        </is>
      </c>
      <c r="B5" s="4" t="inlineStr">
        <is>
          <t>1 year</t>
        </is>
      </c>
      <c r="C5" s="4" t="inlineStr">
        <is>
          <t>1 year 5 months 1 day</t>
        </is>
      </c>
      <c r="D5" s="4" t="inlineStr">
        <is>
          <t>11 months 8 days</t>
        </is>
      </c>
      <c r="E5" s="4" t="inlineStr">
        <is>
          <t>1 year 8 months 1 day</t>
        </is>
      </c>
    </row>
    <row r="6">
      <c r="A6" s="4" t="inlineStr">
        <is>
          <t>Risk free rate</t>
        </is>
      </c>
      <c r="B6" s="4" t="inlineStr">
        <is>
          <t>0.05%</t>
        </is>
      </c>
      <c r="C6" s="4" t="inlineStr">
        <is>
          <t>0.12%</t>
        </is>
      </c>
      <c r="D6" s="4" t="inlineStr">
        <is>
          <t>0.07%</t>
        </is>
      </c>
      <c r="E6" s="4" t="inlineStr">
        <is>
          <t>0.12%</t>
        </is>
      </c>
    </row>
    <row r="7">
      <c r="A7" s="4" t="inlineStr">
        <is>
          <t>Forfeiture rate</t>
        </is>
      </c>
      <c r="C7" s="4" t="inlineStr">
        <is>
          <t>0.00%</t>
        </is>
      </c>
      <c r="E7" s="4" t="inlineStr">
        <is>
          <t>0.00%</t>
        </is>
      </c>
    </row>
    <row r="8">
      <c r="A8" s="4" t="inlineStr">
        <is>
          <t>Expected dividend yield</t>
        </is>
      </c>
      <c r="B8" s="4" t="inlineStr">
        <is>
          <t>0.00%</t>
        </is>
      </c>
      <c r="C8" s="4" t="inlineStr">
        <is>
          <t>0.00%</t>
        </is>
      </c>
      <c r="D8" s="4" t="inlineStr">
        <is>
          <t>0.00%</t>
        </is>
      </c>
      <c r="E8" s="4" t="inlineStr">
        <is>
          <t>0.00%</t>
        </is>
      </c>
    </row>
    <row r="9">
      <c r="A9" s="4" t="inlineStr">
        <is>
          <t>Fair Market Value of Convertible component (in Dollars)</t>
        </is>
      </c>
      <c r="C9" s="5" t="n">
        <v>176</v>
      </c>
      <c r="E9" s="5" t="n">
        <v>1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Convertible Notes (Details) - Schedule of the fair value of warrants of the derivative at each balance sheet - Black-Scholes option-pricing model one [Member] - USD ($) $ / shares in Units, $ in Thousand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Convertible Notes (Details) - Schedule of the fair value of warrants of the derivative at each balance sheet [Line Items]</t>
        </is>
      </c>
    </row>
    <row r="4">
      <c r="A4" s="4" t="inlineStr">
        <is>
          <t>Common stock price (in Dollars per share)</t>
        </is>
      </c>
      <c r="B4" s="8" t="n">
        <v>2.2</v>
      </c>
      <c r="D4" s="8" t="n">
        <v>1.39</v>
      </c>
    </row>
    <row r="5">
      <c r="A5" s="4" t="inlineStr">
        <is>
          <t>Expected volatility</t>
        </is>
      </c>
      <c r="B5" s="4" t="inlineStr">
        <is>
          <t>251.36%</t>
        </is>
      </c>
      <c r="C5" s="4" t="inlineStr">
        <is>
          <t>312.00%</t>
        </is>
      </c>
      <c r="D5" s="4" t="inlineStr">
        <is>
          <t>227.88%</t>
        </is>
      </c>
    </row>
    <row r="6">
      <c r="A6" s="4" t="inlineStr">
        <is>
          <t>Expected term</t>
        </is>
      </c>
      <c r="B6" s="4" t="inlineStr">
        <is>
          <t>4 years 5 months 4 days</t>
        </is>
      </c>
      <c r="C6" s="4" t="inlineStr">
        <is>
          <t>4 years 2 months 4 days</t>
        </is>
      </c>
      <c r="D6" s="4" t="inlineStr">
        <is>
          <t>4 years 8 months 4 days</t>
        </is>
      </c>
    </row>
    <row r="7">
      <c r="A7" s="4" t="inlineStr">
        <is>
          <t>Risk free rate</t>
        </is>
      </c>
      <c r="B7" s="4" t="inlineStr">
        <is>
          <t>0.19%</t>
        </is>
      </c>
      <c r="C7" s="4" t="inlineStr">
        <is>
          <t>0.70%</t>
        </is>
      </c>
      <c r="D7" s="4" t="inlineStr">
        <is>
          <t>0.19%</t>
        </is>
      </c>
    </row>
    <row r="8">
      <c r="A8" s="4" t="inlineStr">
        <is>
          <t>Expected dividend yield</t>
        </is>
      </c>
      <c r="B8" s="4" t="inlineStr">
        <is>
          <t>0.00%</t>
        </is>
      </c>
      <c r="C8" s="4" t="inlineStr">
        <is>
          <t>0.00%</t>
        </is>
      </c>
      <c r="D8" s="4" t="inlineStr">
        <is>
          <t>0.00%</t>
        </is>
      </c>
    </row>
    <row r="9">
      <c r="A9" s="4" t="inlineStr">
        <is>
          <t>Fair Market Value of Warrants (in Dollars)</t>
        </is>
      </c>
      <c r="B9" s="5" t="n">
        <v>5</v>
      </c>
      <c r="D9" s="5"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Notes (Details) - Schedule of changes in fair value of the level 3 liabilities - USD ($) $ in Thousands</t>
        </is>
      </c>
      <c r="B1" s="2" t="inlineStr">
        <is>
          <t>6 Months Ended</t>
        </is>
      </c>
      <c r="C1" s="2" t="inlineStr">
        <is>
          <t>12 Months Ended</t>
        </is>
      </c>
    </row>
    <row r="2">
      <c r="B2" s="2" t="inlineStr">
        <is>
          <t>Jun. 30, 2021</t>
        </is>
      </c>
      <c r="C2" s="2" t="inlineStr">
        <is>
          <t>Dec. 31, 2021</t>
        </is>
      </c>
      <c r="D2" s="2" t="inlineStr">
        <is>
          <t>Dec. 31, 2020</t>
        </is>
      </c>
    </row>
    <row r="3">
      <c r="A3" s="4" t="inlineStr">
        <is>
          <t>Warrant [Member]</t>
        </is>
      </c>
    </row>
    <row r="4">
      <c r="A4" s="3" t="inlineStr">
        <is>
          <t>Convertible Notes (Details) - Schedule of changes in fair value of the level 3 liabilities [Line Items]</t>
        </is>
      </c>
    </row>
    <row r="5">
      <c r="A5" s="4" t="inlineStr">
        <is>
          <t>Outstanding, beginning balance</t>
        </is>
      </c>
      <c r="B5" s="5" t="n">
        <v>20</v>
      </c>
      <c r="C5" s="5" t="n">
        <v>20</v>
      </c>
      <c r="D5" s="5" t="n">
        <v>319</v>
      </c>
    </row>
    <row r="6">
      <c r="A6" s="4" t="inlineStr">
        <is>
          <t>Fair value converted</t>
        </is>
      </c>
      <c r="B6" s="4" t="inlineStr">
        <is>
          <t xml:space="preserve"> </t>
        </is>
      </c>
      <c r="C6" s="4" t="inlineStr">
        <is>
          <t xml:space="preserve"> </t>
        </is>
      </c>
      <c r="D6" s="6" t="n">
        <v>-20</v>
      </c>
    </row>
    <row r="7">
      <c r="A7" s="4" t="inlineStr">
        <is>
          <t>Fair value of issued level 3 liability</t>
        </is>
      </c>
      <c r="B7" s="6" t="n">
        <v>21</v>
      </c>
      <c r="C7" s="4" t="inlineStr">
        <is>
          <t xml:space="preserve"> </t>
        </is>
      </c>
      <c r="D7" s="6" t="n">
        <v>8</v>
      </c>
    </row>
    <row r="8">
      <c r="A8" s="4" t="inlineStr">
        <is>
          <t>Changes in fair value</t>
        </is>
      </c>
      <c r="B8" s="6" t="n">
        <v>63</v>
      </c>
      <c r="C8" s="6" t="n">
        <v>12</v>
      </c>
      <c r="D8" s="6" t="n">
        <v>-287</v>
      </c>
    </row>
    <row r="9">
      <c r="A9" s="4" t="inlineStr">
        <is>
          <t>Outstanding, ending balance</t>
        </is>
      </c>
      <c r="C9" s="6" t="n">
        <v>32</v>
      </c>
      <c r="D9" s="6" t="n">
        <v>20</v>
      </c>
    </row>
    <row r="10">
      <c r="A10" s="4" t="inlineStr">
        <is>
          <t>Convertible Component [Member]</t>
        </is>
      </c>
    </row>
    <row r="11">
      <c r="A11" s="3" t="inlineStr">
        <is>
          <t>Convertible Notes (Details) - Schedule of changes in fair value of the level 3 liabilities [Line Items]</t>
        </is>
      </c>
    </row>
    <row r="12">
      <c r="A12" s="4" t="inlineStr">
        <is>
          <t>Outstanding, beginning balance</t>
        </is>
      </c>
      <c r="B12" s="6" t="n">
        <v>493</v>
      </c>
      <c r="C12" s="6" t="n">
        <v>493</v>
      </c>
      <c r="D12" s="6" t="n">
        <v>1053</v>
      </c>
    </row>
    <row r="13">
      <c r="A13" s="4" t="inlineStr">
        <is>
          <t>Fair value converted</t>
        </is>
      </c>
      <c r="B13" s="6" t="n">
        <v>-484</v>
      </c>
      <c r="C13" s="6" t="n">
        <v>-149</v>
      </c>
      <c r="D13" s="6" t="n">
        <v>-151</v>
      </c>
    </row>
    <row r="14">
      <c r="A14" s="4" t="inlineStr">
        <is>
          <t>Fair value of issued level 3 liability</t>
        </is>
      </c>
      <c r="B14" s="6" t="n">
        <v>578</v>
      </c>
      <c r="C14" s="4" t="inlineStr">
        <is>
          <t xml:space="preserve"> </t>
        </is>
      </c>
      <c r="D14" s="6" t="n">
        <v>127</v>
      </c>
    </row>
    <row r="15">
      <c r="A15" s="4" t="inlineStr">
        <is>
          <t>Changes in fair value</t>
        </is>
      </c>
      <c r="B15" s="5" t="n">
        <v>54</v>
      </c>
      <c r="C15" s="6" t="n">
        <v>140</v>
      </c>
      <c r="D15" s="6" t="n">
        <v>-536</v>
      </c>
    </row>
    <row r="16">
      <c r="A16" s="4" t="inlineStr">
        <is>
          <t>Outstanding, ending balance</t>
        </is>
      </c>
      <c r="C16" s="5" t="n">
        <v>484</v>
      </c>
      <c r="D16" s="5" t="n">
        <v>493</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Schedule of related parties payable - USD ($) $ in Thousands</t>
        </is>
      </c>
      <c r="B1" s="2" t="inlineStr">
        <is>
          <t>Jun. 30, 2021</t>
        </is>
      </c>
      <c r="C1" s="2" t="inlineStr">
        <is>
          <t>Mar. 31, 2021</t>
        </is>
      </c>
      <c r="D1" s="2" t="inlineStr">
        <is>
          <t>Dec. 31, 2020</t>
        </is>
      </c>
      <c r="E1" s="2" t="inlineStr">
        <is>
          <t>Dec. 31, 2019</t>
        </is>
      </c>
    </row>
    <row r="2">
      <c r="A2" s="3" t="inlineStr">
        <is>
          <t>Schedule of related parties payable [Abstract]</t>
        </is>
      </c>
    </row>
    <row r="3">
      <c r="A3" s="4" t="inlineStr">
        <is>
          <t>Related Parties Payable due to management fee</t>
        </is>
      </c>
      <c r="B3" s="5" t="n">
        <v>162</v>
      </c>
      <c r="C3" s="5" t="n">
        <v>151</v>
      </c>
      <c r="D3" s="5" t="n">
        <v>126</v>
      </c>
      <c r="E3" s="5" t="n">
        <v>1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general and administrative expenses - USD ($) $ in Thousands</t>
        </is>
      </c>
      <c r="B1" s="2" t="inlineStr">
        <is>
          <t>3 Months Ended</t>
        </is>
      </c>
      <c r="D1" s="2" t="inlineStr">
        <is>
          <t>6 Months Ended</t>
        </is>
      </c>
    </row>
    <row r="2">
      <c r="B2" s="2" t="inlineStr">
        <is>
          <t>Mar. 31, 2021</t>
        </is>
      </c>
      <c r="C2" s="2" t="inlineStr">
        <is>
          <t>Mar. 31, 2020</t>
        </is>
      </c>
      <c r="D2" s="2" t="inlineStr">
        <is>
          <t>Jun. 30, 2021</t>
        </is>
      </c>
      <c r="E2" s="2" t="inlineStr">
        <is>
          <t>Jun. 30, 2020</t>
        </is>
      </c>
    </row>
    <row r="3">
      <c r="A3" s="3" t="inlineStr">
        <is>
          <t>Schedule of general and administrative expenses [Abstract]</t>
        </is>
      </c>
    </row>
    <row r="4">
      <c r="A4" s="4" t="inlineStr">
        <is>
          <t>Management Fee</t>
        </is>
      </c>
      <c r="B4" s="5" t="n">
        <v>25</v>
      </c>
      <c r="C4" s="5" t="n">
        <v>25</v>
      </c>
      <c r="D4" s="5" t="n">
        <v>50</v>
      </c>
      <c r="E4" s="5" t="n">
        <v>5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0" customWidth="1" min="2" max="2"/>
  </cols>
  <sheetData>
    <row r="1">
      <c r="A1" s="1" t="inlineStr">
        <is>
          <t>Stockholders’ Equity (Details) - Schedule of common stock activity</t>
        </is>
      </c>
      <c r="B1" s="2" t="inlineStr">
        <is>
          <t>3 Months Ended</t>
        </is>
      </c>
    </row>
    <row r="2">
      <c r="B2" s="2" t="inlineStr">
        <is>
          <t>Mar. 31, 2021shares</t>
        </is>
      </c>
    </row>
    <row r="3">
      <c r="A3" s="3" t="inlineStr">
        <is>
          <t>Schedule of common stock activity [Abstract]</t>
        </is>
      </c>
    </row>
    <row r="4">
      <c r="A4" s="4" t="inlineStr">
        <is>
          <t>Balance, December 31, 2020</t>
        </is>
      </c>
      <c r="B4" s="6" t="n">
        <v>786700</v>
      </c>
    </row>
    <row r="5">
      <c r="A5" s="4" t="inlineStr">
        <is>
          <t>Shares issued due to conversion of Notes.</t>
        </is>
      </c>
      <c r="B5" s="6" t="n">
        <v>62464</v>
      </c>
    </row>
    <row r="6">
      <c r="A6" s="4" t="inlineStr">
        <is>
          <t>Shares issued for services</t>
        </is>
      </c>
      <c r="B6" s="6" t="n">
        <v>7383</v>
      </c>
    </row>
    <row r="7">
      <c r="A7" s="4" t="inlineStr">
        <is>
          <t>Roundup shares due to reverse split.</t>
        </is>
      </c>
      <c r="B7" s="6" t="n">
        <v>2849</v>
      </c>
    </row>
    <row r="8">
      <c r="A8" s="4" t="inlineStr">
        <is>
          <t>Balance, March 31, 2021</t>
        </is>
      </c>
      <c r="B8" s="6" t="n">
        <v>8593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20" customWidth="1" min="5" max="5"/>
    <col width="13" customWidth="1" min="6" max="6"/>
  </cols>
  <sheetData>
    <row r="1">
      <c r="A1" s="1" t="inlineStr">
        <is>
          <t>Statements of Changes in Shareholders’ Deficit - USD ($) $ in Thousands</t>
        </is>
      </c>
      <c r="B1" s="2" t="inlineStr">
        <is>
          <t>Common Stock</t>
        </is>
      </c>
      <c r="C1" s="2" t="inlineStr">
        <is>
          <t>Additional Paid-in Capital</t>
        </is>
      </c>
      <c r="D1" s="2" t="inlineStr">
        <is>
          <t>Service Receivables</t>
        </is>
      </c>
      <c r="E1" s="2" t="inlineStr">
        <is>
          <t>Accumulated Deficit</t>
        </is>
      </c>
      <c r="F1" s="2" t="inlineStr">
        <is>
          <t>Total</t>
        </is>
      </c>
    </row>
    <row r="2">
      <c r="A2" s="4" t="inlineStr">
        <is>
          <t>Balance at Dec. 31, 2018</t>
        </is>
      </c>
      <c r="B2" s="5" t="n">
        <v>37</v>
      </c>
      <c r="C2" s="5" t="n">
        <v>2676</v>
      </c>
      <c r="D2" s="5" t="n">
        <v>-908</v>
      </c>
      <c r="E2" s="5" t="n">
        <v>-2094</v>
      </c>
      <c r="F2" s="5" t="n">
        <v>-289</v>
      </c>
    </row>
    <row r="3">
      <c r="A3" s="4" t="inlineStr">
        <is>
          <t>Balance (in Shares) at Dec. 31, 2018</t>
        </is>
      </c>
      <c r="B3" s="6" t="n">
        <v>369929</v>
      </c>
    </row>
    <row r="4">
      <c r="A4" s="4" t="inlineStr">
        <is>
          <t>Issuance of common stock, net of issuance cost</t>
        </is>
      </c>
      <c r="B4" s="5" t="n">
        <v>3</v>
      </c>
      <c r="C4" s="6" t="n">
        <v>497</v>
      </c>
      <c r="F4" s="6" t="n">
        <v>500</v>
      </c>
    </row>
    <row r="5">
      <c r="A5" s="4" t="inlineStr">
        <is>
          <t>Issuance of common stock, net of issuance cost (in Shares)</t>
        </is>
      </c>
      <c r="B5" s="6" t="n">
        <v>32738</v>
      </c>
    </row>
    <row r="6">
      <c r="A6" s="4" t="inlineStr">
        <is>
          <t>Issued of Warrants for services</t>
        </is>
      </c>
      <c r="B6" s="4" t="inlineStr">
        <is>
          <t xml:space="preserve"> </t>
        </is>
      </c>
      <c r="C6" s="6" t="n">
        <v>1940</v>
      </c>
      <c r="D6" s="6" t="n">
        <v>-1940</v>
      </c>
    </row>
    <row r="7">
      <c r="A7" s="4" t="inlineStr">
        <is>
          <t>Shares Issuance of common stock for conversion of convertible note</t>
        </is>
      </c>
      <c r="B7" s="5" t="n">
        <v>1</v>
      </c>
      <c r="C7" s="6" t="n">
        <v>566</v>
      </c>
      <c r="D7" s="4" t="inlineStr">
        <is>
          <t xml:space="preserve"> </t>
        </is>
      </c>
      <c r="E7" s="4" t="inlineStr">
        <is>
          <t xml:space="preserve"> </t>
        </is>
      </c>
      <c r="F7" s="6" t="n">
        <v>567</v>
      </c>
    </row>
    <row r="8">
      <c r="A8" s="4" t="inlineStr">
        <is>
          <t>Shares Issuance of common stock for conversion of convertible note (in Shares)</t>
        </is>
      </c>
      <c r="B8" s="6" t="n">
        <v>9988</v>
      </c>
    </row>
    <row r="9">
      <c r="A9" s="4" t="inlineStr">
        <is>
          <t>Effect of Reverse Capitalization</t>
        </is>
      </c>
      <c r="B9" s="5" t="n">
        <v>9</v>
      </c>
      <c r="C9" s="6" t="n">
        <v>-9</v>
      </c>
    </row>
    <row r="10">
      <c r="A10" s="4" t="inlineStr">
        <is>
          <t>Effect of Reverse Capitalization (in Shares)</t>
        </is>
      </c>
      <c r="B10" s="6" t="n">
        <v>92479</v>
      </c>
    </row>
    <row r="11">
      <c r="A11" s="4" t="inlineStr">
        <is>
          <t>Amortization of services</t>
        </is>
      </c>
      <c r="B11" s="4" t="inlineStr">
        <is>
          <t xml:space="preserve"> </t>
        </is>
      </c>
      <c r="C11" s="4" t="inlineStr">
        <is>
          <t xml:space="preserve"> </t>
        </is>
      </c>
      <c r="D11" s="6" t="n">
        <v>1175</v>
      </c>
      <c r="E11" s="4" t="inlineStr">
        <is>
          <t xml:space="preserve"> </t>
        </is>
      </c>
      <c r="F11" s="6" t="n">
        <v>1175</v>
      </c>
    </row>
    <row r="12">
      <c r="A12" s="4" t="inlineStr">
        <is>
          <t>Net loss</t>
        </is>
      </c>
      <c r="B12" s="4" t="inlineStr">
        <is>
          <t xml:space="preserve"> </t>
        </is>
      </c>
      <c r="C12" s="4" t="inlineStr">
        <is>
          <t xml:space="preserve"> </t>
        </is>
      </c>
      <c r="D12" s="4" t="inlineStr">
        <is>
          <t xml:space="preserve"> </t>
        </is>
      </c>
      <c r="E12" s="6" t="n">
        <v>-3142</v>
      </c>
      <c r="F12" s="6" t="n">
        <v>-3142</v>
      </c>
    </row>
    <row r="13">
      <c r="A13" s="4" t="inlineStr">
        <is>
          <t>Balance at Dec. 31, 2019</t>
        </is>
      </c>
      <c r="B13" s="5" t="n">
        <v>50</v>
      </c>
      <c r="C13" s="6" t="n">
        <v>5670</v>
      </c>
      <c r="D13" s="6" t="n">
        <v>-1673</v>
      </c>
      <c r="E13" s="6" t="n">
        <v>-5236</v>
      </c>
      <c r="F13" s="6" t="n">
        <v>-1189</v>
      </c>
    </row>
    <row r="14">
      <c r="A14" s="4" t="inlineStr">
        <is>
          <t>Balance (in Shares) at Dec. 31, 2019</t>
        </is>
      </c>
      <c r="B14" s="6" t="n">
        <v>505134</v>
      </c>
    </row>
    <row r="15">
      <c r="A15" s="4" t="inlineStr">
        <is>
          <t>Issuance of shares due to conversion of Notes</t>
        </is>
      </c>
      <c r="B15" s="5" t="n">
        <v>28</v>
      </c>
      <c r="C15" s="6" t="n">
        <v>715</v>
      </c>
      <c r="F15" s="6" t="n">
        <v>743</v>
      </c>
    </row>
    <row r="16">
      <c r="A16" s="4" t="inlineStr">
        <is>
          <t>Issuance of shares due to conversion of Notes (in Shares)</t>
        </is>
      </c>
      <c r="B16" s="6" t="n">
        <v>281566</v>
      </c>
    </row>
    <row r="17">
      <c r="A17" s="4" t="inlineStr">
        <is>
          <t>Amortization of services</t>
        </is>
      </c>
      <c r="B17" s="4" t="inlineStr">
        <is>
          <t xml:space="preserve"> </t>
        </is>
      </c>
      <c r="C17" s="4" t="inlineStr">
        <is>
          <t xml:space="preserve"> </t>
        </is>
      </c>
      <c r="D17" s="6" t="n">
        <v>674</v>
      </c>
      <c r="E17" s="4" t="inlineStr">
        <is>
          <t xml:space="preserve"> </t>
        </is>
      </c>
      <c r="F17" s="6" t="n">
        <v>674</v>
      </c>
    </row>
    <row r="18">
      <c r="A18" s="4" t="inlineStr">
        <is>
          <t>Net loss</t>
        </is>
      </c>
      <c r="B18" s="4" t="inlineStr">
        <is>
          <t xml:space="preserve"> </t>
        </is>
      </c>
      <c r="C18" s="4" t="inlineStr">
        <is>
          <t xml:space="preserve"> </t>
        </is>
      </c>
      <c r="D18" s="4" t="inlineStr">
        <is>
          <t xml:space="preserve"> </t>
        </is>
      </c>
      <c r="E18" s="6" t="n">
        <v>-1140</v>
      </c>
      <c r="F18" s="6" t="n">
        <v>-1140</v>
      </c>
    </row>
    <row r="19">
      <c r="A19" s="4" t="inlineStr">
        <is>
          <t>Balance at Dec. 31, 2020</t>
        </is>
      </c>
      <c r="B19" s="5" t="n">
        <v>78</v>
      </c>
      <c r="C19" s="5" t="n">
        <v>6385</v>
      </c>
      <c r="D19" s="5" t="n">
        <v>-999</v>
      </c>
      <c r="E19" s="5" t="n">
        <v>-6376</v>
      </c>
      <c r="F19" s="5" t="n">
        <v>-912</v>
      </c>
    </row>
    <row r="20">
      <c r="A20" s="4" t="inlineStr">
        <is>
          <t>Balance (in Shares) at Dec. 31, 2020</t>
        </is>
      </c>
      <c r="B20" s="6" t="n">
        <v>786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General</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Accounting Policies [Abstract]</t>
        </is>
      </c>
    </row>
    <row r="4">
      <c r="A4" s="4" t="inlineStr">
        <is>
          <t>GENERAL</t>
        </is>
      </c>
      <c r="B4" s="4" t="inlineStr">
        <is>
          <t>NOTE
1 – GENERAL
A. Samsara
Luggage, Inc. (the “Company”) The
Company was incorporated on May 7, 2007 under the name, “Darkstar Ventures, Inc.” under the laws of the State of Nevada.
The Company is a global smart luggage and smart travel brand. Samsara Luggage unveiled its Next Generation smart carry-on at
the 2020 Consumer Electronics Show (CES). The Next Generation is the first to market a Wi-Fi Hotspot technology for travelers to access
a secured network globally. Samsara Luggage also launched Essentials by Samsara, a safety kit providing commuters with a new layer
of safety with protective items like facemasks, hand sanitizer, disposable gloves and alcohol wipes. These kits are sold individually
and gifted to customers with purchase of the Carry-on Aluminum suitcase or Smart Weekender bag. During the last quarter of
2020, Samsara launched Sarah &amp; Sam Fashion and Lifestyle Collection. Sarah&amp; Sam is a part of Samsara Direct business
model prompted by the travel limitations due to the coronavirus pandemic, leveraging the company’s established digital assets and
manufacturing and fulfillment supply chain capabilities to offer additional consumer products that respond to the changing needs of the
market.
B. Merger
Transaction On
November 12, 2019, the Company completed its merger with the Delaware corporation that was previously known as “Samsara Luggage,
Inc.” (“Samsara Delaware”) in accordance with the terms of the Merger Agreement and Plan of Merger, dated as of May
10, 2019, (the “Merger Agreement”) by and among the Company, Samsara Delaware, and Avraham Bengio, pursuant to which Samsara
Delaware merged with and into the Company, with the Company being the surviving corporation (the “Merger”). Following the
completion of the Merger, the business of the Company going forward became the business of Samsara Delaware prior to the Merger, namely,
designing, manufacturing, and selling high quality luggage products to meet the evolving needs of frequent travelers and also seeking
to present new technologies within the aluminum luggage industry, including an aluminum “smart” suitcase. The
Common Stock listed on the OTC Pink Marketplace, previously trading through the close of business on November 11, 2019 under the ticker
symbol “DAVC,” commenced trading on the OTC Pink Marketplace under the ticker symbol “SAML” on November 12, 2019.
The Common Stock has a new CUSIP number, 79589J101. On August 24, 2021, the Company’s Common Stock began listing on the OTCQB. On
October 5, 2020 the Board of Directors of the Company has approved, and the holders of a majority of the outstanding shares of our
common stock, par value $0.0001 per share (the “Common Stock”), have executed a written consent in lieu of a special meeting
approving to amend the Company’s Articles of Incorporation to increase the number of authorized shares of common stock from 5,000,000,000
to 7,500,000,000 (the “Authorized Capital Increase”).
C. GOING
CONCERN The
accompanying financial statements have been prepared assuming that the Company will continue as a going concern. As of March 31, 2021,
the Company had approximately $8 in cash and cash equivalents, approximately $1,084 in deficit of working capital, a stockholders’
deficiency of approximately $1,080 and an accumulated deficit of approximately $7,011.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se financial statements do not include any adjustments
that may be necessary should the Company be unable to continue as a going concern.
D. REVERSE
SPLIT On
March 22, 2021, the Company completed a reverse stock split of its common stock. As a result of the reverse stock split, the following
changes have occurred (i) every seven thousand shares of common stock have been combined into one share of common stock; (ii) the number
of shares of common stock underlying each common stock option or common stock warrant have been proportionately decreased on a 7,000-for-1
basis, and the exercise price of each such outstanding stock option and common warrant has been proportionately increased on a 7,000
-for-1 basis. Accordingly, all option numbers, share numbers, warrant numbers, share prices, warrant prices, exercise prices and losses
per share have been adjusted within these consolidated financial statements, on a retroactive basis, to reflect this 7,000 -for-1 reverse
stock split.</t>
        </is>
      </c>
      <c r="C4" s="4" t="inlineStr">
        <is>
          <t>NOTE
1 – GENERAL
A. SAMSARA
LUGGAGE, INC. (THE “COMPANY”) The
Company was incorporated on May 7, 2007 under the name, “Darkstar Ventures, Inc.” under the laws of the State of Nevada.
The Company is a global smart luggage and smart travel brand. Samsara Luggage unveiled its Next Generation smart carry-on at
the 2020 Consumer Electronics Show (CES). The Next Generation is the first to market a Wi-Fi Hotspot technology for travelers to access
a secured network globally. Samsara Luggage also launched Essentials by Samsara, a safety kit providing commuters with a new layer
of safety with protective items like facemasks, hand sanitizer, disposable gloves and alcohol wipes. These kits are sold individually
and gifted to customers with purchase of the Carry-on Aluminum suitcase or Smart Weekender bag. During
the last quarter of 2020, Samsara launched Sarah &amp; Sam Fashion and Lifestyle Collection. Sarah&amp; Sam is a part of Samsara
Direct business model prompted by the travel limitations due to the coronavirus pandemic, leveraging the company’s established
digital assets and manufacturing and fulfillment supply chain capabilities to offer additional consumer products that respond to the
changing needs of the market. On
November 12, 2019, the Company completed its merger with the Delaware corporation that was previously known as “Samsara Luggage,
Inc.” (“Samsara Delaware”) in accordance with the terms of the Merger Agreement and Plan of Merger, dated as of May
10, 2019, (the “Merger Agreement”) by and among the Company, Samsara Delaware, and Avraham Bengio, pursuant to which Samsara
Delaware merged with and into the Company, with the Company being the surviving corporation (the “Merger”). Following the
completion of the Merger, the business of the Company going forward became the business of Samsara Delaware prior to the Merger, namely,
designing, manufacturing, and selling high quality luggage products to meet the evolving needs of frequent travelers and also seeking
to present new technologies within the aluminum luggage industry, including an aluminum “smart” suitcase. The
Common Stock listed on the OTC Pink Marketplace, previously trading through the close of business on November 11, 2019 under the ticker
symbol “DAVC,” commenced trading on the OTC Pink Marketplace under the ticker symbol “SAML” on November 12, 2019.
The Common Stock has a new CUSIP number, 79589J101. On
October 5, 2020 the Board of Directors of the Company has approved, and the holders of a majority of the outstanding shares of our
common stock, par value $0.0001 per share (the “Common Stock”), have executed a written consent in lieu of a special meeting
approving to amend the Company’s Articles of Incorporation to increase the number of authorized shares of common stock from 5,000,000,000
to 7,500,000,000 (the “Authorized Capital Increase”).
B. GOING
CONCERN The
accompanying financial statements have been prepared assuming that the Company will continue as a going concern. As of June 30, 2021,
the Company had approximately $197 in cash and cash equivalents, approximately $872 in deficit of working capital and an accumulated
deficit of approximately $8,853.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se financial statements do not include any adjustments that may be necessary should the Company be unable to continue as a going concern.
C. REVERSE
SPLIT On
March 22, 2021, the Company completed a reverse stock split of its common stock. As a result of the reverse stock split, the following
changes have occurred (i) every seven thousand shares of common stock have been combined into one share of common stock; (ii) the number
of shares of common stock underlying each common stock option or common stock warrant have been proportionately decreased on a 7,000-for-1
basis, and the exercise price of each such outstanding stock option and common warrant has been proportionately increased on a 7,000
-for-1 basis. Accordingly, all option numbers, share numbers, warrant numbers, share prices, warrant prices, exercise prices and losses
per share have been adjusted within these consolidated financial statements, on a retroactive basis, to reflect this 7,000 -for-1 reverse
stock split.</t>
        </is>
      </c>
      <c r="D4" s="4" t="inlineStr">
        <is>
          <t>NOTE
1 – ORGANIZATION AND DESCRIPTION OF BUSINESS A. Samsara Luggage, Inc. (the “Company”) was incorporated on May 7, 2007 under the name, “Darkstar Ventures, Inc.” under the laws of the State of Nevada. From the date of its formation until May 2011, the Company did not have any business activity except for the development of its website and locating companies through which it could offer products. Once its proprietary website was officially launched in July 2011, the Company engaged in the business of marketing eco-friendly health and wellness products, such as air and water filtration systems, organic baby products, and eco-friendly beds and linens through affiliate marketing arrangements. On May 14, 2015, the founder of the Company, Chizkiyau Lapin, sold all of his shares of common stock of the Company, then constituting 51% of the issued and outstanding shares of common stock of the Company, to Mr. Avraham Bengio. In April 2016, the Company began to focus, through its wholly-owned Israeli subsidiary, Bengio Urban Renewal Ltd. (“Bengio Urban Renewal”), in the area of real estate development, particularly on the urban renewal market in Israel.
B. Reverse Stock Split On
March 23, 2021, the Company completed a reverse stock split of its outstanding common stock. As a result of the reverse stock split,
the following changes have occurred (i) every seven thousand shares of common stock have been combined into one share of common stock;
(ii) the number of shares of common stock underlying each common stock option or common stock warrant have been proportionately decreased
on a 7,000-for-1 basis, and the exercise price of each such outstanding stock option and common warrant has been proportionately increased
on a 7,000 -for-1 basis. Accordingly, all option numbers, share numbers, warrant numbers, share prices, warrant prices, exercise prices
and losses per share have been adjusted within these consolidated financial statements, on a retroactive basis, to reflect this 7,000
-for-1 reverse stock split.
C. Merger Transaction On
November 12, 2019, the Company completed its merger with the Delaware corporation that was previously known as “Samsara Luggage,
Inc.” (“Samsara Delaware”) in accordance with the terms of the Merger Agreement and Plan of Merger, dated as of May
10, 2019, (the “Merger Agreement”) by and among the Company, Samsara Delaware, and Avraham Bengio, pursuant to which Samsara
Delaware merged with and into the Company, with the Company being the surviving corporation (the “Merger”). Following the
completion of the Merger, the business of the Company going forward became the business of Samsara Delaware prior to the Merger, namely,
designing, manufacturing, and selling high quality luggage products to meet the evolving needs of frequent travelers and also seeking
to present new technologies within the aluminum luggage industry, including an aluminum “smart” suitcase. The
Company filed (1) Articles of Merger with the Secretary of State of the State of Nevada in which the Company amended its Articles of
Incorporation to change the Company’s name to “Samsara Luggage, Inc.” effective as of November 12, 2019; and (2)
a Certificate of Amendment with the Secretary of State of the State of Nevada in which the Company increased the number of authorized
shares of common stock of the Company from 2,000,000,000 shares of common stock to 5,000,000,000 shares of common stock effective as
of November 12, 2019. In
connection with the Merger, the Company and Avraham Bengio entered into an Assignment and Assumption Agreement pursuant to which the
Company sold 100% of the issued and outstanding shares of the Company’s wholly-owned Israeli subsidiary, Bengio Urban Renewal and
all of the Company’s interest in Bengio Urban Renewal (including all debts and liabilities owed by the Company to Bengio Urban
Renewal and the debts of Bengio Urban Renewal to the Company) to Avraham Bengio, the former CEO and principal shareholder of the Company
(prior to the Merger). At
the effective time of the Merger, each share of common stock of Samsara Delaware, $0.0001 par value, was converted into the right to
receive 0.065 shares of the Company’s common stock, such that the shareholders of Samsara Delaware were issued new shares of the
Company representing approximately 80% of the issued and outstanding shares of the Company’s common stock following the completion
of the Merger. The exchange rate was determined through arms’-length negotiations between the Company and Samsara Delaware. Immediately
after the Merger, assuming the issuance of all of the merger consideration, there were approximately 462,407 shares of Common Stock outstanding,
of which (i) the former stockholders of Samsara Delaware owned 369,929 shares, representing approximately 80% of the outstanding shares
of Common Stock; and (ii) the Company’s stockholders immediately prior to the Merger owned 92,478 shares, representing approximately
20% of the outstanding shares of Common Stock. The
transaction was accounted for as a reverse asset acquisition in accordance with generally accepted accounting principles in the United
States of America (“GAAP”). Under this method of accounting, Samsara Delaware was deemed to be the accounting acquirer for
financial reporting purposes. This determination was primarily based on the facts that, immediately following the Merger: (i) Samsara
Delaware’s stockholders owned a substantial majority of the voting rights in the combined company, (ii) Samsara Delaware designated
a majority of the members of the initial board of directors of the combined company, and (iii) Samsara Delaware’s senior management
holds all key positions in the senior management of the combined company. As a result of the Recapitalization Transaction, the shareholders
of Samsara Delaware received the largest ownership interest in the Company, and Samsara Delaware was determined to be the “accounting
acquirer” in the Recapitalization Transaction. As a result, the historical financial statements of the Company were replaced with
the historical financial statements of Samsara Delaware. The number of shares prior to the reverse capitalization have been retroactively
adjusted based on the equivalent number of shares received by the accounting acquirer in the Recapitalization Transaction. The
Common Stock listed on the OTC Pink Marketplace, previously trading through the close of business on November 11, 2019 under the ticker
symbol “DAVC,” commenced trading on the OTC Pink Marketplace under the ticker symbol “SAML” on November 12, 2019.
The Common Stock has a new CUSIP number, 79589J101. On August 24, 2021, the Company’s Common Stock began listing on the OTCQB. On
November 13, 2019, the Board of Directors of the Company amended Section 3 of Article VII of the bylaws of the Company to change the
fiscal year end-date of the Company from July 31 to December 31. D. On October 5, 2020 the Board of Directors of the Company has approved, and the holders of a majority of the outstanding shares of our common stock, par value $0.0001 per share (the “Common Stock”), have executed a written consent in lieu of a special meeting approving to amend the Company’s Articles of Incorporation to increase the number of authorized shares of common stock from 5,000,000,000 to 7,500,000,000 (the “Authorized Capital Increase”).
E. GOING CONCERN The
accompanying financial statements have been prepared assuming that the Company will continue as a going concern. As of December 31, 2020,
the Company had approximately $54 in cash and cash equivalents, approximately $916 in deficit of working capital, a stockholders’
deficiency of approximately $912 and an accumulated deficit of approximately $6,376.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se financial statements do not include any adjustments that may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Summary of Significant Accounting Policies and Basis of Presentation</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Unaudited
Interim Financial Statements The
accompanying unaudited financial statements include the accounts of the Company,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months ended March 31, 2021. However, these results are not necessarily indicative of results for any
other interim period or for the year ended December 31, 2021.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densed financial statements should be read in conjunction with the financial statements and notes thereto included in our Annual Report
on Form 10-K for the fiscal year ended December 31, 2020, filed with the SEC on March 30, 2021 (the “Annual Report”). For
further information, reference is made to the financial statements and footnotes thereto included in the Company’s Annual Report
on Form 10-K for the year ended December 31, 2020. Use
of Estimates The
preparation of unaudited condens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Warrants and Convertible Note and Going Concern. 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March 31, 2021
Level 1 Level 2 Level 3 Total
(U.S. dollars in thousands)
Liabilities:
Fair Value of convertible component in convertible loan, net of discounts and debt issue costs - - 484 484
Fair value of warrants issued in convertible loan - - 32 32
Total liabilities - - 516 516
Balance as of December 31, 2020
Level 1 Level 2 Level 3 Total
(U.S. dollars in thousands)
Liabilities:
Fair Value of convertible component in convertible loan, net of discounts and debt issue costs - - 493 493
Fair value of warrants issued in convertible loan - - 20 20
Total liabilities - - 513 513 Recently
Issued Accounting Standards In
June 2016, the FASB issued an ASU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Company adopted this guidance effective January 1, 2020, with no material impact
on its consolidated financial statements In
June 2016, the Financial Accounting Standards Board (“FASB”) issued ASU 2016-13, Financial Instruments-Credit Losses (Topic
326) - 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guidance became effective on January 1, 2020,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The Company has performed its analysis of the impact
on its financial instruments that are within the scope of this guidance and has concluded that there was no material impact to its consolidated
financial statements. In
August 2018, the FASB issued ASU No. 2018-13, “Fair Value Measurement (Topic 820): Disclosure Framework
— Changes to the Disclosure Requirements for Fair Value Measurement” (“ASU No. 2018-13”)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adoption of ASU No. 2018-13 as of January 1, 2020 did not have a material impact on the Company’s consolidated financial statements. Recently
Issued Accounting Pronouncements Not Yet Adopted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March 31, 2021 are not expected to have a material impact on the Company’s consolidated
financial statements.</t>
        </is>
      </c>
      <c r="C4" s="4" t="inlineStr">
        <is>
          <t>NOTE
2 – SUMMARY OF SIGNIFICANT ACCOUNTING POLICIES AND BASIS OF PRESENTATION Unaudited
Interim Financial Statements The
accompanying unaudited financial statements include the accounts of the Company,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six-months ended June 30, 2021. However, these results are not necessarily indicative of results for any other
interim period or for the year ended December 31, 2021.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densed financial statements should be read in conjunction with the financial statements and notes thereto included in our Annual Report
on Form 10-K for the fiscal year ended December 31, 2020, filed with the SEC on March 30, 2021 (the “Annual Report”). For
further information, reference is made to the financial statements and footnotes thereto included in the Company’s Annual Report
on Form 10-K for the year ended December 31, 2020. Use of Estimates The preparation of unaudited condens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Warrants and Convertible Note and Going Concern. 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June 30, 2021
Level 1 Level 2 Level 3 Total
(U.S. dollars in thousands)
Liabilities:
Fair Value of convertible component in convertible
loan, net of discounts and debt issue costs - - 641 641
Fair value of warrants issued in convertible loan - - 104 104
Total liabilities - - 745 745
Balance as of December 31, 2020
Level 1 Level 2 Level 3 Total
(U.S. dollars in thousands)
Liabilities:
Fair Value of convertible component in convertible
loan, net of discounts and debt issue costs - - 493 493
Fair value of warrants issued in convertible loan - - 20 20
Total liabilities - - 513 513 Recently Issued Accounting Standards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June 30, 2021 are not expected to have a material impact on the Company’s financial statements.</t>
        </is>
      </c>
      <c r="D4" s="4" t="inlineStr">
        <is>
          <t>NOTE
2 – SUMMARY OF SIGNIFICANT ACCOUNTING POLICIES AND BASIS OF PRESENTATION The
financial statements have been prepared in accordance with generally accepted accounting principles in the United States of America (“US
GAAP”). Use
of Estimates The
preparation of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financial statements and the reported amounts of revenues and expenses during
the reporting periods. Actual results could differ from those estimates. As applicable to the financial statements, the most significant
estimates and assumptions relate to the measurement of Convertible Note and Going Concern. Functional
currency The
functional currency of the Company is the US dollar (“US$”), which is the currency of the primary economic environment in
which the operations of the Company are conducted.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Inventory Inventories
are valued at the lower of cost or net realizable value. Cost of raw and packaging materials, purchased products, manufactured finished
products and products in process are determined on the average cost basis. The Company regularly reviews its inventories for impairment
and reserves are established when necessary.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December 31, 2020
Level 1 Level 2 Level 3 Total
(U.S.
dollars in thousands)
Liabilities:
Fair Value of convertible component in convertible loan, net of discounts and debt issue costs - - 493 493
Fair value of warrants issued in convertible loan - - 20 20
Total liabilities - -- 513 513
Balance as of December 31, 2019
Level 1 Level 2 Level 3 Total
(U.S.
dollars in thousands)
Liabilities:
Fair Value of convertible component in convertible loan, net of discounts and debt issue costs - - 1,053 1,053
Fair value of warrants issued in convertible loan - - 319 319
Total liabilities - -- 1,372 1,372 Revenue
recognition Revenues
are recognized when delivery has occurred and there is persuasive evidence of an agreement, the fee is fixed or determinable and collection
of the related receivables is reasonably assured, and no further obligations exist. Revenues from sales of products are recognized when
title and risk and rewards for the products are transferred to the customer. Research
and development expenses Research
and development expenses are charged to operations as incurred.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Net
Loss Per Basic and Diluted Common Share Basic
loss per ordinary share is computed by dividing the loss for the period applicable to ordinary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 Stock-Based
Compensation Share-based
payments awarded to consultants (non-employees) are accounted for in accordance with ASC Topic 505-50, “Equity-Based Payments to
Non-Employees”. However, when the Company grants to non-employees a fully vested, nonforfeitable equity instrument, such grants
are measured based on the fair value of the award at the date of grant. When the fully vested, nonforfeitable equity instruments are
granted for services to be received in future periods, the measured cost is recognized as an increase to stockholders’ equity at
the measurement date with an offsetting amount as a deduction from stockholders’ equity within the caption “Services receivable”.
Such amount is subsequently amortized to the statement of operations over the term of the services as an operating expense, as if the
Company has paid periodic payments of cash for the services received from such service provider. Recently
Issued Accounting Standards In
June 2016, the FASB issued an ASU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Company adopted this guidance effective January 1, 2020, with no material impact
on its consolidated financial statements In
June 2016, the Financial Accounting Standards Board (“FASB”) issued ASU 2016-13, Financial Instruments-Credit Losses (Topic
326) - 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guidance became effective on January 1, 2020,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The Company has performed its analysis of the impact
on its financial instruments that are within the scope of this guidance and has concluded that there was no material impact to its consolidated
financial statements. In
August 2018, the FASB issued ASU No. 2018-13, “Fair Value Measurement (Topic 820): Disclosure Framework — Changes to the
Disclosure Requirements for Fair Value Measurement” (“ASU No. 2018-13”)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adoption
of ASU No. 2018-13 as of January 1, 2020 did not have a material impact on the Company’s consolidated financial statements. Recently
Issued Accounting Pronouncements Not Yet Adopted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0 are not expected to have a material impact on the Company’s
consolidated financial statements. In
February 2016, the FASB issued a new lease accounting standard, ASU 2016-02 - “Leases”, requiring the recognition of lease
assets and liabilities on the balance sheet. This standard is effective starting January 1, 2019. The adoption of ASU 2016-02 is not
expected to have a material impact on the Company’s financial statements. In
May 2014, the Financial Accounting Standards Board (“FASB”) issued Accounting Standards Update (“ASU”) No. 2014-09
“Revenue from Contracts with Customers,” and modified the standard thereafter. The objective of the ASU is to establish a
single comprehensive model for entities to use in accounting for revenue arising from contracts with customers that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Company adopted this standard as of January 1, 2018 using the modified retrospective method. See Note
2.H. to the consolidated financial statements for additional details. On
January 5, 2016, the FASB issued ASU 2016-01, “Recognition and Measurement of Financial Assets and Financial Liabilities. The standard
requiring changes to recognition and measurement of certain financial assets and liabilities. The standard primarily affects equity investments,
financial liabilities under the fair value option, and the presentation and disclosure requirements for financial instruments. The Company
adopted ASU 2016-01 in the first quarter of 2018 and the impact on its consolidated financial statements was not material. In
November 2016, the FASB issued ASU 2016-18 “Restricted Cash” to provide guidance on the presentation of restricted cash in
the statement of cash flows. Currently, the statement of cash flows explained the change in cash and cash equivalents for the period.
The ASU requires that the statement of cash flows explain the change in cash, cash equivalents and restricted cash for the period. The
ASU is effective for the Company in the first quarter of 2018, with early adoption permitted. The Company did not have a material effect
on the statements of cash flows as the Company’s restricted cash is not material.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Company plans to adopt this standard in the first quarter of 2019. ASU 2018-07
is not expected to have an impact on Company’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Company does not expect that
this standard will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Convertible Note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Debt Disclosure [Abstract]</t>
        </is>
      </c>
    </row>
    <row r="4">
      <c r="A4" s="4" t="inlineStr">
        <is>
          <t>CONVERTIBLE NOTES</t>
        </is>
      </c>
      <c r="B4" s="4" t="inlineStr">
        <is>
          <t>NOTE
3 – CONVERTIBLE NOTES A. On June 5, 2019, the Company entered into a Securities Purchase Agreement (“SPA”) with YAII PN, Ltd. (the “Investor”), pursuant to which the Investor agreed to provide the Company with a convertible loan in the aggregate amount of $1,100,000 in three tranches, and the Company agreed to issue convertible debentures and a warrant to the Investor. The
first tranche of the convertible debentures in the amount of $200,000 was provided upon execution of the SPA. The second tranche in the
amount of $300,000 was provided on October 23, 2019 upon the Company filing of a Registration Statement on Form S-4 in connection with
the Merger with Samsara Delaware. The third tranche in the amount of $600,000 was provided on November 18, 2019 upon consummation of
the Merger with Samsara Delaware and the fulfillment of all conditions required for the Merger. The Company incurred issuance cost of
$100,000 with connection to those convertible debentures. Each
tranche of the loan will bear interest at an annual rate of ten percent (10%). The principal amount together with the accrued and unpaid
interest will be repayable after two years. Each tranche of the loan together with the accrued and unpaid interest (or any portion at
the discretion of the Investor) will be convertible at any time six months following the issuance date, into shares of Company’s
common stock at a conversion price equal to the lower of $0.003 per share or 80% of the lowest volume-weighted average price (VWAP) of
Company’s share during the period of 10 days preceding the conversion date. On
December 9, 2019 and pursuant to the SPA, YAII exercised its option to convert the first Convertible Promissory Note principal amount
of $200,000 and the accrued interest into 9,988 shares of Common Stock of the Company. On
July 24, 2020 and pursuant to the SPA, YAII exercised its option to convert the second Convertible Promissory Note principal amount of
$50,000 and the accrued interest in the amount of $22,684 into 12,979 shares of Common Stock of the Company. On
August 5, 2020 and pursuant to the SPA, YAII exercised its option to convert the second Convertible Promissory Note principal amount
of $75,000 and the accrued interest in the amount of $753 into 21,644 shares of Common Stock of the Company. On
August 13, 2020 and pursuant to the SPA, YAII exercised its option to convert the second Convertible Promissory Note principal amount
of $75,000 and the accrued interest in the amount of $481 into 21,522 shares of Common Stock of the Company. On
October 12, 2020 and pursuant to the SPA, YAII exercised its option to convert the second Convertible Promissory Note principal in the
amount of $50,000 and the accrued interest in the amount of $1,671 into 18,454 shares of Common Stock of the Company. On
November 2, 2020 and pursuant to the SPA, YAII exercised its option to convert the second Convertible Promissory Note principal in the
amount of $50,000 and the accrued interest in the amount of $288 into 23,947 shares of Common Stock of the Company. On
November 16, 2020 and pursuant to the SPA, YAII exercised its option to convert the second Convertible Promissory Note principal in the
amount of $10,000 and the accrued interest in the amount of $30,323 into 28,802 shares of Common Stock of the Company. On
November 19, 2020 and pursuant to the SPA, YAII exercised its option to convert the second Convertible Promissory Note principal in the
amount of $45,000 and the accrued interest in the amount of $159 into 32,256 shares of Common Stock of the Company. On
December 17, 2020 and pursuant to the SPA, YAII exercised its option to convert the second Convertible Promissory Note principal in the
amount of $45,000 and the accrued interest in the amount of $4,104 into 35,074 shares of Common Stock of the Company. On
January 14, 2021 and pursuant to the SPA, YAII exercised its option to convert the second Convertible Promissory Note principal in the
amount of $50,000 and the accrued interest in the amount of $3,625 into 38,303 shares of Common Stock of the Company. On
February 11, 2021 and pursuant to the SPA, YAII exercised its option to convert the second Convertible Promissory Note principal in the
amount of $55,000 and the accrued interest in the amount of $3,496 into 16,713 shares of Common Stock of the Company.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balance sheet date. The following are
the data and assumptions used as of the balance sheet dates:
March 31,
Common stock price 2.20
Expected volatility 349.98 %
Expected term 0.18
Risk free rate 0.01 %
Forfeiture rate 0 %
Expected dividend yield 0 %
Fair Market Value of Convertible component $ 308
December 31,
Common stock price 1.40
Expected volatility 227.88 %
Expected term 0.43
Risk free rate 0.19 %
Forfeiture rate 0 %
Expected dividend yield 0 %
Fair Market Value of Convertible component $ 330 In
addition, the Company issued to the Investor a warrant to purchase 13,095 shares of common stock, at an exercise price equal to $21.00.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 The following are the data and assumptions used
as of the balance sheet dates:
March 31,
Common stock price 2.20
Expected volatility 251.36%
Expected term 3.18 years
Risk free rate 0.4%
Expected dividend yield 0%
Fair Market Value of Warrants $27
December 31,
Common stock price 1.40
Expected volatility 227.88%
Expected term 3.43 years
Risk free rate 0.19%
Expected dividend yield 0%
Fair Market Value of Warrants $16
B. On
September 3, 2020, Samsara Luggage, Inc. (the “Company”) entered into a second Securities Purchase Agreement (“SPA”)
with the “Investor, pursuant to which the Investor will invest an aggregate amount of $220 in two tranches, and the Company
will issue convertible debentures and warrants to the Investor. The first tranche of the convertible debentures in the amount of
$150 was provided upon execution of the SPA. The second tranche in the amount of $70 was provided on October 7, 2020. Each tranche
of the loan bears interest at an annual rate of ten percent (10%). Each tranche of the investment bears interest at an annual rate
of ten percent (10%) and will be repayable after two years. Each tranche of the investment will be convertible at any time into shares
of the Company’s Common Stock at a conversion price equal to the lower of (a) $0.003 per share, or (b) 80% of the lowest the
daily dollar volume-weighted average price for the Company’s Common Stock during the 10 trading days immediately preceding
the conversion date. As part of the transaction, the Company will issue to the Investor warrants to purchase an aggregate of 2,619
shares of Common Stock, at an exercise price equal to $0.003. The term of each warrant is five years from the issue date. Each warrant
may be exercised by cash payment or through cashless exercise by the surrender of warrant shares having a value equal to the exercise
price of the portion of the warrant being exercised. The Company has undertaken to increase its authorized shares of Common Stock
to at least 7,000,000,000 within 90 days of the closing. The SPA and the convertible debentures contain events of default, including,
among other things, failure to repay the convertible debentures by the maturity date, and bankruptcy and insolvency events, that
could result in the acceleration of the Investor’s right to convert the convertible debentures into shares of common stock.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balance sheet dates: The
following are the data and assumptions used as of the balance sheet date:
March 31,
Common stock price 2.20
Expected volatility 251.36 %
Expected term 1.42
Risk free rate 0.12 %
Forfeiture rate 0 %
Expected dividend yield 0 %
Fair Market Value of Convertible component $ 176
December 31,
Common stock price 1.39
Expected volatility 227.38 %
Expected term 1.67
Risk free rate 0.12 %
Forfeiture rate 0 %
Expected dividend yield 0 %
Fair Market Value of Convertible component $ 157 In
addition, the Company issued to the Investor a warrant to purchase 2,619 shares of common stock, at an exercise price equal to $21.00.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s: The
following are the data and assumptions used as of the balance sheet dates:
March 31,
Common stock price 2.20
Expected volatility 251.36 %
Expected term 4.43
Risk free rate 0.19 %
Expected dividend yield 0 %
Fair Market Value of Warrants $ 5
December 31,
Common stock price 1.39
Expected volatility 227.88 %
Expected term 4.68
Risk free rate 0.19 %
Expected dividend yield 0 %
Fair Market Value of Warrants $ 4 C. On June 26, 2020, the Company entered into a Securities Purchase Agreement (“SPA”) with Power Up Lending Group Ltd. (the “Investor”), pursuant to which the Investor agreed to provide the Company with an initial investment in the form of a convertible loan in the principal amount of $67 (the “Initial Investment”). The SPA contemplates additional financing of up to $925 in the aggregate, subject to the agreement of both parties. The funds are expected to be used to finance the Company’s working capital needs. The
convertible loan will bear interest at an annual rate of eight percent (8%) with a maturity date of June 25, 2021 (the “Maturity
Date”). The loan will be convertible after six months into shares of the Company’s common stock at a conversion price equal
to seventy-five percent (75%) of the average of the lowest trading price for the Company’s common stock during the twenty (20)
trading day period prior to the conversion date. The Company agreed to an original issue discount of $9 and to reimburse the Investor
for its costs in the amount of $3. Accordingly, the net proceeds to the Company from the Initial Investment amounted to $55. The
SPA and the convertible note contain events of default, including, among other things, failure to repay the loan amount by the Maturity
Date, and bankruptcy and insolvency events, that could result in the acceleration of the Investor’s right to convert the loan amount
into shares of common stock. On
December 28, 2020 and pursuant to the SPA, Power- Up exercised its option to convert the second Convertible Promissory Note principal
in the amount of $38,100 into 36,286 shares of Common Stock of the Company. On
December 31, 2020 and pursuant to the SPA, Power- Up exercised its option to convert the second Convertible Promissory Note principal
in the amount of $23,100 into 22,000 shares of Common Stock of the Company. On
January 11, 2021 and pursuant to the SPA, Power-up exercised its option to convert the Convertible Promissory Note principal in the amount
of $ 7 and the accrued interest in the amount of $ 1 into 7,448 shares of Common Stock of the Company. The
following table presents the changes in fair value of the level 3 liabilities for the period ended March 31, 2021:
Warrants Convertible
(U.S.
dollars in thousands)
Outstanding at December 31, 2020 20 493
Fair value converted - (149 )
Fair value of issued level 3 liability - -
Changes in fair value 12 140
Outstanding at December 31, 2021 32 484 D. On August 22, 2018 the Company (through a related company) entered into a Secured Loan and Service Agreement with an affiliated entity of Moshe Zuk (hereunder “Zuk”) for the finance of the ongoing working capital of the Company, according to which Zuk granted the Company a loan in the amount of $200,000. The loan bears a monthly interest at a rate of 2% paid quarterly and calculated daily. The loan was guaranteed by the Company and by one of its shareholders. In addition, Zuk granted the Company a credit line of up to $300,000 per year. The credit line shall bear a monthly interest of 1.5% of the utilized credit line. As of the date of these financial statements, the Company has not utilized such line of credit. E. On March 24, 2019, the Company entered into a Convertible Loan Agreement with Moshe Zuk (the “Lender”). Under the agreement, the Lender provided the Company with a loan in the amount of fifty thousand dollars ($50,000). The Company undertook to repay the loan principal, plus annual interest of 12%, within one year. The Lender may convert the loan plus interest into shares of the Company’s common stock at a price per share based on the lower of (a) a discount of twenty percent (20%) to the valuation of the Company at the Company’s first financing round, or (b) a one million-dollar ($1,000,000) valuation.</t>
        </is>
      </c>
      <c r="C4" s="4" t="inlineStr">
        <is>
          <t xml:space="preserve">NOTE 3 – CONVERTIBLE NOTES A. On June 5, 2019, the Company entered into a Securities Purchase Agreement (“SPA”) with YAII PN, Ltd. (the “Investor”), pursuant to which the Investor agreed to provide the Company with a convertible loan in the aggregate amount of $1,100,000 in three tranches, and the Company agreed to issue convertible debentures and a warrant to the Investor. The first tranche of the convertible
debentures in the amount of $200,000 was provided upon execution of the SPA. The second tranche in the amount of $300,000 was provided
on October 23, 2019 upon the Company filing of a Registration Statement on Form S-4 in connection with the Merger with Samsara Delaware.
The third tranche in the amount of $600,000 was provided on November 18, 2019 upon consummation of the Merger with Samsara Delaware and
the fulfillment of all conditions required for the Merger. The Company incurred issuance cost of $100,000 with connection to those convertible
debentures. Each tranche of the loan will bear
interest at an annual rate of ten percent (10%). The principal amount together with the accrued and unpaid interest will be repayable
after two years. Each tranche of the loan together with the accrued and unpaid interest (or any portion at the discretion of the Investor)
will be convertible at any time six months following the issuance date, into shares of Company’s common stock at a conversion price
equal to the lower of $0.003 per share or 80% of the lowest volume-weighted average price (VWAP) of Company’s share during the
period of 10 days preceding the conversion date. On January 14, 2021 and pursuant
to the SPA, YAII exercised its option to convert the Convertible Promissory Note principal in the amount of $50 and the accrued interest
in the amount of $4 into 38,303 shares of Common Stock of the Company. The fair market value of the shares was $64. On February 11, 2021 and pursuant
to the SPA, YAII exercised its option to convert the Convertible Promissory Note principal in the amount of $55 and the accrued interest
in the amount of $3 into 16,713 shares of Common Stock of the Company. The fair market value of the shares was $216. On April 19, 2021 and pursuant to
the SPA, YAII exercised its option to convert the Convertible Promissory Note principal in the amount of $40 and the accrued interest
in the amount of $7 into 40,861 shares of Common Stock of the Company. The fair market value of the shares was $62. On May 12, 2021 and pursuant to
the SPA, YAII exercised its option to convert the Convertible Promissory Note principal in the amount of $60 and the accrued interest
in the amount of $2 into 44,202 shares of Common Stock of the Company. The fair market value of the shares was $103. On May 17, 2021 and pursuant to
the SPA, YAII exercised its option to convert the Convertible Promissory Note principal in the amount of $65 into 48,316 shares of Common
Stock of the Company. The fair market value of the shares was $85. On May 20, 2021 and pursuant to
the SPA, YAII exercised its option to convert the Convertible Promissory Note principal in the amount of $65 into 50,611 shares of Common
Stock of the Company. The fair market value of the shares was $171. On May 21, 2021 and pursuant to
the SPA, YAII exercised its option to convert the Convertible Promissory Note principal in the amount of $70 into 54,386 shares of Common
Stock of the Company. The fair market value of the shares was $280. On May 24, 2021, and pursuant to
the SPA, YAII exercised its option to convert the Convertible Promissory Note principal in the amount of $70 into 54,407 shares of Common
Stock of the Company. The fair market value of the shares was $322. On May 24, 2021, and pursuant to
the SPA, YAII exercised its option to convert the remainder of the Convertible Promissory Note principal in the amount of $15 and accrued
interest of $11 into 11,647 shares of Common Stock of the Company. The fair market value of the shares was $68. As of June 30, 2021 this loan was
paid in full.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balance sheet date. The following are the data and assumptions used
as of the balance sheet dates:
December 31,
Common stock price 1.40
Expected volatility 227.88 %
Expected term 0.43
Risk free rate 0.19 %
Forfeiture rate 0 %
Expected dividend yield 0 %
Fair Market Value of Convertible component $ 330 In addition, the Company issued
to the Investor a warrant to purchase 13,095 shares of common stock, at an exercise price equal to $21.00.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 The following are the data and assumptions used as of the balance sheet dates:
June 30,
Common stock price $ 3,94
Expected volatility 312 %
Expected term 2.93 years
Risk free rate 0.45 %
Expected dividend yield 0 %
Fair Market Value of Warrants $ 51
December 31,
Common stock price 1.40
Expected volatility 227.88 %
Expected term 3.43 years
Risk free rate 0.19 %
Expected dividend yield 0 %
Fair Market Value of Warrants $ 16 B. On September 3, 2020, Samsara Luggage, Inc. (the “Company”) entered into a second Securities Purchase Agreement (“SPA”) with the Investor, pursuant to which the Investor will invest an aggregate amount of $220 in two tranches, and the Company will issue convertible debentures and warrants to the Investor. The first tranche of the convertible debentures in the amount of $150 was provided upon execution of the SPA. The second tranche in the amount of $70 was provided on October 7, 2020. Each tranche of the loan bears interest at an annual rate of ten percent (10%). Each tranche of the investment bears interest at an annual rate of ten percent (10%) and will be repayable after two years. Each tranche of the investment will be convertible at any time into shares of the Company’s Common Stock at a conversion price equal to the lower of (a) $0.003 per share, or (b) 80% of the lowest the daily dollar volume-weighted average price for the Company’s Common Stock during the 10 trading days immediately preceding the conversion date. As part of the transaction, the Company will issue to the Investor warrants to purchase an aggregate of 2,619 shares of Common Stock, at an exercise price equal to $0.003. The term of each warrant is five years from the issue date. Each warrant may be exercised by cash payment or through cashless exercise by the surrender of warrant shares having a value equal to the exercise price of the portion of the warrant being exercised. The Company has undertaken to increase its authorized shares of Common Stock to at least 7,000,000,000 within 90 days of the closing. The SPA and the convertible debentures contain events of default, including, among other things, failure to repay the convertible debentures by the maturity date, and bankruptcy and insolvency events, that could result in the acceleration of the Investor’s right to convert the convertible debentures into shares of common stock. On May 24, 2021, and pursuant to the SPA, YAII exercised its option to convert the Convertible Promissory Note principal in the amount of $50 into 47,247 shares of Common Stock of the Company. The fair market value of the shares was $281. On May 25, 2021, and pursuant to the SPA, YAII exercised its option to convert the Convertible Promissory Note principal in the amount of $80 into 62,138 shares of Common Stock of the Company. The fair market value of the shares was $249. On May 28, 2021, and pursuant to the SPA, YAII exercised its option to convert the Convertible Promissory Note principal in the amount of $70 into 57,837 shares of Common Stock of the Company. The fair market value of the shares was $164. On June 1, 2021, and pursuant to the SPA, YAII exercised its option to convert the remainder of the Convertible Promissory Note principal in the amount of $20 into 15,559 shares of Common Stock of the Company. The fair market value of the shares was $39. As of June 30, 2021 this loan was
paid in full.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balance sheet dates:
December 31,
Common stock price 1.39
Expected volatility 227.38 %
Expected term 1.67
Risk free rate 0.12 %
Forfeiture rate 0 %
Expected dividend yield 0 %
Fair Market Value of Convertible component $ 157 In addition, the Company issued
to the Investor a warrant to purchase 2,619 shares of common stock, at an exercise price equal to $21.00.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s: The following are the data and assumptions
used as of the balance sheet dates:
June 30,
Common stock price $ 3.94
Expected volatility 312 %
Expected term 4.18
Risk free rate 0.70 %
Expected dividend yield 0 %
Fair Market Value of Warrants $ 10
December 31,
Common stock price 1.39
Expected volatility 227.88 %
Expected term 4.68
Risk free rate 0.19 %
Expected dividend yield 0 %
Fair Market Value of Warrants $ 4 C. On June 26, 2020, the Company entered into a Securities Purchase Agreement (“SPA”) with Power Up Lending Group Ltd. (the “Investor”), pursuant to which the Investor agreed to provide the Company with an initial investment in the form of a convertible loan in the principal amount of $67 (the “Initial Investment”). The SPA contemplates additional financing of up to $925 in the aggregate, subject to the agreement of both parties. The funds are expected to be used to finance the Company’s working capital needs. The convertible loan will bear interest
at an annual rate of eight percent (8%) with a maturity date of June 25, 2021 (the “Maturity Date”). The loan will be convertible
after six months into shares of the Company’s common stock at a conversion price equal to seventy-five percent (75%) of the average
of the lowest trading price for the Company’s common stock during the twenty (20) trading day period prior to the conversion date.
The Company agreed to an original issue discount of $9 and to reimburse the Investor for its costs in the amount of $3. Accordingly,
the net proceeds to the Company from the Initial Investment amounted to $55. The SPA and the convertible note
contain events of default, including, among other things, failure to repay the loan amount by the Maturity Date, and bankruptcy and insolvency
events, that could result in the acceleration of the Investor’s right to convert the loan amount into shares of common stock. On January 11, 2021 and pursuant
to the SPA, Power-up exercised its option to convert the Convertible Promissory Note principal in the amount of $ 7 and the accrued interest
in the amount of $ 1 into 7,448 shares of Common Stock of the Company. As of June 30, 2021 this loan was
paid in full.
D. On April 6, 2021, the Company entered into a third Securities Purchase Agreement (“SPA”) with YAII PN, Ltd. (the “Investor”), pursuant to which the Investor agreed to provide the Company with a convertible loan in the aggregate amount of $150 and the Company agreed to issue convertible debentures and a warrant to the Investor. The loan will bear interest at an annual rate of ten percent (10%) and will be repayable after two years. The investment will be convertible at any time into shares of the Company’s Common Stock at a conversion price equal to the lower of (a) $3.46, or (b) 80% of the lowest the daily dollar volume-weighted average price for the Company’s Common Stock during the 10 trading days immediately preceding the conversion date.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of the issuance and balance sheet dates: The following are the data and assumptions
used as of the issuance date:
April 6,
Common stock price $ 1.97
Expected volatility 322 %
Expected term 2.00
Risk free rate 0.16 %
Forfeiture rate 0 %
Expected dividend yield 0 %
Fair Market Value of Convertible component $ 156 The following are the data and assumptions
used as of the balance sheet date:
June 30,
Common stock price $ 3.94
Expected volatility 312 %
Expected term 1.77
Risk free rate 0.21 %
Forfeiture rate 0 %
Expected dividend yield 0 %
Fair Market Value of Convertible component $ 220 As part of the transaction, the
Company issued to the Investor warrants to purchase an aggregate of 10,838 shares of Common Stock, at an exercise price equal to $3.46.
The term of each warrant is five years from the issue date. Each warrant may be exercised by cash payment or through cashless exercise
by the surrender of warrant shares having a value equal to the exercise price of the portion of the warrant being exercised. The warrants were estimated by third
party appraiser using the Black-Scholes option-pricing model to compute the fair value of the derivative and to mark to market the fair
value of the derivative at each of the issuance and balance sheet dates: The following are the data and assumptions
used as of the issuance date:
April
6
Common stock price $ 1.97
Expected volatility 322 %
Expected term 5.00
Risk free rate 0.88 %
Expected dividend yield 0 %
Fair Market Value of Warrants $ 21 The following are the data and assumptions
used as of the balance sheet dates:
June 30,
Common stock price $3.94
Expected volatility 312.2 %
Expected term 4.77
Risk free rate 0.82 %
Expected dividend yield 0 %
Fair Market Value of Warrants $ 43
E. On June 7, 2021, Samsara Luggage, Inc. (the “Company”) entered into a fourth Securities Purchase Agreement (“SPA”) with the Investor, pursuant to which the Investor will invest an aggregate amount of $1,250 in three tranches, and the Company will issue convertible debentures and warrants to the Investor, in which each traunch is convertible into shares of the Company’s common stock, par value $0.0001 (the “Common Stock”). The first traunch in the principal amount of $500 was issued on June 7, 2021. The second traunch in the principal amount of $500 will be issued within one (1) business day following the filing of a registration statement on Form S-1 (the “Registration Statement”) under the Securities Act of 1933, as amended, registering the Conversion Shares issuable upon conversion of the Convertible Debentures with the Securities and Exchange Commission (the “SEC”). The third traunch in the principal amount of $250 will be issued within one (1) business day following the Registration Statement having been declared effective by the SEC. The Convertible Debentures bear
interest at a rate of 10% per annum (15% on default) and have a maturity date of one (1) year. The Convertible Debentures provide a conversion
right, in which any portion of the principal amount of the Convertible Debentures, together with any accrued but unpaid interest, may
be converted into the Company’s Common Stock at a conversion price equal to 80% of the lowest volume weighted average price of
the Company’s Common Stock during the ten (10) trading days immediately preceding the date of conversion, subject to adjustment.
The Convertible Debentures may not be converted into common stock to the extent such conversion would result in the Investor beneficially
owning more than 9.99% of the Company’s outstanding Common Stock (the “Beneficial Ownership Limitation”); provided,
however, that the Beneficial Ownership Limitation may be waived by the Investor upon not less than 65 days’ prior notice to the
Company. The Convertible Debentures provide the Company with a redemption right, pursuant to which the Company, upon fifteen (15) business
days’ prior notice to the Investor, may redeem, in whole or in part, outstanding principal and interest at a redemption price equal
to the principal amount being redeemed plus a redemption premium equal to 5% of the outstanding principal amount being redeemed plus
outstanding and accrued interest; however, the Investor shall have fifteen (15) business days after receipt of the Company’s redemption
notice to elect to convert all or any portion of the Convertible Debentures, subject to the Beneficial Ownership Limitation. In connection
with the Securities Purchase Agreement, the Company executed a registration rights agreement (the “Registration Rights Agreement”)
pursuant to which it is required to file the Registration Statement with the SEC for the resale of the Conversion Shares. Pursuant to
the Registration Rights Agreement, the Company is required to meet certain obligations with respect to, among other things, the timeliness
of the filing and effectiveness of the Registration Statement. The Company is obligated to file the Registration Statement no later than
45 days after the First Closing Date and to have it declared effective by the SEC no later than 105 days after filing (the “Registration
Obligations”).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balance sheet dates: The following are the data and assumptions
used as of the issuance date:
June 7,
Common stock price $ 6.33
Expected volatility 359 %
Expected term 1.00
Risk free rate 0.05 %
Forfeiture rate 0 %
Expected dividend yield 0 %
Fair Market Value of Convertible component $ 423 The following are the data and assumptions
used as of the balance sheet date:
June 30,
Common stock price $ 3.94
Expected volatility 359 %
Expected term 0.94
Risk free rate 0.07 %
Forfeiture rate 0 %
Expected dividend yield 0 %
Fair Market Value of Convertible component $ 421 The following table presents the
changes in fair value of the level 3 liabilities for the period ended June 30, 2021:
Warrants Convertible component
(U.S. dollars in thousands)
Outstanding at December 31, 2020 20 493
Fair value converted - (484 )
Fair value of issued level 3 liability 21 578
Changes in fair value 63 54
Outstanding at June 30, 2021 104 641 </t>
        </is>
      </c>
      <c r="D4" s="4" t="inlineStr">
        <is>
          <t>NOTE
3 – CONVERTIBLE NOTES A. On June 5, 2019, the Company entered into a Securities Purchase Agreement (“SPA”) with YAII PN, Ltd. (the “Investor”), pursuant to which the Investor agreed to provide the Company with a convertible loan in the aggregate amount of $1,100,000 in three tranches, and the Company agreed to issue convertible debentures and a warrant to the Investor. The
first tranche of the convertible debentures in the amount of $200,000 was provided upon execution of the SPA. The second tranche in the
amount of $300,000 was provided on October 23, 2019 upon the Company filing of a Registration Statement on Form S-4 in connection with
the Merger with Samsara Delaware. The third tranche in the amount of $600,000 was provided on November 18, 2019 upon consummation of
the Merger with Samsara Delaware and the fulfillment of all conditions required for the Merger. The Company incurred issuance cost of
$100,000 with connection to those convertible debentures. Each
tranche of the loan will bear interest at an annual rate of ten percent (10%). The principal amount together with the accrued and unpaid
interest will be repayable after two years. Each tranche of the loan together with the accrued and unpaid interest (or any portion at
the discretion of the Investor) will be convertible at any time six months following the issuance date, into shares of Company’s
common stock at a conversion price equal to the lower of $0.003 per share or 80% of the lowest volume-weighted average price (VWAP) of
Company’s share during the period of 10 days preceding the conversion date. On
December 9, 2019 and pursuant to the SPA, YAII exercised its option to convert the first Convertible Promissory Note principal amount
of $200,000 and the accrued interest into 9,988 shares of Common Stock of the Company. On
July 24, 2020 and pursuant to the SPA, YAII exercised its option to convert the second Convertible Promissory Note principal amount of
$50,000 and the accrued interest in the amount of $22,684 into 12,979 shares of Common Stock of the Company. On
August 5, 2020 and pursuant to the SPA, YAII exercised its option to convert the second Convertible Promissory Note principal amount
of $75,000 and the accrued interest in the amount of $753 into 21,644 shares of Common Stock of the Company. On
August 13, 2020 and pursuant to the SPA, YAII exercised its option to convert the second Convertible Promissory Note principal amount
of $75,000 and the accrued interest in the amount of $481 into 21,522 shares of Common Stock of the Company. On
October 12, 2020 and pursuant to the SPA, YAII exercised its option to convert the second Convertible Promissory Note principal in the
amount of $50,000 and the accrued interest in the amount of $1,671 into 18,454 shares of Common Stock of the Company. On
November 2, 2020 and pursuant to the SPA, YAII exercised its option to convert the second Convertible Promissory Note principal in the
amount of $50,000 and the accrued interest in the amount of $288 into 23,947 shares of Common Stock of the Company. On
November 16, 2020 and pursuant to the SPA, YAII exercised its option to convert the second Convertible Promissory Note principal in the
amount of $10,000 and the accrued interest in the amount of $30,323 into 28,802 shares of Common Stock of the Company. On
November 19, 2020 and pursuant to the SPA, YAII exercised its option to convert the second Convertible Promissory Note principal in the
amount of $45,000 and the accrued interest in the amount of $159 into 32,256 shares of Common Stock of the Company. On
December 17, 2020 and pursuant to the SPA, YAII exercised its option to convert the second Convertible Promissory Note principal in the
amount of $45,000 and the accrued interest in the amount of $4,104 into 35,074shares of Common Stock of the Company.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balance sheet date. The following are the
data and assumptions used as of the balance sheet dates:
December 31,
Common stock price 0.0002
Expected volatility 227.88 %
Expected term 0.43
Risk free rate 0.19 %
Forfeiture rate 0 %
Expected dividend yield 0 %
December 31,
Common stock price 0.0061
Expected volatility 34.35 %
Expected term 1.43
years
Risk free rate 1.59 %
Forfeiture rate 0 %
Expected dividend yield 0 % In
addition, the Company issued to the Investor a warrant to purchase 13,095 shares of common stock, at an exercise price equal to $0.003.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 The following are the data and assumptions used as
of the balance sheet dates:
December 31,
Common stock price 0.0002
Expected volatility 227.88 %
Expected term 3.43 years
Risk free rate 0.19 %
Expected dividend yield 0 %
December 31,
Common stock price 0.0061
Expected volatility 32.55 %
Expected term 4.43 years
Risk free rate 1.61 %
Expected dividend yield 0 % B. On September 3, 2020, Samsara Luggage, Inc. (the “Company”) entered into a second Securities Purchase Agreement (“SPA”) with the “Investor, pursuant to which the Investor will invest an aggregate amount of $220 in two tranches, and the Company will issue convertible debentures and warrants to the Investor. The first tranche of the convertible debentures in the amount of $150 was provided upon execution of the SPA. The second tranche in the amount of $70 was provided on October 7,2020. Each tranche of the loan bears interest at an annual rate of ten percent (10%). Each tranche of the investment bears interest at an annual rate of ten percent (10%) and will be repayable after two years. Each tranche of the investment will be convertible at any time into shares of the Company’s Common Stock at a conversion price equal to the lower of (a) $0.003 per share, or (b) 80% of the lowest the daily dollar volume-weighted average price for the Company’s Common Stock during the 10 trading days immediately preceding the conversion date. As part of the transaction, the Company will issue to the Investor warrants to purchase an aggregate of 2,619 shares of Common Stock, at an exercise price equal to $0.003. The term of each warrant is five years from the issue date. Each warrant may be exercised by cash payment or through cashless exercise by the surrender of warrant shares having a value equal to the exercise price of the portion of the warrant being exercised. The Company has undertaken to increase its authorized shares of Common Stock to at least 7,000,000,000 within 90 days of the closing. The SPA and the convertible debentures contain events of default, including, among other things, failure to repay the convertible debentures by the maturity date, and bankruptcy and insolvency events, that could result in the acceleration of the Investor’s right to convert the convertible debentures into shares of common stock.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balance sheet date. The
following are the data and assumptions used as of September 3, 2020:
September 3,
Common stock price 0.0011
Expected volatility 177.1 %
Expected term 2.00
Risk free rate 0.12 %
Forfeiture rate 0 %
Expected dividend yield 0 % The
following are the data and assumptions used as of the balance sheet date:
December 31,
Common stock price 0.002
Expected volatility 227.38 %
Expected term 1.67
Risk free rate 0.12 %
Forfeiture rate 0 %
Expected dividend yield 0 % In
addition, the Company issued to the Investor a warrant to purchase 2,619 shares of common stock, at an exercise price equal to $0.003.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 The
following are the data and assumptions used as of September 3, 2020:
September,
Common stock price 0.0011
Expected volatility 177.10 %
Expected term 5.00
Risk free rate 0.24 %
Expected dividend yield 0 % The
following are the data and assumptions used as of the balance sheet date:
December 31,
Common stock price 0.002
Expected volatility 227.88 %
Expected term 4.68
Risk free rate 0.19 %
Expected dividend yield 0 % C. On June 26, 2020, the Company entered into a Securities Purchase Agreement (“SPA”) with Power Up Lending Group Ltd. (the “Investor”), pursuant to which the Investor agreed to provide the Company with an initial investment in the form of a convertible loan in the principal amount of $67 (the “Initial Investment”). The SPA contemplates additional financing of up to $925 in the aggregate, subject to the agreement of both parties. The funds are expected to be used to finance the Company’s working capital needs. The
convertible loan will bear interest at an annual rate of eight percent (8%) with a maturity date of June 25, 2021 (the “Maturity
Date”). The loan will be convertible after six months into shares of the Company’s common stock at a conversion price equal
to seventy-five percent (75%) of the average of the lowest trading price for the Company’s common stock during the twenty (20)
trading day period prior to the conversion date. The Company agreed to an original issue discount of $9 and to reimburse the Investor
for its costs in the amount of $3. Accordingly, the net proceeds to the Company from the Initial Investment amounted to $55. The
SPA and the convertible note contain events of default, including, among other things, failure to repay the loan amount by the Maturity
Date, and bankruptcy and insolvency events, that could result in the acceleration of the Investor’s right to convert the loan amount
into shares of common stock. On
December 28, 2020 and pursuant to the SPA, Power- Up exercised its option to convert the second Convertible Promissory Note principal
in the amount of $38,100 into 36,286 shares of Common Stock of the Company. On
December 31, 2020 and pursuant to the SPA, Power- Up exercised its option to convert the second Convertible Promissory Note principal
in the amount of $23,100 into 22,000 shares of Common Stock of the Company. The
fair value of the convertible component was estimated by third party appraiser using the Monte Carlo Simulation Model to compute the
fair value of the derivative and to mark to market the fair value of the derivative at each balance sheet date. The following are the
data and assumptions used as of the balance sheet date:
December 30,
Common stock price 0.002
Expected volatility 274.38 %
Expected term 0.48
Risk free rate 0.09 %
Forfeiture rate 0 %
Expected dividend yield 0 % The
following table presents the changes in fair value of the level 3 liabilities for the year ended December 31, 2019 and as of December
31, 2020:
Warrants Convertible
(U.S.
dollars in thousands)
Outstanding at December 31, 2019 319 1,053
Fair value converted (20 ) (151 )
Fair value of issued level 3 liability 8 127
Changes in fair value (287 ) (536 )
Outstanding at December 31, 2020 20 493 D. On August 22, 2018 the Company (through a related company) entered into a Secured Loan and Service Agreement with an affiliated entity of Moshe Zuk (hereunder “Zuk”) for the finance of the ongoing working capital of the Company, according to which Zuk granted the Company a loan in the amount of $200,000. The loan bears a monthly interest at a rate of 2% paid quarterly and calculated daily. The loan was guaranteed by the Company and by one of its shareholders. In
addition, Zuk granted the Company a credit line of up to $300,000 per year. The credit line shall bear a monthly interest of 1.5% of
the utilized credit line. As of the date of this financial statements, the Company has not utilized such line of credit. In
addition, the Company issued Zuk 395,500 shares of common stock of the Company representing 7% of the issued and outstanding shares of
the Company on a fully diluted basis, and warrants to purchase 169,500 shares of common stock of the Company representing 3% of the issued
and outstanding shares of the Company on a fully diluted basis, against payment of $50,000. The Company estimated the fair value of such
shares and warrants at a total of $334,000 of which $215,000 and $119,000 were recorded for interest expenses for the years ended December
31, 2019 and 2018, respectively. On
December 31, 2018, the balance of the Zuk loan, net of the unamortized portion of the Zuk shares and options, amounted to $7,000 and
was presented in Other Current Assets. E. On March 24, 2019, the Company entered into a Convertible Loan Agreement with Moshe Zuk (the “Lender”). Under the agreement, the Lender provided the Company with a loan in the amount of fifty thousand dollars ($50,000). The Company undertook to repay the loan principal, plus annual interest of 12%, within one year. The Lender may convert the loan plus interest into shares of the Company’s common stock at a price per share based on the lower of (a) a discount of twenty percent (20%) to the valuation of the Company at the Company’s first financing round, or (b) a one million-dollar ($1,000,000) valu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14:24:23Z</dcterms:created>
  <dcterms:modified xmlns:dcterms="http://purl.org/dc/terms/" xmlns:xsi="http://www.w3.org/2001/XMLSchema-instance" xsi:type="dcterms:W3CDTF">2021-08-27T14:24:23Z</dcterms:modified>
</cp:coreProperties>
</file>